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Valuation and Qualifying Accoun" sheetId="9" state="visible" r:id="rId9"/>
    <sheet xmlns:r="http://schemas.openxmlformats.org/officeDocument/2006/relationships" name="Description of Business, Basis "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Litigation and Environmental" sheetId="14" state="visible" r:id="rId14"/>
    <sheet xmlns:r="http://schemas.openxmlformats.org/officeDocument/2006/relationships" name="Employee Deferred Compensation " sheetId="15" state="visible" r:id="rId15"/>
    <sheet xmlns:r="http://schemas.openxmlformats.org/officeDocument/2006/relationships" name="Major Customers and Internation" sheetId="16" state="visible" r:id="rId16"/>
    <sheet xmlns:r="http://schemas.openxmlformats.org/officeDocument/2006/relationships" name="Royalties" sheetId="17" state="visible" r:id="rId17"/>
    <sheet xmlns:r="http://schemas.openxmlformats.org/officeDocument/2006/relationships" name="Business and Product Acquisitio" sheetId="18" state="visible" r:id="rId18"/>
    <sheet xmlns:r="http://schemas.openxmlformats.org/officeDocument/2006/relationships" name="Intangible Assets and Goodwill" sheetId="19" state="visible" r:id="rId19"/>
    <sheet xmlns:r="http://schemas.openxmlformats.org/officeDocument/2006/relationships" name="Commitments" sheetId="20" state="visible" r:id="rId20"/>
    <sheet xmlns:r="http://schemas.openxmlformats.org/officeDocument/2006/relationships" name="Research and Development" sheetId="21" state="visible" r:id="rId21"/>
    <sheet xmlns:r="http://schemas.openxmlformats.org/officeDocument/2006/relationships" name="Equity Plan Awards" sheetId="22" state="visible" r:id="rId22"/>
    <sheet xmlns:r="http://schemas.openxmlformats.org/officeDocument/2006/relationships" name="Accumulated Other Comprehensive" sheetId="23" state="visible" r:id="rId23"/>
    <sheet xmlns:r="http://schemas.openxmlformats.org/officeDocument/2006/relationships" name="Equity Method Investments" sheetId="24" state="visible" r:id="rId24"/>
    <sheet xmlns:r="http://schemas.openxmlformats.org/officeDocument/2006/relationships" name="Cost Method Investment" sheetId="25" state="visible" r:id="rId25"/>
    <sheet xmlns:r="http://schemas.openxmlformats.org/officeDocument/2006/relationships" name="Quarterly Data-Unaudited" sheetId="26" state="visible" r:id="rId26"/>
    <sheet xmlns:r="http://schemas.openxmlformats.org/officeDocument/2006/relationships" name="Subsequent Event" sheetId="27" state="visible" r:id="rId27"/>
    <sheet xmlns:r="http://schemas.openxmlformats.org/officeDocument/2006/relationships" name="Description of Business, Basi28" sheetId="28" state="visible" r:id="rId28"/>
    <sheet xmlns:r="http://schemas.openxmlformats.org/officeDocument/2006/relationships" name="Description of Business, Basi29" sheetId="29" state="visible" r:id="rId29"/>
    <sheet xmlns:r="http://schemas.openxmlformats.org/officeDocument/2006/relationships" name="Property, Plant and Equipment ("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Major Customers and Internati33" sheetId="33" state="visible" r:id="rId33"/>
    <sheet xmlns:r="http://schemas.openxmlformats.org/officeDocument/2006/relationships" name="Business and Product Acquisit34" sheetId="34" state="visible" r:id="rId34"/>
    <sheet xmlns:r="http://schemas.openxmlformats.org/officeDocument/2006/relationships" name="Intangible Assets and Goodwill " sheetId="35" state="visible" r:id="rId35"/>
    <sheet xmlns:r="http://schemas.openxmlformats.org/officeDocument/2006/relationships" name="Commitments (Tables)" sheetId="36" state="visible" r:id="rId36"/>
    <sheet xmlns:r="http://schemas.openxmlformats.org/officeDocument/2006/relationships" name="Equity Plan Awards (Tables)" sheetId="37" state="visible" r:id="rId37"/>
    <sheet xmlns:r="http://schemas.openxmlformats.org/officeDocument/2006/relationships" name="Accumulated Other Comprehensi38" sheetId="38" state="visible" r:id="rId38"/>
    <sheet xmlns:r="http://schemas.openxmlformats.org/officeDocument/2006/relationships" name="Quarterly Data-Unaudited (Table" sheetId="39" state="visible" r:id="rId39"/>
    <sheet xmlns:r="http://schemas.openxmlformats.org/officeDocument/2006/relationships" name="Valuation and Qualifying Acco40" sheetId="40" state="visible" r:id="rId40"/>
    <sheet xmlns:r="http://schemas.openxmlformats.org/officeDocument/2006/relationships" name="Description of Business, Basi41" sheetId="41" state="visible" r:id="rId41"/>
    <sheet xmlns:r="http://schemas.openxmlformats.org/officeDocument/2006/relationships" name="Summary of Business Sales by Pr" sheetId="42" state="visible" r:id="rId42"/>
    <sheet xmlns:r="http://schemas.openxmlformats.org/officeDocument/2006/relationships" name="Summary of Operating Expense (D" sheetId="43" state="visible" r:id="rId43"/>
    <sheet xmlns:r="http://schemas.openxmlformats.org/officeDocument/2006/relationships" name="Components of Inventories (Deta" sheetId="44" state="visible" r:id="rId44"/>
    <sheet xmlns:r="http://schemas.openxmlformats.org/officeDocument/2006/relationships" name="Components of Basic and Diluted" sheetId="45" state="visible" r:id="rId45"/>
    <sheet xmlns:r="http://schemas.openxmlformats.org/officeDocument/2006/relationships" name="Unamortized Stock-Based Compens" sheetId="46" state="visible" r:id="rId46"/>
    <sheet xmlns:r="http://schemas.openxmlformats.org/officeDocument/2006/relationships" name="Summary of Property, Plant and " sheetId="47" state="visible" r:id="rId47"/>
    <sheet xmlns:r="http://schemas.openxmlformats.org/officeDocument/2006/relationships" name="Property, Plant And Equipment -" sheetId="48" state="visible" r:id="rId48"/>
    <sheet xmlns:r="http://schemas.openxmlformats.org/officeDocument/2006/relationships" name="Summary of Long Term Debt (Deta" sheetId="49" state="visible" r:id="rId49"/>
    <sheet xmlns:r="http://schemas.openxmlformats.org/officeDocument/2006/relationships" name="Long-Term Debt - Additional Inf" sheetId="50" state="visible" r:id="rId50"/>
    <sheet xmlns:r="http://schemas.openxmlformats.org/officeDocument/2006/relationships" name="Summary of Long Term Debt (Pare" sheetId="51" state="visible" r:id="rId51"/>
    <sheet xmlns:r="http://schemas.openxmlformats.org/officeDocument/2006/relationships" name="Income Taxes - Additional Infor" sheetId="52" state="visible" r:id="rId52"/>
    <sheet xmlns:r="http://schemas.openxmlformats.org/officeDocument/2006/relationships" name="Provision for Income Taxes (Det" sheetId="53" state="visible" r:id="rId53"/>
    <sheet xmlns:r="http://schemas.openxmlformats.org/officeDocument/2006/relationships" name="Total Income Tax Expense Applyi" sheetId="54" state="visible" r:id="rId54"/>
    <sheet xmlns:r="http://schemas.openxmlformats.org/officeDocument/2006/relationships" name="Income before provision for inc" sheetId="55" state="visible" r:id="rId55"/>
    <sheet xmlns:r="http://schemas.openxmlformats.org/officeDocument/2006/relationships" name="Temporary Differences in Financ" sheetId="56" state="visible" r:id="rId56"/>
    <sheet xmlns:r="http://schemas.openxmlformats.org/officeDocument/2006/relationships" name="Gross Unrecognized Tax Liabilit" sheetId="57" state="visible" r:id="rId57"/>
    <sheet xmlns:r="http://schemas.openxmlformats.org/officeDocument/2006/relationships" name="Litigation and Environmental - " sheetId="58" state="visible" r:id="rId58"/>
    <sheet xmlns:r="http://schemas.openxmlformats.org/officeDocument/2006/relationships" name="Employee Deferred Compensatio59" sheetId="59" state="visible" r:id="rId59"/>
    <sheet xmlns:r="http://schemas.openxmlformats.org/officeDocument/2006/relationships" name="Major Customers and Internati60" sheetId="60" state="visible" r:id="rId60"/>
    <sheet xmlns:r="http://schemas.openxmlformats.org/officeDocument/2006/relationships" name="Summary of International Sales " sheetId="61" state="visible" r:id="rId61"/>
    <sheet xmlns:r="http://schemas.openxmlformats.org/officeDocument/2006/relationships" name="Royalties - Additional Informat" sheetId="62" state="visible" r:id="rId62"/>
    <sheet xmlns:r="http://schemas.openxmlformats.org/officeDocument/2006/relationships" name="Business and Product Acquisit63" sheetId="63" state="visible" r:id="rId63"/>
    <sheet xmlns:r="http://schemas.openxmlformats.org/officeDocument/2006/relationships" name="Summary of Pro forma Financial " sheetId="64" state="visible" r:id="rId64"/>
    <sheet xmlns:r="http://schemas.openxmlformats.org/officeDocument/2006/relationships" name="Schedule of Intangible Assets R" sheetId="65" state="visible" r:id="rId65"/>
    <sheet xmlns:r="http://schemas.openxmlformats.org/officeDocument/2006/relationships" name="Intangible Assets and Goodwil66" sheetId="66" state="visible" r:id="rId66"/>
    <sheet xmlns:r="http://schemas.openxmlformats.org/officeDocument/2006/relationships" name="Schedule of Gross Carrying Amou" sheetId="67" state="visible" r:id="rId67"/>
    <sheet xmlns:r="http://schemas.openxmlformats.org/officeDocument/2006/relationships" name="Schedule of Future Amortization" sheetId="68" state="visible" r:id="rId68"/>
    <sheet xmlns:r="http://schemas.openxmlformats.org/officeDocument/2006/relationships" name="Schedule of Company's Obligatio" sheetId="69" state="visible" r:id="rId69"/>
    <sheet xmlns:r="http://schemas.openxmlformats.org/officeDocument/2006/relationships" name="Commitments - Additional Inform" sheetId="70" state="visible" r:id="rId70"/>
    <sheet xmlns:r="http://schemas.openxmlformats.org/officeDocument/2006/relationships" name="Future Minimum Lease Payments U" sheetId="71" state="visible" r:id="rId71"/>
    <sheet xmlns:r="http://schemas.openxmlformats.org/officeDocument/2006/relationships" name="Research and Development - Addi" sheetId="72" state="visible" r:id="rId72"/>
    <sheet xmlns:r="http://schemas.openxmlformats.org/officeDocument/2006/relationships" name="Equity Plan Awards - Additional" sheetId="73" state="visible" r:id="rId73"/>
    <sheet xmlns:r="http://schemas.openxmlformats.org/officeDocument/2006/relationships" name="Summary of Option Activity (Det" sheetId="74" state="visible" r:id="rId74"/>
    <sheet xmlns:r="http://schemas.openxmlformats.org/officeDocument/2006/relationships" name="Summary of Stock Options Summar" sheetId="75" state="visible" r:id="rId75"/>
    <sheet xmlns:r="http://schemas.openxmlformats.org/officeDocument/2006/relationships" name="Weighted Average Exercise Price" sheetId="76" state="visible" r:id="rId76"/>
    <sheet xmlns:r="http://schemas.openxmlformats.org/officeDocument/2006/relationships" name="Summary of Non-Vested Shares (D" sheetId="77" state="visible" r:id="rId77"/>
    <sheet xmlns:r="http://schemas.openxmlformats.org/officeDocument/2006/relationships" name="Status Summary of Non-Vested Sh" sheetId="78" state="visible" r:id="rId78"/>
    <sheet xmlns:r="http://schemas.openxmlformats.org/officeDocument/2006/relationships" name="Summary of Performance option a" sheetId="79" state="visible" r:id="rId79"/>
    <sheet xmlns:r="http://schemas.openxmlformats.org/officeDocument/2006/relationships" name="Performance Options Summarized " sheetId="80" state="visible" r:id="rId80"/>
    <sheet xmlns:r="http://schemas.openxmlformats.org/officeDocument/2006/relationships" name="Performance Options Summarize81" sheetId="81" state="visible" r:id="rId81"/>
    <sheet xmlns:r="http://schemas.openxmlformats.org/officeDocument/2006/relationships" name="Performance Option Weighted Ave" sheetId="82" state="visible" r:id="rId82"/>
    <sheet xmlns:r="http://schemas.openxmlformats.org/officeDocument/2006/relationships" name="Beginning Balance, Annual Activ" sheetId="83" state="visible" r:id="rId83"/>
    <sheet xmlns:r="http://schemas.openxmlformats.org/officeDocument/2006/relationships" name="Equity Method Investments - Add" sheetId="84" state="visible" r:id="rId84"/>
    <sheet xmlns:r="http://schemas.openxmlformats.org/officeDocument/2006/relationships" name="Cost Method Investment - Additi" sheetId="85" state="visible" r:id="rId85"/>
    <sheet xmlns:r="http://schemas.openxmlformats.org/officeDocument/2006/relationships" name="Schedule of Quarterly Data (Det" sheetId="86" state="visible" r:id="rId86"/>
  </sheets>
  <definedNames/>
  <calcPr calcId="124519" fullCalcOnLoad="1"/>
</workbook>
</file>

<file path=xl/sharedStrings.xml><?xml version="1.0" encoding="utf-8"?>
<sst xmlns="http://schemas.openxmlformats.org/spreadsheetml/2006/main" uniqueCount="849">
  <si>
    <t>Document and Entity Information - USD ($) $ in Millions</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VD</t>
  </si>
  <si>
    <t>Entity Registrant Name</t>
  </si>
  <si>
    <t>AMERICAN VANGUARD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Receivables:</t>
  </si>
  <si>
    <t>Trade, net of allowance for doubtful accounts of $46 and $42, respectively</t>
  </si>
  <si>
    <t>Other</t>
  </si>
  <si>
    <t>Total receivables</t>
  </si>
  <si>
    <t>Inventories</t>
  </si>
  <si>
    <t>Prepaid expenses</t>
  </si>
  <si>
    <t>Total current assets</t>
  </si>
  <si>
    <t>Property, plant and equipment, net</t>
  </si>
  <si>
    <t>Intangible assets, net of applicable amortization</t>
  </si>
  <si>
    <t>Goodwill</t>
  </si>
  <si>
    <t>Other assets</t>
  </si>
  <si>
    <t>Total assets</t>
  </si>
  <si>
    <t>Current liabilities:</t>
  </si>
  <si>
    <t>Current installments of other liabilities</t>
  </si>
  <si>
    <t>Accounts payable</t>
  </si>
  <si>
    <t>Deferred revenue</t>
  </si>
  <si>
    <t>Accrued program costs</t>
  </si>
  <si>
    <t>Accrued expenses and other payables</t>
  </si>
  <si>
    <t>Income taxes payable</t>
  </si>
  <si>
    <t>Total current liabilities</t>
  </si>
  <si>
    <t>Long-term debt, excluding current installments</t>
  </si>
  <si>
    <t>Other liabilities, excluding current installments</t>
  </si>
  <si>
    <t>Deferred income tax liabilities, net</t>
  </si>
  <si>
    <t>Total liabilities</t>
  </si>
  <si>
    <t>Commitments and contingent liabilities</t>
  </si>
  <si>
    <t xml:space="preserve"> </t>
  </si>
  <si>
    <t>Stockholders’ equity:</t>
  </si>
  <si>
    <t>Preferred stock, $.10 par value per share; authorized 400,000 shares; none issued</t>
  </si>
  <si>
    <t>Common stock, $.10 par value per share; authorized 40,000,000 shares; issued 32,241,866 shares in 2017 and 31,819,695 shares in 2016</t>
  </si>
  <si>
    <t>Additional paid-in capital</t>
  </si>
  <si>
    <t>Accumulated other comprehensive loss</t>
  </si>
  <si>
    <t>Retained earnings</t>
  </si>
  <si>
    <t>Total stockholders' equity including treasury stock</t>
  </si>
  <si>
    <t>Less treasury stock at cost, 2,450,634 shares in 2017 and in 2016</t>
  </si>
  <si>
    <t>American Vanguard Corporation stockholders’ equity</t>
  </si>
  <si>
    <t>Non-controlling interest</t>
  </si>
  <si>
    <t>Total stockholders’ equity</t>
  </si>
  <si>
    <t>Total liabilities and stockholders’ equity</t>
  </si>
  <si>
    <t>CONSOLIDATED BALANCE SHEETS (Parenthetical) - USD ($) $ in Thousands</t>
  </si>
  <si>
    <t>Statement Of Financial Position [Abstract]</t>
  </si>
  <si>
    <t>Allowance for doubtful accoun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SOLIDATED STATEMENTS OF OPERATIONS - USD ($) shares in Thousands, $ in Thousands</t>
  </si>
  <si>
    <t>Dec. 31, 2015</t>
  </si>
  <si>
    <t>Income Statement [Abstract]</t>
  </si>
  <si>
    <t>Net sales</t>
  </si>
  <si>
    <t>Cost of sales</t>
  </si>
  <si>
    <t>Gross profit</t>
  </si>
  <si>
    <t>Operating expenses</t>
  </si>
  <si>
    <t>Operating income</t>
  </si>
  <si>
    <t>Interest expense, net</t>
  </si>
  <si>
    <t>Income before provision for income taxes and loss on equity investments</t>
  </si>
  <si>
    <t>Provision for income taxes</t>
  </si>
  <si>
    <t>Income before loss on equity investments</t>
  </si>
  <si>
    <t>Less net loss from equity method investments</t>
  </si>
  <si>
    <t>Net income</t>
  </si>
  <si>
    <t>Net (income) loss attributable to non-controlling interest</t>
  </si>
  <si>
    <t>Net income attributable to American Vanguard</t>
  </si>
  <si>
    <t>Earnings per common share—basic</t>
  </si>
  <si>
    <t>Earnings per common share—assuming dilution</t>
  </si>
  <si>
    <t>Weighted average shares outstanding—basic</t>
  </si>
  <si>
    <t>Weighted average shares outstanding—assuming dilution</t>
  </si>
  <si>
    <t>CONSOLIDATED STATEMENTS OF COMPREHENSIVE INCOME - USD ($) $ in Thousands</t>
  </si>
  <si>
    <t>Statement Of Income And Comprehensive Income [Abstract]</t>
  </si>
  <si>
    <t>Other comprehensive income</t>
  </si>
  <si>
    <t>Foreign currency translation adjustment</t>
  </si>
  <si>
    <t>Comprehensive income</t>
  </si>
  <si>
    <t>Less: Comprehensive income (loss) attributable to non-controlling interest</t>
  </si>
  <si>
    <t>Comprehensive income attributable to American Vanguard</t>
  </si>
  <si>
    <t>CONSOLIDATED STATEMENTS OF STOCKHOLDERS' EQUITY - USD ($) $ in Thousands</t>
  </si>
  <si>
    <t>Total</t>
  </si>
  <si>
    <t>Common Stock</t>
  </si>
  <si>
    <t>Additional Paid-in Capital</t>
  </si>
  <si>
    <t>Accumulated Other Comprehensive Income/(loss)</t>
  </si>
  <si>
    <t>Retained Earnings</t>
  </si>
  <si>
    <t>Treasury Stock</t>
  </si>
  <si>
    <t>AVD Total</t>
  </si>
  <si>
    <t>Non- Controlling Interest</t>
  </si>
  <si>
    <t>Balance at Dec. 31, 2014</t>
  </si>
  <si>
    <t>Balance (in shares) at Dec. 31, 2014</t>
  </si>
  <si>
    <t>Stocks issued under ESPP</t>
  </si>
  <si>
    <t>Stocks issued under ESPP (in shares)</t>
  </si>
  <si>
    <t>Cash dividends on common stock, $0.02 per share 2015, $0.03 per share 2016, $0.06 per share 2017</t>
  </si>
  <si>
    <t>Foreign currency translation adjustment, net</t>
  </si>
  <si>
    <t>Stock based compensation</t>
  </si>
  <si>
    <t>Stock options exercised; grants, termination, and vesting of restricted stock units (net of shares in lieu of taxes)</t>
  </si>
  <si>
    <t>Stock options exercised; grants, termination, and vesting of restricted stock units (net of shares in lieu of taxes), Shares</t>
  </si>
  <si>
    <t>Tax effect from share based compensation</t>
  </si>
  <si>
    <t>Adjustment and purchase of non-controlling interest</t>
  </si>
  <si>
    <t>Net income (loss)</t>
  </si>
  <si>
    <t>Balance at Dec. 31, 2015</t>
  </si>
  <si>
    <t>Balance (in shares) at Dec. 31, 2015</t>
  </si>
  <si>
    <t>Balance at Dec. 31, 2016</t>
  </si>
  <si>
    <t>Balance (in shares) at Dec. 31, 2016</t>
  </si>
  <si>
    <t>Balance at Dec. 31, 2017</t>
  </si>
  <si>
    <t>Balance (in shares) at Dec. 31, 2017</t>
  </si>
  <si>
    <t>CONSOLIDATED STATEMENTS OF STOCKHOLDERS' EQUITY (Parenthetical) - $ / shares</t>
  </si>
  <si>
    <t>Statement Of Stockholders Equity [Abstract]</t>
  </si>
  <si>
    <t>Cash dividends on common stock, per share</t>
  </si>
  <si>
    <t>CONSOLIDATED STATEMENTS OF CASH FLOWS - USD ($) $ in Thousands</t>
  </si>
  <si>
    <t>Cash flows from operating activities:</t>
  </si>
  <si>
    <t>Adjustments to reconcile net income to net cash provided by (used in) operating activities:</t>
  </si>
  <si>
    <t>Depreciation and amortization of fixed and intangible assets</t>
  </si>
  <si>
    <t>Amortization of other long term assets and debt issuance costs</t>
  </si>
  <si>
    <t>Amortization of discounted liabilities</t>
  </si>
  <si>
    <t>Stock-based compensation</t>
  </si>
  <si>
    <t>Excess tax benefit from share based compensation</t>
  </si>
  <si>
    <t>Increase (decrease) in deferred income taxes</t>
  </si>
  <si>
    <t>Operating loss from equity method investment</t>
  </si>
  <si>
    <t>Loss from dilution of equity method investment</t>
  </si>
  <si>
    <t>Changes in assets and liabilities associated with operations, net of business combinations:</t>
  </si>
  <si>
    <t>Decrease (increase) in net receivables</t>
  </si>
  <si>
    <t>Decrease in inventories</t>
  </si>
  <si>
    <t>(Increase) decrease in income tax receivable/payable, net</t>
  </si>
  <si>
    <t>Decrease (increase) in prepaid expenses and other assets</t>
  </si>
  <si>
    <t>Increase (decrease) in accounts payable</t>
  </si>
  <si>
    <t>Increase (decrease) in deferred revenue</t>
  </si>
  <si>
    <t>Decrease in accrued program costs</t>
  </si>
  <si>
    <t>(Decrease) increase in other payables</t>
  </si>
  <si>
    <t>Net cash provided by operating activities</t>
  </si>
  <si>
    <t>Cash flows from investing activities:</t>
  </si>
  <si>
    <t>Capital expenditures</t>
  </si>
  <si>
    <t>Investment</t>
  </si>
  <si>
    <t>Acquisitions of businesses and intangible assets</t>
  </si>
  <si>
    <t>Net cash used in investing activities</t>
  </si>
  <si>
    <t>Cash flows from financing activities:</t>
  </si>
  <si>
    <t>Payments under line of credit agreement</t>
  </si>
  <si>
    <t>Borrowings under line of credit agreement</t>
  </si>
  <si>
    <t>Debt issuance cost</t>
  </si>
  <si>
    <t>Payment on other long-term liabilities</t>
  </si>
  <si>
    <t>Net payment from the issuance of common stock (sale of stock under ESPP, exercise of stock options and shares purchased for tax withholding)</t>
  </si>
  <si>
    <t>Payment of cash dividends</t>
  </si>
  <si>
    <t>Net cash provided by (used in) financing activities</t>
  </si>
  <si>
    <t>Net increase in cash and cash equivalents</t>
  </si>
  <si>
    <t>Effect of exchange rate changes on cash and cash equivalents</t>
  </si>
  <si>
    <t>Cash and cash equivalents at beginning of year</t>
  </si>
  <si>
    <t>Cash and cash equivalents at end of year</t>
  </si>
  <si>
    <t>Cash paid (received) during the year for:</t>
  </si>
  <si>
    <t>Interest</t>
  </si>
  <si>
    <t>Income taxes, net</t>
  </si>
  <si>
    <t>Valuation and Qualifying Accounts</t>
  </si>
  <si>
    <t>Valuation And Qualifying Accounts [Abstract]</t>
  </si>
  <si>
    <t xml:space="preserve">Schedule II-A—Valuation and Qualifying Accounts Allowance for Doubtful Accounts Receivable (in thousands)
Balance at
Additions Charged to
Balance at
Fiscal Year Ended
Beginning of Period
Costs and Expenses
Deductions
End of Period
December 31, 2017
$
42
$
31
$
(27
)
$
46
December 31, 2016
$
423
$
3
$
(384
)
$
42
December 31, 2015
$
166
$
332
$
(75
)
$
423
Inventory Reserve (in thousands)
Balance at
Balance at
Fiscal Year Ended
Beginning of Period
Additions
Deductions
End of Period
December 31, 2017
$
3,594
—
$
(457
)
$
3,137
December 31, 2016
$
4,020
—
$
(426
)
$
3,594
December 31, 2015
$
2,995
$
1,025
—
$
4,020
See accompanying report of independent registered public accounting firm on page 41 of this annual report. </t>
  </si>
  <si>
    <t>Description of Business, Basis of Consolidation, Basis of Presentation and Significant Accounting Policies</t>
  </si>
  <si>
    <t>Accounting Policies [Abstract]</t>
  </si>
  <si>
    <t>Description of Business, Basis of Consolidation, Basis of Presentation and Significant Accounting Policies American Vanguard Corporation (the “Company”) is primarily a specialty chemical manufacturer that develops and markets safe and effective products for agricultural, commercial and consumer uses. The Company manufactures and formulates chemicals for crops, human and animal protection. The consolidated financial statements include the accounts of the Company, its wholly-owned subsidiaries and Envance, its majority owned subsidiary. All significant intercompany accounts and transactions have been eliminated in consolidation. The Company operates within a single operating category. Based on similar economic and operational characteristics, the Company’s business is aggregated into one reportable category. Selective enterprise information is as follows:
2017
2016
2015
Net sales:
Insecticides
$
132,137
$
119,226
$
117,180
Herbicides/soil fumigants/fungicides
121,581
123,540
111,897
Other, including plant growth regulators
47,691
29,438
29,013
Total crop
301,409
272,204
258,090
Non-crop
53,638
39,909
31,292
$
355,047
$
312,113
$
289,382
Gross profit:
Crop
$
117,892
$
107,821
$
97,198
Non-crop
29,500
20,467
14,704
$
147,392
$
128,288
$
111,902
Due to elements inherent to the Company’s business, such as differing and unpredictable weather patterns, crop growing cycles, changes in product mix of sales and ordering patterns that may vary in timing, measuring the Company’s performance on a quarterly basis (for example, gross profit margins on a quarterly basis may vary significantly) even when such comparisons are favorable, is not as good an indicator as full-year comparisons. Reclassifications — Certain prior years’ amounts have been reclassified to conform to the current year’s presentation. Cost of Sales— In addition to normal cost centers (i.e., direct labor, raw materials), the Company also includes such cost centers as Health and Safety, Environmental, Maintenance and Quality Control in cost of sales. Operating Expenses— Operating expenses include cost centers for Selling, General and Administrative, Research, Product Development, and Regulatory, and Freight, Delivery and Warehousing.
2017
2016
2015
Selling
$
29,112
$
27,442
$
27,052
General and administrative
37,660
32,128
28,516
Research, product development and regulatory
26,076
21,298
19,116
Freight, delivery and warehousing
27,750
26,880
25,694
$
120,598
$
107,748
$
100,378
Advertising Expense— The Company expenses advertising costs in the period incurred. Advertising expenses, which include promotional costs, are recognized in operating costs (specifically in selling expenses) in the consolidated statements of operations and were $3,020 in 2017, $2,271 in 2016 and $3,535 in 2015. Cash and cash equivalents— The Company’s cash and cash equivalents consist primarily of certificates of deposit with an initial term of less than three months. For purposes of the consolidated statements of cash flows, the Company considers all highly liquid debt instruments with original maturities of three months or less to be cash equivalents. Inventories — The Company values its inventories at lower of cost or net realizable value. Cost is determined by the first-in, first-out (“FIFO”) method, including material, labor, factory overhead and subcontracting services. The Company writes down and makes adjustments to its inventory carrying values as a result of net realizable value assessments of slow moving and obsolete inventory and other annual adjustments to ensure that our standard costs continue to closely reflect manufacturing cost. The Company recorded an inventory reserve allowance of $3,137 at December 31, 2017, as compared to $3,594 at December 31, 2016. The components of inventories consist of the following:
2017
2016
Finished products
$
107,595
$
103,832
Raw materials
15,529
16,744
$
123,124
$
120,576
Revenue Recognition and Allowance for Doubtful Accounts— Revenue from sales is recognized at the time title and the risks of ownership pass. This is when the customer has made the fixed commitment to purchase the goods, the products are shipped per the customer’s instructions, the sales price is fixed and determinable, and collection is reasonably assured. The Company has in place procedures to ensure that revenue is recognized when earned. The procedures are subject to management’s review and from time to time certain sales are excluded until it is clear that the title has passed and there is no further recourse to the Company. From time to time, the Company may offer a program to eligible customers, in good standing, that provides extended payment terms on a portion of the sales on selected products. The Company analyzes these extended payment programs in connection with its revenue recognition policy to ensure all revenue recognition criteria are satisfied at the time of sale. Allowance for doubtful accounts is established based on estimates of losses related to customer receivable balances. Estimates are developed using either standard quantitative measures based on historical losses, adjusted for current economic conditions or by evaluating specific customer accounts for risk of loss. Accrued Program Costs— In accordance with Financial Accounting Standards Board (“FASB”) Accounting Standards Codification (“ASC”) 605, the Company classifies certain payments to its customers as a reduction of sales revenues. The Company describes these payments as “Programs”. Programs are a critical part of doing business in the U.S. agricultural chemicals business market place. For accounting purposes, programs are recorded as a reduction in gross sales and include market pricing adjustments, volume take up or other key performance indicator driven payments made to distributors, retailers or growers predominantly at the end of a growing season. Each quarter management compares each sale transaction with program guidelines to determine what program liability has been incurred. Once this initial calculation is made for the specific quarter, sales and marketing management along with executive and financial management review the accumulated program balance and make assessments of whether or not customers are tracking in a manner that indicates that they will meet the requirements set out in the terms and conditions attached to each program. If management believes that customers are falling short of or exceeding their previously anticipated annual goals, then periodic adjustments will be made to the accumulated accrual to properly reflect the Company’s best estimate of the liability at the balance sheet date. The majority of adjustments are made at the end of the crop season, at which time customer performance can be fully assessed. Programs are paid out predominantly on an annual basis, usually in the final quarter of the financial year or the first quarter of the following year. The Company recorded accrued program costs of $39,054 at December 31, 2017, as compared to $42,930 at December 31, 2016. Long-lived Assets— Long-lived assets primarily consist of the costs of intangible assets and of proprietary returnable packaging assets including Smartbox and Lock and Load containers. The carrying value of long-lived assets is reviewed for impairment quarterly and/or whenever events or changes in circumstances indicate that the carrying value of such assets may not be recoverable. The Company evaluates recoverability of an asset group by comparing the carrying value to the future undiscounted cash flows that it expects to generate from the asset group. If the comparison indicates that the carrying value of an asset group is not recoverable, measurement of the impairment loss is based on the fair value of the asset. There were no circumstances that would indicate any impairment of the carrying value of these long-lived assets and no material impairment losses were recorded in 2017 or 2016. Property, Plant and Equipment and Depreciation— Property, plant and equipment includes the cost of land, buildings, machinery and equipment, office furniture and fixtures, automobiles, construction projects and significant improvements to existing plant and equipment. Interest costs related to significant construction projects are capitalized at the Company’s current weighted average effective interest rate. Expenditures for minor repairs and maintenance are expensed as incurred. When property or equipment is sold or otherwise disposed of, the related cost and accumulated depreciation are removed from the respective accounts and the gain or loss realized on disposition is reflected in earnings. All plant and equipment is depreciated using the straight-line method, utilizing the estimated useful property lives. See note 1 for useful lives. Foreign Currency Translation— Assets and liabilities of foreign subsidiaries, where the local currency is the functional currency, have been translated at period end exchange rates, and profit and loss accounts have been translated using weighted average yearly exchange rates. Adjustments resulting from translation have been recorded in the equity section of the balance sheet as cumulative translation adjustments in other comprehensive income (loss). The effects of foreign currency exchange gains and losses on transactions that are denominated in currencies other than the Company’s functional currency, including transactions denominated in the local currencies of the Company’s international subsidiaries where the functional currency is the U.S. dollar, are remeasured to the functional currency using the end of the period exchange rates. The effects of remeasurement related to foreign currency transactions are included in the consolidated statements of operations. Goodwill and Other Intangible Assets— The primary identifiable intangible assets of the Company relate to assets associated with its product and business acquisitions. The Company adopted the provisions of ASC 350, under which identifiable intangibles with finite lives are amortized and those with indefinite lives are not amortized. The estimated useful life of an identifiable intangible asset to the Company is based upon a number of factors including the effects of demand, competition, and expected changes in the marketability of the Company’s products. The Company re-evaluates whether these intangible assets are impaired on both a quarterly and an annual basis and anytime when there is a specific indicator for impairment, relying on a number of factors including operating results, business plans and future cash flows. Identifiable intangible assets that are subject to amortization are evaluated for impairment using a process similar to that used to evaluate long-lived assets. The impairment test for identifiable intangible assets not subject to amortization consists of either a qualitative assessment or a comparison of the fair value of the intangible asset with its carrying amount. An impairment loss, if any, is recognized for the amount by which the carrying value exceeds the fair value of the asset. Fair value is typically estimated using a discounted cash flow analysis. When determining future cash flow estimates, the Company considers historical results adjusted to reflect current and anticipated operating conditions. Estimating future cash flows requires significant judgment by the Company, in such areas as: future economic conditions, industry-specific conditions, product pricing and necessary capital expenditures. The use of different assumptions or estimates for future cash flows could produce different impairment amounts (or none at all) for long-lived assets, goodwill and identifiable intangible assets. The Company performed impairment reviews for the years ended December 31, 2017 and 2016 and recorded immaterial impairment losses. The Company reviews goodwill for impairment utilizing either a qualitative assessment or a two-step process. If the Company decides that it is appropriate to perform a qualitative assessment and concludes that the fair value of a reporting unit more likely than not exceeds its carrying value, no further evaluation is necessary. If the Company performs the two-step process, the first step of the goodwill impairment test is used to identify potential impairment by comparing the fair value of a reporting unit with its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is performed to measure the amount of impairment by comparing the carrying amount of the goodwill to a determination of the implied value of the goodwill. If the carrying amount of goodwill is greater than the implied value, an impairment charge is recognized for the difference. The Company annually tests goodwill for impairment in beginning of the fourth quarter. Income Taxes— The Company utilizes the liability method of accounting for income taxes as set forth in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If in the future the Company determines that it would not be able to realize its recorded deferred tax assets, an increase in the valuation allowance would be recorded, decreasing earnings in the period in which such determination is made. The Company assesses its income tax positions and records tax benefits for all years subject to examination based upon the Company’s evaluation of the facts, circumstances and information available at the reporting date. For those tax positions where there is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consolidated financial statements. At December 31, 2017 and 2016, the Company recorded unrecognized tax benefits of $2,118 and $1,893, respectively. Per Share Information— FASB ASC 260 requires dual presentation of basic earnings per share (“EPS”) and diluted EPS on the face of all consolidated statements of operations. Basic EPS is computed as net income divided by the weighted average number of shares of common stock outstanding during the period. Diluted EPS reflects potential dilution to EPS that could occur if securities or other contracts, which, for the Company, consists of restricted stock grants and options to purchase shares of the Company’s common stock, are exercised as calculated using the treasury stock method. The components of basic and diluted earnings per share were as follows:
2017
2016
2015
Numerator:
Net income attributable to American Vanguard
$
20,274
$
12,788
$
6,591
Denominator:
Weighted average shares outstanding—basic
29,100
28,859
28,673
Dilutive effect of stock options and grants
603
535
564
29,703
29,394
29,237
For the years ended December 31, 2017, 2016, and 2015 no options were excluded from the computation. Accounting Estimates— The preparation of consolidated financial statements in conformity with accounting principles generally accepted in the United States of America (“U.S. GAAP”) requires management to make estimates and assumptions that affect the reported amounts of assets, liabilities, revenues, and expenses at the date that the consolidated financial statements are prepared. Significant estimates relate to the allowance for doubtful accounts, inventory reserves, impairment of long-lived assets, accrued program costs, and stock based compensation. Actual results could materially differ from those estimates. Total comprehensive income— In addition to net income, total comprehensive income includes changes in equity that are excluded from the consolidated statements of operations and are recorded directly into a separate section of stockholders’ equity on the consolidated balance sheets. For the years ended December 31, 2017, 2016, and 2015 total comprehensive income consisted of net income attributable to American Vanguard and foreign currency translation adjustments. Stock-Based Compensation— The Company accounts for stock-based awards to employees and directors pursuant to ASC 718. When applying the provisions of ASC 718, the Company also applies the provisions of Staff Accounting Bulletin (“SAB”) No. 107 and SAB No. 110. ASC 718 requires companies to estimate the fair value of share-based payment awards on the date of grant. The value of the portion of the award that is ultimately expected to vest is recognized as expense over the requisite service periods in the Company’s Consolidated Statements of Operations. Stock-based compensation expense recognized during the period is based on the fair value of the portion of share-based payment awards that is ultimately expected to vest during the period. Stock-based compensation expense recognized is reduced for estimated forfeitures pursuant to ASC 718. Estimated forfeitures recognized in the Company’s Consolidated Statements of Operations reduced compensation expense by $177, $118, and $144 for the years ended December 31, 2017, 2016, and 2015, respectively. The Company estimates that 15.1% of all restricted stock grants, 15.1% of the performance based restricted shares and 4.5% of all stock option grants that are currently vesting will be forfeited. These estimates are reviewed quarterly and revised as necessary. The below tables illustrate the Company’s stock based compensation, unamortized stock-based compensation, and remaining weighted average period for the years ended December 31, 2017, 2016 and 2015. This projected expense will change if any stock options and restricted stock are granted or cancelled prior to the respective reporting periods, or if there are any changes required to be made for estimated forfeitures.
Stock-Based Compensation
Unamortized Stock-Based Compensation
Remaining Weighted Average Period (years)
December 31, 2017
Incentive Stock Options
$
345
$
—
—
Performance Based Options
416
—
—
Restricted Stock
2,705
3,788
1.0
Performance Based Restricted Stock
1,248
1,642
1.8
Total
$
4,714
$
5,430
December 31, 2016
Incentive Stock Options
$
354
$
397
1.0
Performance Based Options
188
178
1.0
Restricted Stock
1,630
2,153
1.6
Performance Based Restricted Stock
995
796
1.7
Total
$
3,167
$
3,524
December 31, 2015
Incentive Stock Options
$
431
$
887
2.0
Performance Based Options
149
331
2.0
Restricted Stock
2,972
2,153
1.3
Performance Based Restricted Stock
329
583
1.5
Total
$
3,881
$
3,954
The Company uses the Black-Scholes option-pricing model (“Black-Scholes model”) to value option grants using the following weighted average assumptions (i.e. risk free interest rate, dividend yield, volatility and average lives). There were no option shares granted during 2017, 2016 or 2015. The expected volatility and expected life assumptions are highly complex and use subjective variables. The variables take into consideration, among other things, actual and projected employee stock option exercise behavior. The Company estimates the expected term or vesting period using the “safe harbor” provisions of SAB 107 and SAB 110. The Company used historical volatility as a proxy for estimating expected volatility. The Company values restricted stock grants using the Company’s traded stock price on the date of grant. The weighted average grant-date fair values of restricted stock grants during 2017, 2016, and 2015 were $16.24, $15.22, and $12.68, respectively. Recently Issued Accounting Guidance— In February 2018, the Financial Accounting Standards Board (“FASB”) issued Accounting Standards Update (“ASU”) 2018-02, Income Statement-Reporting Comprehensive Income (Topic 220) . On December 22, 2017, the U.S federal government signed into law the Tax Cuts and Jobs Act, (the “Tax Reform Act”). The current generally accepted accounting principles (“GAAP”) requires deferred tax liabilities and assets to be adjusted for the effect of a change in tax laws or rates with the effect included in income from continuing operations in the reporting period that includes the enactment date. That guidance is applicable even in situations where the related income tax effects of items in accumulated other comprehensive income were originally recognized in other comprehensive income (rather than in income from continuing operations). The standard allows a reclassification from accumulated other comprehensive income to retained earnings for stranded tax effects resulting from the Tax Reform Act, eliminating the stranded tax effects. The update does not affect the requirement on the effect of a change in tax laws or rates be included in income from continuing operations. The update is effective for fiscal years beginning after December 15, 2018. The Company will evaluate the impact of this update for its adoption. In January 2017, the FASB issued ASU 2017-04, Intangibles-Goodwill and Other (Topic 350). In January 2017, the FASB issued ASU 2017-01, Business Combination (Topic 805). In November 2016, the FASB issued ASU 2016-18, Statement of Cash Flows (Topic 230) In August 2016, FASB issued ASU 2016-15, Statement of Cash Flows (Topic 230) In October 2016, FASB issued ASU 2016-16, Income Taxes (Topic 740) In February 2016, FASB issued ASU 2016-02, Leases In May 2014, FASB issued ASU 2014-09, Revenue from Contracts with Customers The Company will adopt the new revenue standard as of January 1, 2018 using the modified retrospective method. The Company has substantially completed its analysis of the effect of the adoption of Topic 606 on its revenue streams, which included a detailed contract review to evaluate whether the adoption will result in a change in the timing or amount of revenue recognition. As a result of the analysis performed thus far, the Company determined that for certain products that are deemed to have no alternative use accompanied by an enforceable right to payment for performance completed to date, recognition will change from point in time, to over time. These sales were previously recognized upon delivery, and will now be recognized over time utilizing an output method. In addition, the Company earns royalties on certain licenses granted for the use of its intellectual property, which was previously recognized over time. For certain licenses that are considered functional intellectual property, the Company will change to a point in time recognition. The Company currently estimates that gross revenues of approximately $3,000, that would have otherwise been reflected in the consolidated statement of operations in future years, will be recorded in equity as part of a cumulative effect adjustment, and will increase retained earnings by approximately $2,370, net of taxes, when we adopt Topic 606 as of January 1, 2018. The new standard also requires enhanced disclosures related to the disaggregation of revenue, information about contract balances, and other disclosures about contracts with customers, including revenue recognition policies to identify performance obligations and significant judgments in measurement and recognition. The estimated impact of adopting Topic 606 is based on the Company’s best estimates at the time of the preparation of this Annual Report Form 10-K. The actual impact is subject to change and completion of the analysis prior to the first quarter 2018 Form 10-Q filing.</t>
  </si>
  <si>
    <t>Property, Plant and Equipment</t>
  </si>
  <si>
    <t>Property Plant And Equipment [Abstract]</t>
  </si>
  <si>
    <t xml:space="preserve">(1) Property, Plant and Equipment Property, plant and equipment at December 31, 2017 and 2016 consist of the following:
2017
2016
Estimated useful lives
Land
$
2,458
$
2,458
Buildings and improvements
16,678
15,515
10 to 3 0
Machinery and equipment
107,722
102,146
3 to 15 years
Office furniture, fixtures and equipment
4,925
5,016
3 to 10 years
Automotive equipment
735
387
3 to 6 years
Construction in progress
1,917
8,047
Total gross value
134,435
133,569
Less accumulated depreciation
(85,114
)
(83,274
)
Total net value
$
49,321
$
50,295
For the years ended December 31, 2017, 2016, and 2015, the Company’s aggregate depreciation expense related to property and equipment was $8,154, $8,307, and $8,953, respectively. For the years ended December 31, 2017, 2016, and 2015, the Company eliminated from assets and accumulated depreciation $6,317, $16,652 and $549 of fully depreciated assets, respectively. </t>
  </si>
  <si>
    <t>Long-Term Debt</t>
  </si>
  <si>
    <t>Debt Disclosure [Abstract]</t>
  </si>
  <si>
    <t>(2) Long-Term Debt Long-term debt of the Company at December 31, 2017 and 2016 is summarized as follows:
2017
2016
Revolving line of credit(a)
$
78,425
$
41,400
Less debt issuance costs
(939
)
(449
)
$
77,486
$
40,951
Principal payments on long-term debt at December 31, 2017 of $78,425 are due in 2022.
a)
As of June 30, 2017, AMVAC, the Company’s principal operating subsidiary, as borrower, and affiliates (including the Company, AMVAC CV and AMVAC BV), as guarantors and/or borrowers, entered into a Third Amendment to Second Amended and Restated Credit Agreement (the “Credit Agreement”) with a group of commercial lenders led by Bank of the West (AMVAC’s primary bank) as agent, swing line lender and Letter of Credit (“L/C”) issuer. The Credit Agreement is a senior secured lending facility, consisting of a line of credit of up to $250,000, an accordion feature of up to $100,000 and a maturity date of June 30, 2022. The Credit Agreement contains two key financial covenants; namely, borrowers are required to maintain a Consolidated Funded Debt Ratio of no more than 3.25-to-1 and a Consolidated Fixed Charge Covenant Ratio of at least 1.25-to-1. The Company’s borrowing capacity varies with its financial performance, measured in terms of EBITDA, for the trailing twelve month period. Under the Credit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in the case of (x), (y) or (z) the Applicable Rate (“Alternate Base Rate Loan”). Interest payments for Eurocurrency Rate Loans are payable on the last day of each interest period (either one, two, three or six months, as selected by the borrower) and the maturity date, while interest payments for Alternate Base Rate Loans are payable on the last business day of each month and the maturity date. At December 31, 2017, according to the terms of the Credit Agreement and based on our performance against the most restrictive covenants listed above, the Company had the capacity to increase its borrowings by up to $139,241. This compares to an available borrowing capacity of $104,853 as of December 31, 2016. The level of borrowing capacity is driven by three factors: (1) our financial performance, as measured in EBITDA for trailing twelve month period, which has improved, (2) the inclusion of proforma EBITDA related to acquisitions completed during 2017 and (3) the leverage covenant (being the number of times EBITDA the Company may borrow under its credit facility agreement). Substantially all of the Company’s assets are pledged as collateral under the Credit Agreement. The Company was in compliance with all its debt covenants as of December 31, 2017. The Company has various loans in place that together constitute the loan balances shown in the consolidated balance sheets at December 31, 2017 and December 31, 2016. The average amount outstanding on the senior secured revolving line of credit during the years ended December 31, 2017 and 2016 was $51,103 and $59,897, respectively. The weighted average interest rate on the revolving credit line during the years ended December 31, 2017, 2016, and 2015 was 3.0%, 2.3%, and 2.1% respectively.</t>
  </si>
  <si>
    <t>Income Taxes</t>
  </si>
  <si>
    <t>Income Tax Disclosure [Abstract]</t>
  </si>
  <si>
    <t xml:space="preserve">(3) Income Taxes On December 22, 2017, the Tax Cuts and Jobs Act (the “Tax Reform Act”) was signed into law. The legislation significantly changes U.S. tax law by, among other things, lowering corporate income tax rate, implementing a territorial tax system and imposing a repatriation tax on deemed repatriated earnings of foreign subsidiaries. The Tax Reform Act reduces the U.S. corporate income tax rate from a maximum of 35% to a flat 21% rate, effective January 1, 2018.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A company may select between one of three scenarios to determine a reasonable estimate arising from the Tax Reform Act. Those scenarios are (i) a final estimate which effectively closes the measurement window; (ii) a reasonable estimate leaving the measurement window open for future revisions; and (iii) no estimate as the law is still being analyzed. The Company was able to provide a reasonable estimate for the revaluation of deferred taxes and the effects of the repatriation . As a result of the reduction The Company continues to evaluate the various provisions of Tax Reform Act, including, the global intangible low-taxed income (“GILTI”) and the foreign derived intangible income (“FDII”) provisions. The ultimate impact of the Tax Reform Act may differ from these amounts, possibly materially, due to, among other things, additional analysis, changes in interpretations and assumptions the Company has made, additional regulatory guidance that may be issued, and any related actions the Company may take. The measurement period begins in the reporting period that includes the enactment date and ends when an entity has obtained, prepared, and analyzed the information that was needed in order to complete the accounting requirements under ASC Topic 740. The provisions for income taxes are:
2017
2016
2015
Current:
Federal
$
2,124
$
5,136
$
573
State
1,347
(122
)
417
Foreign
570
655
991
Deferred:
Federal
160
(1,345
)
(319
)
State
242
1,216
347
$
4,443
$
5,540
$
2,009
Total income tax expense differed from the amounts computed by applying the U.S. Federal income tax rate of 35.0% to income before income tax expense as a result of the following:
2017
2016
2015
Computed tax expense at statutory federal rates
$
8,651
$
6,415
$
3,010
Increase (decrease) in taxes resulting from:
State taxes, net of federal income tax benefit
988
820
639
Domestic production deduction
(150
)
(1,272
)
(179
)
Impact of the enactment of the Tax Cuts and Jobs Act (net)
(3,433
)
—
—
Income tax credits
(431
)
(335
)
(662
)
Foreign tax rate differential
(1,503
)
(1,587
)
(1,590
)
Subpart F income
3
14
9
Loss on equity investment
62
123
223
Stock based compensation
262
208
244
Tax interest
(22
)
920
—
Other
16
234
315
$
4,443
$
5,540
$
2,009
Income before provision for income taxes and losses on equity investment are:
2017
2016
2015
Domestic
$
18,931
$
12,513
$
1,589
Foreign
5,922
6,404
7,373
$
24,853
$
18,917
$
8,962
Temporary differences between the financial statement carrying amounts and tax bases of assets and liabilities that give rise to significant portions of the net deferred tax liability at December 31, 2017 and 2016 relate to the following:
2017
2016
Deferred tax asset
Inventories
$
3,213
$
5,359
State income taxes
330
213
Program accrual
7,381
12,318
Vacation pay accrual
600
818
Accrued bonuses
1,073
2,072
Bad debt expense
12
6
Stock compensation
822
1,614
NOL carryforward
54
351
Tax credit
778
14
Other
381
2,707
Deferred tax asset
$
14,644
$
25,472
Deferred tax liability
Plant and equipment, principally due to differences in depreciation and capitalized interest
$
29,986
$
30,636
Prepaid expenses
942
1,542
Deferred tax liability
30,928
32,178
Total net deferred tax liability
$
16,284
$
6,706
The following is a roll-forward of the Company’s total gross unrecognized tax liabilities, not including interest and penalties, for the years ended December 31, 2017 and 2016:
2017
2016
Balance at beginning of year
$
1,893
$
2,007
Additions for tax positions related to the current year
77
65
Additions for tax positions related to the prior year
—
86
Additions for tax positions related to new acquired businesses
1,766
—
Reduction for tax positions related to the prior year
(1,618
)
(265
)
Balance at end of year
$
2,118
$
1,893
The Company recognizes accrued interest and penalties related to unrecognized tax benefits in the provision for income taxes in the Company’s consolidated financial statements. For the years ended December 31, 2017, 2016, and 2015 the Company had recognized approximately $2,257, $408, and $335 respectively in interest and penalties related to unrecognized tax benefits accrued. It is expected that the amount of unrecognized tax benefits will change within the next 12 months; however we do not expect the change to have a significant impact on our consolidated financial statements. At this time, an estimate of the range of the reasonable possible outcomes cannot be made. The Company believes it is more likely than not that the deferred tax assets detailed in the table above will be realized in the normal course of business. It is the intent of the Company that undistributed earnings of foreign subsidiaries are permanently reinvested and, accordingly, no deferred liability for federal and state income taxes has been recorded. The amount of undistributed earnings was $35,084 as of December 31, 2017. Upon distribution of earnings in the form of dividends or otherwise, the Company may still be subject to state income taxes and withholding taxes payable to the various foreign countries. Determination of the unrecognized deferred tax liability is not practical due to the complexities of a hypothetical calculation. The Company has effectively settled its examination with the Internal Revenue Service (“IRS”) for the tax years ended December 31, 2012 through 2014. The Company’s 2015 and 2016 federal income tax returns are still subject to IRS examination. The Company has other state and foreign income tax returns that are subject to examination. </t>
  </si>
  <si>
    <t>Litigation and Environmental</t>
  </si>
  <si>
    <t>Commitments And Contingencies Disclosure [Abstract]</t>
  </si>
  <si>
    <t>(4) Litigation and Environmental A. DBCP Cases Over the course of the past 30 years, AMVAC and/or the Company have been named or otherwise implicated in a number of lawsuits concerning injuries allegedly arising from either contamination of water supplies or personal exposure to 1, 2-dibromo-3-chloropropane (“DBCP®”). DBCP was manufactured by several chemical companies, including Dow Chemical Company, Shell Oil Company and AMVAC and was approved by the USEPA to control nematodes. DBCP was also applied on banana farms in Latin America. The USEPA suspended registrations of DBCP in October 1979, except for use on pineapples in Hawaii. That suspension was partially based on 1977 studies by other manufacturers that indicated a possible link between male fertility and exposure to DBCP among their factory production workers involved with producing the product. At present, there are three domestic lawsuits and approximately 85 Nicaraguan lawsuits filed by former banana workers in which AMVAC has been named as a party. Only two of the Nicaraguan actions have actually been served on AMVAC. With respect to Nicaraguan matters, there was no change in status during 2017. As described more fully below, activity in domestic cases during 2017 is as follows. The one case remaining in Delaware includes 57 plaintiffs who have appealed a lower court finding that the matter was barred by the statute of limitations; this matter has been stayed pending a ruling by the Delaware Supreme Court on the question of when or if the statute of limitations has run out. In Hawaii, in the matter of Patrickson, et. al. v. Dole Food Company, following the appellate court’s remand to the trial court for adjudication in 2016, there has been no activity; while in Adams, there has been no activity since 2014, when the court granted dismissal of co-defendant Dole on the basis of a worker’s compensation bar and gave plaintiffs leave to amend their complaint in light of that ruling. Nicaraguan Matters A review of court filings in Chinandega, Nicaragua, has found 85 suits alleging personal injury allegedly due to exposure to DBCP and involving approximately 3,592 plaintiffs have been filed against AMVAC and other parties. Of these cases, only two – Flavio Apolinar Castillo et al. v. AMVAC et al., No. 535/04 and Luis Cristobal Martinez Suazo et al. v. AMVAC et al., No. 679/04 (which were filed in 2004 and involve 15 banana workers) – have been served on AMVAC. All but one of the suits in Nicaragua have been filed pursuant to Special Law 364, an October 2000 Nicaraguan statute that contains substantive and procedural provisions that Nicaragua’s Attorney General previously expressed as unconstitutional. Each of the Nicaraguan plaintiffs’ claims $1 million in compensatory damages and $5 million in punitive damages. In all of these cases, AMVAC is a joint defendant with Dow Chemical Company and Dole Food Company, Inc. AMVAC contends that the Nicaragua courts do not have jurisdiction over it and that Public Law 364 violates international due process of law. AMVAC has objected to personal jurisdiction and demanded under Law 364 that the claims be litigated in the United States. In 2007, the court denied these objections, and AMVAC appealed the denial. It is not presently known as to how many of these plaintiffs actually claim exposure to DBCP at the time AMVAC’s product was allegedly used nor is there any verification of the claimed injuries. Further, to date, plaintiffs have not had success in enforcing Nicaraguan judgments against domestic companies before U.S. courts. With respect to these Nicaraguan matters, AMVAC intends to defend any claim vigorously. Furthermore, the Company does not believe that a loss is either probable or reasonably estimable and has not recorded a loss contingency for these matters. Delaware DBCP Cases Abad Castillo and Marquinez. Hawaiian DBCP Matters Patrickson, et. al. v. Dole Food Company, et al. Adams v. Dole Food Company et al. B. Other Matters EPA FIFRA/RCRA Matter. Walker v. AMVAC. Harold Reed v. AMVAC et al. Galvan v. AMVAC</t>
  </si>
  <si>
    <t>Employee Deferred Compensation Plan and Employee Stock Purchase Plan</t>
  </si>
  <si>
    <t>Disclosure Of Compensation Related Costs Sharebased Payments [Abstract]</t>
  </si>
  <si>
    <t>(5) Employee Deferred Compensation Plan and Employee Stock Purchase Plan The Company maintains a deferred compensation plan (“the Plan”) for all eligible employees. The Plan calls for each eligible employee, at the employee’s election, to participate in an income deferral arrangement under Internal Revenue Code Section 401(k). The plan allows eligible employees to make contributions which cannot exceed 100% of compensation, or the annual dollar limit set by the Internal Revenue Code. The Company matches the first 5% of employee contributions. The Company’s contributions to the Plan amounted to $1,550, $1,258 and $1,261 in 2017, 2016 and 2015, respectively. During 2001, the Company’s Board of Directors adopted the AVD Employee Stock Purchase Plan (the “ESPP Plan”). The Plan allows eligible employees to purchase shares of common stock through payroll deductions at a discounted price. An original aggregate number of approximately 1,000,000 shares of the Company’s Common Stock, par value $0.10 per share (subject to adjustment for any stock dividend, stock split or other relevant changes in the Company’s capitalization) were allowed to be sold pursuant to the Plan, which is intended to qualify under Section 423 of the Internal Revenue Code. The Plan allows for purchases in a series of offering periods, each six months in duration, with new offering periods (other than the initial offering period) commencing on January 1 and July 1 of each year. The initial offering period commenced on July 1, 2001. Pursuant to action taken by the Company’s Board of Directors in December 10, 2010, the expiration of the Plan was extended to December 31, 2013. The Plan was amended and restated on June 30, 2011 following stockholders’ ratification of the extended expiration date. In December 2013, the Board of Directors resolved to extend the expiration date of the Plan five years, that is, until December 31, 2018. Under the Plan, as amended as of June 30, 2011, 995,000 shares of the Company’s common stock were authorized. As of December 31, 2017, 2016, and 2015, 726,809, 760,825, and 803,555 shares, respectively, remained available under the plan. The expense recognized under the Plan was immaterial during the years ended December 31, 2017, 2016 and 2015, respectively. Shares of common stock purchased through the Plan in 2017, 2016 and 2015 were 34,016, 42,730 and 50,452, respectively.</t>
  </si>
  <si>
    <t>Major Customers and International Sales</t>
  </si>
  <si>
    <t>Segment Reporting [Abstract]</t>
  </si>
  <si>
    <t>(6) Major Customers and International Sales In 2017, there were three companies that accounted for 13%, 10% and 10% of the Company’s consolidated sales. In 2016, there were three companies that accounted for 15%, 11%, and 8% of the Company’s consolidated sales. In 2015, there were three companies that accounted for 14%, 11% and 10% of the Company’s consolidated sales. The Company primarily sells its products to large distributors, buying cooperatives and groups and extends credit based on an evaluation of the customer’s financial condition. The Company had three significant customers who each accounted for approximately 10%, 9% and 8% of the Company’s receivables as of December 31, 2017. The Company had three significant customers who each accounted for approximately 15%, 11% and 8% of the Company’s receivables as of December 31, 2016. The Company has long-standing relationships with its customers and the Company considers its overall credit risk for accounts receivables to be low. International sales for 2017, 2016 and 2015 were as follows:
2017
2016
2015
Asia
$
28,880
$
17,138
$
13,847
South and Central America
25,748
16,234
15,970
Mexico
16,030
16,690
17,096
Europe
10,700
14,519
12,350
Africa
7,893
7,111
8,622
Australia
4,334
3,735
4,158
Canada
4,083
3,690
1,585
Middle East
1,237
4,041
3,230
Other
—
101
437
$
98,905
$
83,259
$
77,295</t>
  </si>
  <si>
    <t>Royalties</t>
  </si>
  <si>
    <t>Goodwill And Intangible Assets Disclosure [Abstract]</t>
  </si>
  <si>
    <t>(7) Royalties The Company has two licensing agreements that require minimum annual royalty payments. Those agreements related to the acquisition of certain products. The Company also has two other licensing arrangements in which royalty are paid based on percentage of annual sales. Certain royalty agreements contain confidentiality covenants. Royalty expenses were $81, $83 and $111 for 2017, 2016 and 2015, respectively.</t>
  </si>
  <si>
    <t>Business and Product Acquisitions</t>
  </si>
  <si>
    <t>Business Combinations [Abstract]</t>
  </si>
  <si>
    <t>(8) Business and Product Acquisitions During 2017, the Company completed acquisitions with a total combined purchase consideration, net of cash acquired of $92,888 including cash paid at closing in the amount of $81,896 and deferred consideration of $10,992. At closing the Company recorded $12,814 related to tax matters associated with the acquisitions. The purchase price has been allocated as follows: product registrations and product rights $55,127, trade names and trademarks $9,500, customer relationships and customer lists $3,700, goodwill $22,184, working capital $14,679 and property, plant and equipment $512. Included in the detail above, the amounts allocated related to the products acquired from The Andersons, Adama and Syngenta are completed as at December 31, 2017. During 2017, the Company incurred approximately $937 of professional fees in connection with these transactions, which were expensed. Cash paid at closing was funded through our revolving line of credit. The assessment of purchase price allocation related to OHP and AgriCenter are preliminary as at December 31, 2017 and will be completed during 2018. The purchase price allocations are based on information available to management at the time the consolidated financial statements were prepared and reflect the best estimate of fair value. The fair value allocations are subject to change, which may be significant. The goodwill consists largely of acquired workforce, tax related matters and expected synergies arising from the acquisition. With regard to goodwill, $5,088 is expected to be deductible for income tax purposes, the balance is not expected to be deductible for income tax purposes. The Company considers that the acquisitions completed during 2017 are immaterial to the accompanying consolidated financial statements individually and material in aggregate. On January 13, 2017, the Company acquired from The Andersons, Inc. certain assets relating to proprietary formulations containing PCNB, chlorothalonil and propiconazole which are marketed under the name FFII and FFIII. The acquired assets included end use registrations. The acquired products were included in the Company’s consolidated statement of operations from the date of acquisition. On June 6, 2017, Amvac completed an acquisition of certain assets relating to the abamectin, chlorothalonil and paraquat product lines from a group of companies, including Adama Agricultural Solutions, Ltd. The consideration for the acquired assets was paid in cash and has been allocated to intangible assets and inventory. The acquired products were included in the Company’s consolidated statement of operations from the date of acquisition. On August 22, 2017, AMVAC BV, completed the acquisition of certain selective herbicides and contact fungicides including chlorothanonil, ametryn, and isopyrazam, sold in the Mexican agricultural market. The assets were purchased from Syngenta AG. The consideration for the acquired assets was paid in cash and has been allocated to intangible assets and inventory. The acquired products were included in the Company’s consolidated statement of operations from the date of acquisition. On October 2, 2017, the Company acquired substantially all of the assets of OHP, resulting in OHP becoming a wholly owned subsidiary of the Company whereby the Company gained greater access to distribution in the U.S. ornamental market. OHP is a leading provider of technology based pesticide solutions for greenhouse and nursery production applications throughout the United States and Puerto Rico. The consideration for the acquired assets was paid in cash and has been preliminarily allocated to working capital, property, plant and equipment, intangible assets, inventory and goodwill. The acquired business was included in the Company’s consolidated statement of operations from the date of acquisition. On October 27, 2017, AMVAC BV acquired 100% ownership in AgriCenter whereby the Company gained significant access and distribution to the Central American market. AgriCenter is centralized in Costa Rica with offices in six other Central American and Caribbean countries. AgriCenter is an agrochemical distribution company providing a range of services including bringing generic produced product as well as its own branded products to growers. The consideration for the acquired assets was paid in cash and has been preliminarily allocated to working capital, property, plant and equipment, intangible assets, inventory and goodwill. The acquired business was included in the Company’s consolidated statement of operations from the date of acquisition. The following unaudited pro forma information presents a summary of the Company’s combined results of operations for the years ended December 31, 2017 and 2016, as if the business acquisitions had occurred on January 1, 2016. The following pro forma financial information is not necessarily indicative of the results of operations as they would have been had the transaction been effected on the assumed date, nor is it necessarily an indication of trends in future results for a number of reasons. Consequently, actual results will differ from the unaudited pro forma financial information.
Year ended December 31
2017
2016
Pro forma net sales
$
458,793
$
433,756
Pro forma net income
24,540
17,614
Pro forma earnings per common share – basic
0.84
0.61
Pro forma earnings per common share – assuming dilution
0.83
0.60</t>
  </si>
  <si>
    <t>Intangible Assets and Goodwill</t>
  </si>
  <si>
    <t>(9) Intangible Assets and Goodwill The following schedule represents intangible assets recognized in connection with product acquisitions (See description of Business, Basis of Consolidation and Significant Accounting Policies for the Company’s accounting policy regarding intangible assets):
Amount
Intangible assets at December 31, 2014
$
100,211
Additions during fiscal 2015
36,667
Write offs during fiscal 2015
(33
)
Impact of movement in exchange rates
(197
)
Amortization expense
(7,488
)
Intangible assets at December 31, 2015
129,160
Additions during fiscal 2016
224
Write offs during fiscal 2016
(78
)
Impact of movement in exchange rates
69
Amortization expense
(7,942
)
Intangible assets at December 31, 2016
121,433
Additions during fiscal 2017
68,327
Impact of movement in exchange rates
(6
)
Amortization expense
(8,804
)
Intangible assets at December 31, 2017
$
180,950
Goodwill at December 31, 2016
—
Additions during fiscal 2017
22,184
Goodwill at December 31, 2017
$
22,184
Intangible assets and goodwill at December 31, 2017
$
203,134
The following schedule represents the gross carrying amount and accumulated amortization of intangible assets and goodwill. Product rights and trademarks are amortized over their expected useful lives of 25 years. Customer lists are amortized over their expected useful lives of ten years.
2017
2016
$000’s
Gross
Accumulated Amortization
Net Book Value
Gross
Accumulated Amortization
Net Book Value
Product Rights
$
223,022
$
70,701
$
152,321
$
167,906
$
63,141
$
104,765
Trademarks
27,541
4,233
23,308
18,041
3,411
14,630
Customer Lists
6,791
1,470
5,321
3,091
1,053
2,038
Goodwill
22,184
—
22,184
—
—
—
Total intangibles and goodwill
$
279,538
$
76,404
$
203,134
$
189,038
$
67,605
$
121,433
The following schedule represents future amortization charges related to intangible assets:
Year ending December 31,
2018
$
10,732
2019
10,732
2020
10,784
2021
10,675
2022
10,554
Thereafter
127,473
$
180,950
The following schedule represents the Company’s obligations under acquisitions and licensing agreements:
Amount
Obligations under acquisition agreements at December 31, 2014
$
2,492
Additional obligations acquired
1,367
Adjustment to deferred liabilities
65
Amortization of discounted liabilities
135
Payments on existing obligations
(2,524
)
Obligations under acquisition agreements at December 31, 2015
1,535
Additional obligations acquired
224
Adjustment to deferred liabilities
(22
)
Amortization of discounted liabilities
38
Payments on existing obligations
(960
)
Obligations under acquisition agreements at December 31, 2016
815
Additional obligations acquired
10,992
Adjustment to deferred liabilities
(223
)
Amortization of discounted liabilities
109
Payments on existing obligations
(26
)
Obligations under acquisition agreements at December 31, 2017
$
11,667
As of December 31, 2017, the $11,667 in remaining obligations under product acquisitions and licensing agreements is included in other liabilities.</t>
  </si>
  <si>
    <t>Commitments</t>
  </si>
  <si>
    <t>(10) Commitments The Company has various lease agreements for offices as well as long-term ground leases for its facilities at Axis, AL, Hannibal, MO and Marsing, ID. The office leases contain provisions to pass through to the Company its pro-rata share of certain of the building’s operating expenses. The long-term ground lease at Axis, AL is for twenty years (commencing May 2001) with up to five automatic renewals of three years each for a total of thirty-five years. The long-term ground lease at Hannibal, MO is for a period of 20 years (commencing December 2007) with automatic one year extensions thereafter, subject to termination with a twelve-month notice. At its Marsing facility, the Company owns 15 acres and holds a long-term ground lease on two acres for a period of 25 years (commencing in March 2008). Rent expense for the years ended December 31, 2017, 2016 and 2015 was $1,102, $946 and $947. In addition, the Company has various vehicle lease agreements for its sales force. Vehicle lease expense for the years ended December 31, 2017, 2016 and 2015 was $529, $555, and $435 respectively. Future minimum lease payments under the terms of the leases are as follows:
Year ending December 31,
2018
$
2,250
2019
1,938
2020
1,660
2021
1,103
2022
521
Thereafter
650
$
8,122</t>
  </si>
  <si>
    <t>Research and Development</t>
  </si>
  <si>
    <t>Research And Development [Abstract]</t>
  </si>
  <si>
    <t>(11) Research and Development Research and development expenses which are included in operating expenses were $8,455, $6,998 and $6,337 for the years ended December 31, 2017, 2016 and 2015, respectively.</t>
  </si>
  <si>
    <t>Equity Plan Awards</t>
  </si>
  <si>
    <t xml:space="preserve">(12) Equity Plan Awards Under the Company’s Equity Incentive Plan of 1993, as amended (“the Plan”), all employees are eligible to receive non-assignable and non-transferable restricted stock, options to purchase common stock, and other forms of equity. As of December 31, 2017, the number of securities remaining available for future issuance under the Plan is 2,000,579. Incentive Stock Option Plans (“ISOP”) Under the terms of the Company’s ISOP, under which options to purchase common stock can be issued, all employees are eligible to receive non-assignable and non-transferable options to purchase shares. The exercise price of any option may not be less than the fair market value of the shares on the date of grant; provided, however, that the exercise price of any option granted to an eligible employee owning more than 10% of the outstanding common stock may not be less than 110% of the fair market value of the shares underlying such option on the date of grant. No options granted may be exercisable more than ten years after the date of grant. In 2017, 2016 and 2015, no options were granted. Option activity within each plan is as follows:
Incentive Stock Option Plans
Weighted Average Price Per Share
Exercisable Weighted Average Price Per Share
Balance outstanding, December 31, 2014
724,904
$
9.22
$
7.82
Options exercised,
(63,950
)
$
7.50
Options forfeited,
(34,109
)
12.00
Balance outstanding, December 31, 2015
626,845
$
9.25
$
7.73
Options exercised,
(58,900
)
$
7.50
Options forfeited,
(26,040
)
11.49
Balance outstanding, December 31, 2016
541,905
$
9.33
$
7.97
Options exercised,
(55,979
)
$
8.37
Options forfeited,
(13,143
)
11.49
Balance outstanding, December 31, 2017
472,783
$
9.38
$
9.38
Information relating to stock options at December 31, 2017 summarized by exercise price is as follows:
Outstanding Weighted Average
Exercisable Weighted Average
Exercise Price Per Share
Shares
Remaining Life (Months)
Exercise Price
Shares
Exercise Price
Incentive Stock Option Plan:
$7.50
249,050
35
$
7.50
249,050
$
7.50
$11.32-$14.75
223,733
82
$
11.48
223,733
$
11.48
472,783
57
$
9.38
472,783
$
9.38
During 2017, 2016 and 2015, the Company recognized stock-based compensation expense related to incentive stock options of $345, $354, and $431, respectively. The weighted average exercise prices for options granted and exercisable and the weighted average remaining contractual life for options outstanding as of December 31, 2017 and 2016 was as follows:
Number of Shares
Weighted Average Exercise Price
Weighted Average Remaining Contractual Life (Months)
Intrinsic Value (thousands)
As of December 31, 2017:
Incentive Stock Option Plans:
Outstanding
472,783
$
9.38
57
$
4,853
Vested
472,783
$
9.38
57
$
4,853
Exercisable
472,783
$
9.38
57
$
4,853
As of December 31, 2016:
Incentive Stock Option Plans:
Outstanding
541,905
$
9.33
67
$
5,321
Expected to Vest
536,531
$
9.31
67
$
5,280
Exercisable
332,684
$
7.97
49
$
3,719
The total intrinsic value of options exercised during 2017, 2016 and 2015 was $545, $493, and $361, respectively. Cash received from stock options exercised during 2017, 2016, and 2015 was $468, $442, and $480, respectively. Nonstatutory Stock Options (“NSSO”) The Company did not grant any non-statutory stock options during the three years ended December 31, 2017. There are 16,333 shares of options outstanding for year ended December 31, 2017. Common Stock Grants During 2017, the Company issued a total of 290,977 shares of common stock to certain employees and non-executive board members. Of these, 26,820 shares vest immediately, 1,300 shares will vest one-half each year on the anniversaries of the employee’s employment date, 1,782 shares will vest two years from the employee’s employment date, and the balance will cliff vest after three years of service. The fair values of the grants range from $14.92 to $19.90 per share based on the publicly traded share prices at the date of grants. The total fair value of $4,726 is being recognized over the vesting period, which is representative of the related service periods. During 2017, 20,815 shares of common stock granted to employees were forfeited. During 2016, the Company issued a total of 150,009 shares of common stock to certain employees and non-executive board members. Of these, 21,139 shares vest immediately, 2,600 shares will vest one-half each year on the anniversaries of the employee’s employment date, 3,000 shares will vest two years from the employee’s employment date, and the balance will cliff vest after three years of service. The fair values of the grants range from $15.08 to $17.35 per share based on the publicly traded share prices at the date of grants. The total fair value of $2,283 is being recognized over the vesting period, which is representative of the related service periods. During 2016, 35,615 shares of common stock granted to employees were forfeited. A status summary of non-vested shares as of December 31, 2017 and 2016, are presented below:
December 31, 2017
December 31, 2016
Number of Shares
Weighted Average Grant Date Fair Value
Number of Shares
Weighted Average Grant Date Fair Value
Nonvested shares at January 1 st
324,756
$
14.75
362,841
$
20.43
Granted
290,977
16.24
150,009
15.22
Vested
(203,165
)
15.14
(152,479
)
15.19
Forfeited
(20,815
)
15.29
(35,615
)
18.89
Nonvested shares at December 31 st
391,753
$
15.63
324,756
$
14.75
During 2017, 2016 and 2015, the Company recognized stock-based compensation expense related to restricted shares of $2,705, $1,630, and $2,972, respectively. Performance Based Stock Grants During the year ended December 31, 2017, the Company issued a total of 128,594 performance based shares to employees. The shares granted during 2017 have an average fair value of $15.43. The fair value was determined by using the publicly traded share price as of the date of grant. The Company will recognize as expense the value of the performance based shares over the required service period from grant date. The shares will cliff vest on February 8, 2020 with a measurement period commencing January 1, 2017 and ending December 31, 2019. Eighty percent of these performance based shares are based upon the financial performance of the Company, specifically, an earnings before income taxes (“EBIT”) goal weighted at 50% and a net sales goal weighted at 30% . The remaining 20% of performance based shares are based upon AVD stock price appreciation over the same performance measurement period. The EBIT and net sales goals measure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16 Proxy Statement. All parts of these awards vest in three years, but are subject to reduction to a minimum (or even zero) for recording less than the targeted performance and to increase to a maximum of 200% for achieving in excess of the targeted performance. On January 6, 2016, the Company granted a total of 52,170 performance based shares that will cliff vest on January 6, 2019 with a measurement period commencing January 1, 2016 through December 31, 2018, provided that the participating employees are continuously employed by the Company during the vesting period. Eighty percent of these performance based shares are based upon financial performance of the Company, specifically, an earnings before income tax (“EBIT”) goal weighted at 50% and a net sales goal weighted at 30%. The remaining 20% of performance based shares are based upon AVD stock price appreciation over the same performance measurement period. The EBIT and net sales goals measure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16 Proxy Statement. All parts of these awards vest in three years, but are subject to reduction to a minimum (or even zero) for meeting less than the targeted performance and to increase to a maximum of 200% for meeting in excess of the targeted performance. During 2015, the Company granted a total of 10,696 performance based shares. Of these, 7,500 shares will cliff vest on January 5, 2018 with a measurement period commencing January 1, 2015 and ending December 31, 2017 and 3,196 shares will cliff vest on August 1, 2018 with a measurement period commencing July 1, 2015 and ending June 30, 2018, provided that the participating employees are continuously employed by the Company during the vesting period. Eighty percent of these performance based shares are based upon financial performance of the Company, specifically, an earnings before income tax (“EBIT”) goal weighted at 50% and a net sales goal weighted at 30%. The remaining 20% of performance based shares are based upon AVD stock price appreciation over the same performance measurement period. The EBIT and net sales goals measure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15 Proxy Statement. All parts of these awards vest in three years, but are subject to reduction to a minimum (or even zero) for meeting less than the targeted performance and to increase to a maximum of 200% for meeting in excess of the targeted performance. As of December 31, 2017, the performance based shares related to EBIT and net sales have an average fair value of $16.10 per share. The fair value was determined by using the publicly traded share price as of the date of grant. The performance based shares related to the Company’s stock price have an average fair value of $12.60 per share. The fair value was determined by using the Monte Carlo valuation method. For awards with performance conditions, the Company recognizes share-based compensation cost on a straight-line basis for each performance criteria over the implied service period. As of December 31, 2016, the performance based shares related to EBIT and net sales have an average fair value of $15.08 per share. The fair value was determined by using the publicly traded share price as of the date of grant. The performance based shares related to the Company’s stock price have an average fair value of $11.63 per share. The fair value was determined by using the Monte Carlo valuation method. For awards with performance conditions, the Company recognizes share-based compensation cost on a straight-line basis for each performance criteria over the implied service period. As of December 31, 2015, performance based shares related to EBIT and net sales have an average fair value of $11.86 per share. The fair value was determined by using the publicly traded share price as of the date of grant. The performance based shares related to the Company’s stock price have an average fair value of $9.48 per share. The fair value was determined by using the Monte Carlo valuation method. For awards with performance conditions, the Company recognizes share-based compensation cost on a straight-line basis for each performance criteria over the implied service period. During 2017, 2016 and 2015, the Company recognized stock-based compensation expense related to performance based shares of $1,248, $995, and $329, respectively. In 2017, the Company assessed the likelihood of achieving the performance measures based on peer group information currently available for the performance based shares granted in 2015 and 2014. Based on the performance thus far, the Company has concluded that it is likely that the performance measure based on EBIT and net sales will be met at 200% of targeted performance and have recorded the related additional expense in 2016. The performance shares based on market price, however, are not expected to meet targeted performance and in that event, will be forfeited. Any forfeiture related to market condition shares are included in the grant date fair value valuation and no forfeitures were recognized in 2017. As of December 31, 2017, the Company had approximately $1,642 of unamortized stock-based compensation expenses related to unvested performance based shares. This amount will be recognized over the weighted-average period of 1.8 years. This projected expense will change if any performance based shares are granted or cancelled prior to the respective reporting periods or if there are any changes required to be made for estimated forfeitures. A summary of non-vested shares as of December 31, 2017 and 2016, is presented below:
December 31, 2017
December 31, 2016
Number of Shares
Weighted Average Grant Date Fair Value
Number of Shares
Weighted Average Grant Date Fair Value
Nonvested shares at January 1 st
119,022
$
14.18
104,403
$
17.05
Granted
128,594
15.43
52,170
14.39
Vested
(48,046
)
14.92
—
—
Forfeited
(13,513
)
13.08
(37,551
)
22.45
Nonvested shares at December 31 st
186,057
$
14.93
119,022
$
14.18
Performance Incentive Stock Option Plan For the three years ended December 31, 2017, the Company did not grant any employees performance incentive stock options to acquire shares of common stock. Performance option activity is as follows:
Incentive Stock Option Plans
Weighted Average Price Per Share
Exercisable Weighted Average Price Per Share
Balance outstanding, December 31, 2015
98,410
$
11.49
$
—
Options forfeited
(16,076
)
11.49
Balance outstanding, December 31, 2016
82,334
$
11.49
$
—
Options forfeited
(668
)
11.49
Balance outstanding, December 31, 2017
81,666
$
11.49
$
—
Information relating to performance stock options at December 31, 2017 is summarized by exercise price is as follows:
Outstanding Weighted Average
Exercisable Weighted
Exercise Price Per Share
Shares
Remaining Life (Months)
Exercise Price
Shares
Exercise Price
Performance Incentive Stock Option Plan:
$11.49
81,666
—
(1)
$
11.49
—
$
—
81,666
—
$
11.49
—
$
—
(1)
The Incentive Stock Option awards have been totally vested on 12/31/2017. The remaining contractual term is 7 years for these awards. The weighted average exercise price for performance options granted and exercisable and the weighted average remaining contractual life for performance options outstanding as of December 31, 2017 and 2016 was as follows:
Number of Shares
Weighted Average Exercise Price
Weighted Average Remaining Contractual Life (Months)
Intrinsic Value (thousands)
As of December 31, 2017:
Performance Incentive Stock Option Plans:
Outstanding
81,666
$
11.49
—
$
666
Expected to Vest
81,666
$
11.49
—
$
666
Exercisable
—
$
—
—
$
—
As of December 31, 2016:
Performance Incentive Stock Option Plans:
Outstanding
82,334
$
11.49
12
$
631
Expected to Vest
75,312
$
11.49
12
$
577
Exercisable
—
$
—
—
$
—
During 2017, 2016 and 2015, the Company recognized stock-based compensation expense related to performance incentive stock options of $416, $188, and $149, respectively. In 2017, the Company assessed the likelihood of achieving the performance measures based on peer group information currently available for the performance incentive stock options awarded in 2014. The Company has concluded that the performance measure based on EBIT will be met at 200% of targeted performance and net sales will be met at 200% of targeted performance and have recorded the related additional expense in 2017. While the performance incentive stock options based on market price is likely to be met at 200% targeted performance, no additional expenses were recognized in 2017 as the grant date valuation of these awards reflects market conditions. </t>
  </si>
  <si>
    <t>Accumulated Other Comprehensive Loss</t>
  </si>
  <si>
    <t>Equity [Abstract]</t>
  </si>
  <si>
    <t xml:space="preserve">(13) Accumulated Other Comprehensive Loss The following table lists the beginning balance, annual activity and ending balance of each component of accumulated other comprehensive loss:
FX Translation
Balance, December 31, 2014
$
(1,970
)
Other comprehensive loss before reclassifications
(1,571
)
Balance, December 31, 2015
(3,541
)
Other comprehensive loss before reclassifications
(1,310
)
Balance, December 31, 2016
(4,851
)
Other comprehensive loss before reclassifications
344
Balance, December 31, 2017
$
(4,507
) </t>
  </si>
  <si>
    <t>Equity Method Investments</t>
  </si>
  <si>
    <t>Equity Method Investments And Joint Ventures [Abstract]</t>
  </si>
  <si>
    <t>(14) Equity Method Investments The Company utilizes the equity method of accounting with respect to its investment in TyraTech Inc. (“TyraTech”), a Delaware corporation that specializes in developing, marketing and selling pesticide products containing essential oils and other natural ingredients. For the years ended December 31, 2017, 2016 and 2015, the Company recognized losses of $177, $353, and $636, respectively on its equity method investment. In November 2015, TyraTech issued 105,333,333 shares and raised approximately £3,200 ($4,800, based on the exchange rate at the time). Due to the share issuance, the Company recognized a loss of $7 (for 2015) from the dilution of the Company’s ownership position, as required by ASC 323. As of December 31, 2017 and 2016, the Company’s ownership position in TyraTech was approximately 15.11%. As a result of the reduced equity share, the Company re-assessed its choice of equity method accounting for the investment and determined that it retains significant influence by retaining one out of five board seats and accordingly, this method of accounting continues to be appropriate. At December 31, 2017, the carrying value of the Company’s investment in TyraTech was $2,006 and the quoted market value based on TyraTech’s share price (Level 1 input) was $1,970. At December 31, 2017, the Company performed an impairment review of its investment in TyraTech and concluded that the current condition was temporary and consequently determined that no impairment charge was appropriate. TyraTech’s shares trade on the AIM market of the London Stock Exchange under the trading symbol ‘TYR’. The Company’s equity investment is included in other assets on the consolidated balance sheets. At a special meeting conducted on December 27, 2017, TyraTech shareholders approved the sale of its Vamouse product line to Alliance Pharmaceuticals, Ltd and the use of some of the proceeds from such sale for a tender offer for TyraTech shares. That tender offer was concluded in January 2018. AMVAC elected not to exercise its right to sell into such tender offer and, as a result, the Company’s ownership interest in TyraTech increased to approximately 35% at the conclusion of that transaction. On August 2, 2016, AMVAC BV entered into a joint venture with Huifeng. The new entity, Hong Kong JV, is intended to focus on activities such as market access and technology transfer between the two members. AMVAC BV is a 50% owner of the new entity. No material contributions were made to this joint venture in 2016. On June 27, 2017, both AMVAC BV and Huifeng (Hong Kong) Ltd. made individual capital contributions of $950 to the Hong Kong JV. As of December 31, 2017, the Company’s ownership position in the Hong Kong JV was 50%. The Company utilizes the equity method of accounting with respect to this investment. On July 7, 2017, the Hong Kong JV purchased the shares of Profeng Australia, Pty Ltd.(“Profeng”), for a total consideration of $1,900. The purchase consists of Profeng Australia, Pty Ltd Trustee and Profeng Australia Unit Trust. Both Trust and Trustee were previously owned by Huifeng via its wholly owned subsidiary Huifeng (Hong Kong) Ltd. For the year ended December 31, 2017, the Company recognized income of $128 as a result of the Company’s ownership position in the Hong Kong JV. There were no losses recognized in the prior year.</t>
  </si>
  <si>
    <t>Cost Method Investment</t>
  </si>
  <si>
    <t>Biological Products For Agriculture</t>
  </si>
  <si>
    <t xml:space="preserve">(15) Cost Method Investment In February 2016, AMVAC BV made an equity investment in Biological Products for Agriculture (“Bi-PA”). Bi-PA develops biological plant protection products that can be used for the control of pests and disease of agricultural crops. As of December 31, 2017, the Company’s ownership position in Bi-PA was 15%. The Company utilizes the cost method of accounting with respect to this investment and will periodically review the investment for possible impairment. There was no impairment on the investment as of December 31, 2017. The investment is not material and is recorded within other assets on the consolidated balance sheets. </t>
  </si>
  <si>
    <t>Quarterly Data-Unaudited</t>
  </si>
  <si>
    <t>Quarterly Financial Information Disclosure [Abstract]</t>
  </si>
  <si>
    <t>(16) Quarterly Data—Unaudited
March 31
June 30
September 30
December 31
Quarterly Data—2017
Net sales
$
70,673
$
77,905
$
89,975
$
116,494
Gross profit
30,084
34,335
38,032
44,941
Net income attributable to American Vanguard
3,452
4,304
4,089
8,429
Basic net income per share
0.12
0.15
0.14
0.29
Diluted net income per share
0.12
0.15
0.14
0.28
Quarterly Data—2016
Net sales
$
69,474
$
72,724
$
82,447
$
87,468
Gross profit
27,503
31,395
32,986
36,404
Net income attributable to American Vanguard
2,794
3,246
2,877
3,871
Basic net income per share
0.10
0.11
0.10
0.13
Diluted net income per share
0.10
0.11
0.10
0.13
Note: Totals may not agree with full year amounts due to rounding and separate calculations each quarter.</t>
  </si>
  <si>
    <t>Subsequent Event</t>
  </si>
  <si>
    <t>Subsequent Events [Abstract]</t>
  </si>
  <si>
    <t>(17) Subsequent Event There is no reportable subsequent event for the year ended December 31, 2017, as of the filing date of this Annual Report Form on 10-K that requires recognition or disclosure in our consolidated financial statements.</t>
  </si>
  <si>
    <t>Description of Business, Basis of Consolidation, Basis of Presentation and Significant Accounting Policies (Policies)</t>
  </si>
  <si>
    <t>Reclassifications</t>
  </si>
  <si>
    <t xml:space="preserve">Reclassifications — Certain prior years’ amounts have been reclassified to conform to the current year’s presentation. </t>
  </si>
  <si>
    <t>Cost of Sales</t>
  </si>
  <si>
    <t>Cost of Sales— In addition to normal cost centers (i.e., direct labor, raw materials), the Company also includes such cost centers as Health and Safety, Environmental, Maintenance and Quality Control in cost of sales.</t>
  </si>
  <si>
    <t>Operating Expenses</t>
  </si>
  <si>
    <t>Operating Expenses— Operating expenses include cost centers for Selling, General and Administrative, Research, Product Development, and Regulatory, and Freight, Delivery and Warehousing.
2017
2016
2015
Selling
$
29,112
$
27,442
$
27,052
General and administrative
37,660
32,128
28,516
Research, product development and regulatory
26,076
21,298
19,116
Freight, delivery and warehousing
27,750
26,880
25,694
$
120,598
$
107,748
$
100,378</t>
  </si>
  <si>
    <t>Advertising Expense</t>
  </si>
  <si>
    <t>Advertising Expense— The Company expenses advertising costs in the period incurred. Advertising expenses, which include promotional costs, are recognized in operating costs (specifically in selling expenses) in the consolidated statements of operations and were $ 3,020 in 2017, $2,271 in 2016 and $3,535 in 2015</t>
  </si>
  <si>
    <t>Cash and Cash Equivalents</t>
  </si>
  <si>
    <t>Cash and cash equivalents— The Company’s cash and cash equivalents consist primarily of certificates of deposit with an initial term of less than three months. For purposes of the consolidated statements of cash flows, the Company considers all highly liquid debt instruments with original maturities of three months or less to be cash equivalents.</t>
  </si>
  <si>
    <t>Inventories — The Company values its inventories at lower of cost or net realizable value. Cost is determined by the first-in, first-out (“FIFO”) method, including material, labor, factory overhead and subcontracting services. The Company writes down and makes adjustments to its inventory carrying values as a result of net realizable value assessments of slow moving and obsolete inventory and other annual adjustments to ensure that our standard costs continue to closely reflect manufacturing cost. The Company recorded an inventory reserve allowance of $3,137 at December 31, 2017, as compared to $3,594 at December 31, 2016. The components of inventories consist of the following:
2017
2016
Finished products
$
107,595
$
103,832
Raw materials
15,529
16,744
$
123,124
$
120,576</t>
  </si>
  <si>
    <t>Revenue Recognition and Allowance for Doubtful Accounts</t>
  </si>
  <si>
    <t>Revenue Recognition and Allowance for Doubtful Accounts— Revenue from sales is recognized at the time title and the risks of ownership pass. This is when the customer has made the fixed commitment to purchase the goods, the products are shipped per the customer’s instructions, the sales price is fixed and determinable, and collection is reasonably assured. The Company has in place procedures to ensure that revenue is recognized when earned. The procedures are subject to management’s review and from time to time certain sales are excluded until it is clear that the title has passed and there is no further recourse to the Company. From time to time, the Company may offer a program to eligible customers, in good standing, that provides extended payment terms on a portion of the sales on selected products. The Company analyzes these extended payment programs in connection with its revenue recognition policy to ensure all revenue recognition criteria are satisfied at the time of sale. Allowance for doubtful accounts is established based on estimates of losses related to customer receivable balances. Estimates are developed using either standard quantitative measures based on historical losses, adjusted for current economic conditions or by evaluating specific customer accounts for risk of loss.</t>
  </si>
  <si>
    <t>Accrued Program Costs</t>
  </si>
  <si>
    <t>Accrued Program Costs— In accordance with Financial Accounting Standards Board (“FASB”) Accounting Standards Codification (“ASC”) 605, the Company classifies certain payments to its customers as a reduction of sales revenues. The Company describes these payments as “Programs”. Programs are a critical part of doing business in the U.S. agricultural chemicals business market place. For accounting purposes, programs are recorded as a reduction in gross sales and include market pricing adjustments, volume take up or other key performance indicator driven payments made to distributors, retailers or growers predominantly at the end of a growing season. Each quarter management compares each sale transaction with program guidelines to determine what program liability has been incurred. Once this initial calculation is made for the specific quarter, sales and marketing management along with executive and financial management review the accumulated program balance and make assessments of whether or not customers are tracking in a manner that indicates that they will meet the requirements set out in the terms and conditions attached to each program. If management believes that customers are falling short of or exceeding their previously anticipated annual goals, then periodic adjustments will be made to the accumulated accrual to properly reflect the Company’s best estimate of the liability at the balance sheet date. The majority of adjustments are made at the end of the crop season, at which time customer performance can be fully assessed. Programs are paid out predominantly on an annual basis, usually in the final quarter of the financial year or the first quarter of the following year. The Company recorded accrued program costs of $39,054 at December 31, 2017, as compared to $42,930 at December 31, 2016.</t>
  </si>
  <si>
    <t>Long-lived Assets</t>
  </si>
  <si>
    <t>Long-lived Assets— Long-lived assets primarily consist of the costs of intangible assets and of proprietary returnable packaging assets including Smartbox and Lock and Load containers. The carrying value of long-lived assets is reviewed for impairment quarterly and/or whenever events or changes in circumstances indicate that the carrying value of such assets may not be recoverable. The Company evaluates recoverability of an asset group by comparing the carrying value to the future undiscounted cash flows that it expects to generate from the asset group. If the comparison indicates that the carrying value of an asset group is not recoverable, measurement of the impairment loss is based on the fair value of the asset. There were no circumstances that would indicate any impairment of the carrying value of these long-lived assets and no material impairment losses were recorded in 2017 or 2016.</t>
  </si>
  <si>
    <t>Property, Plant and Equipment and Depreciation</t>
  </si>
  <si>
    <t>Property, Plant and Equipment and Depreciation— Property, plant and equipment includes the cost of land, buildings, machinery and equipment, office furniture and fixtures, automobiles, construction projects and significant improvements to existing plant and equipment. Interest costs related to significant construction projects are capitalized at the Company’s current weighted average effective interest rate. Expenditures for minor repairs and maintenance are expensed as incurred. When property or equipment is sold or otherwise disposed of, the related cost and accumulated depreciation are removed from the respective accounts and the gain or loss realized on disposition is reflected in earnings. All plant and equipment is depreciated using the straight-line method, utilizing the estimated useful property lives. See note 1 for useful lives</t>
  </si>
  <si>
    <t>Foreign Currency Translation</t>
  </si>
  <si>
    <t>Foreign Currency Translation— Assets and liabilities of foreign subsidiaries, where the local currency is the functional currency, have been translated at period end exchange rates, and profit and loss accounts have been translated using weighted average yearly exchange rates. Adjustments resulting from translation have been recorded in the equity section of the balance sheet as cumulative translation adjustments in other comprehensive income (loss). The effects of foreign currency exchange gains and losses on transactions that are denominated in currencies other than the Company’s functional currency, including transactions denominated in the local currencies of the Company’s international subsidiaries where the functional currency is the U.S. dollar, are remeasured to the functional currency using the end of the period exchange rates. The effects of remeasurement related to foreign currency transactions are included in the consolidated statements of operations.</t>
  </si>
  <si>
    <t>Goodwill and Other Intangible Assets</t>
  </si>
  <si>
    <t>Goodwill and Other Intangible Assets— The primary identifiable intangible assets of the Company relate to assets associated with its product and business acquisitions. The Company adopted the provisions of ASC 350, under which identifiable intangibles with finite lives are amortized and those with indefinite lives are not amortized. The estimated useful life of an identifiable intangible asset to the Company is based upon a number of factors including the effects of demand, competition, and expected changes in the marketability of the Company’s products. The Company re-evaluates whether these intangible assets are impaired on both a quarterly and an annual basis and anytime when there is a specific indicator for impairment, relying on a number of factors including operating results, business plans and future cash flows. Identifiable intangible assets that are subject to amortization are evaluated for impairment using a process similar to that used to evaluate long-lived assets. The impairment test for identifiable intangible assets not subject to amortization consists of either a qualitative assessment or a comparison of the fair value of the intangible asset with its carrying amount. An impairment loss, if any, is recognized for the amount by which the carrying value exceeds the fair value of the asset. Fair value is typically estimated using a discounted cash flow analysis. When determining future cash flow estimates, the Company considers historical results adjusted to reflect current and anticipated operating conditions. Estimating future cash flows requires significant judgment by the Company, in such areas as: future economic conditions, industry-specific conditions, product pricing and necessary capital expenditures. The use of different assumptions or estimates for future cash flows could produce different impairment amounts (or none at all) for long-lived assets, goodwill and identifiable intangible assets. The Company performed impairment reviews for the years ended December 31, 2017 and 2016 and recorded immaterial impairment losses. The Company reviews goodwill for impairment utilizing either a qualitative assessment or a two-step process. If the Company decides that it is appropriate to perform a qualitative assessment and concludes that the fair value of a reporting unit more likely than not exceeds its carrying value, no further evaluation is necessary. If the Company performs the two-step process, the first step of the goodwill impairment test is used to identify potential impairment by comparing the fair value of a reporting unit with its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is performed to measure the amount of impairment by comparing the carrying amount of the goodwill to a determination of the implied value of the goodwill. If the carrying amount of goodwill is greater than the implied value, an impairment charge is recognized for the difference. The Company annually tests goodwill for impairment in beginning of the fourth quarter.</t>
  </si>
  <si>
    <t>Income Taxes— The Company utilizes the liability method of accounting for income taxes as set forth in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If in the future the Company determines that it would not be able to realize its recorded deferred tax assets, an increase in the valuation allowance would be recorded, decreasing earnings in the period in which such determination is made. The Company assesses its income tax positions and records tax benefits for all years subject to examination based upon the Company’s evaluation of the facts, circumstances and information available at the reporting date. For those tax positions where there is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consolidated financial statements. At December 31, 2017 and 2016, the Company recorded unrecognized tax benefits of $2,118 and $1,893, respectively.</t>
  </si>
  <si>
    <t>Per Share Information</t>
  </si>
  <si>
    <t>Per Share Information— FASB ASC 260 requires dual presentation of basic earnings per share (“EPS”) and diluted EPS on the face of all consolidated statements of operations. Basic EPS is computed as net income divided by the weighted average number of shares of common stock outstanding during the period. Diluted EPS reflects potential dilution to EPS that could occur if securities or other contracts, which, for the Company, consists of restricted stock grants and options to purchase shares of the Company’s common stock, are exercised as calculated using the treasury stock method. The components of basic and diluted earnings per share were as follows:
2017
2016
2015
Numerator:
Net income attributable to American Vanguard
$
20,274
$
12,788
$
6,591
Denominator:
Weighted average shares outstanding—basic
29,100
28,859
28,673
Dilutive effect of stock options and grants
603
535
564
29,703
29,394
29,237
For the years ended December 31, 2017, 2016, and 2015 no options were excluded from the computation.</t>
  </si>
  <si>
    <t>Accounting Estimates</t>
  </si>
  <si>
    <t>Accounting Estimates— The preparation of consolidated financial statements in conformity with accounting principles generally accepted in the United States of America (“U.S. GAAP”) requires management to make estimates and assumptions that affect the reported amounts of assets, liabilities, revenues, and expenses at the date that the consolidated financial statements are prepared. Significant estimates relate to the allowance for doubtful accounts, inventory reserves, impairment of long-lived assets, accrued program costs, and stock based compensation. Actual results could materially differ from those estimates.</t>
  </si>
  <si>
    <t>Total Comprehensive Income</t>
  </si>
  <si>
    <t>Total comprehensive income— In addition to net income, total comprehensive income includes changes in equity that are excluded from the consolidated statements of operations and are recorded directly into a separate section of stockholders’ equity on the consolidated balance sheets. For the years ended December 31, 2017, 2016, and 2015 total comprehensive income consisted of net income attributable to American Vanguard and foreign currency translation adjustments.</t>
  </si>
  <si>
    <t>Stock-Based Compensation</t>
  </si>
  <si>
    <t>Stock-Based Compensation— The Company accounts for stock-based awards to employees and directors pursuant to ASC 718. When applying the provisions of ASC 718, the Company also applies the provisions of Staff Accounting Bulletin (“SAB”) No. 107 and SAB No. 110. ASC 718 requires companies to estimate the fair value of share-based payment awards on the date of grant. The value of the portion of the award that is ultimately expected to vest is recognized as expense over the requisite service periods in the Company’s Consolidated Statements of Operations. Stock-based compensation expense recognized during the period is based on the fair value of the portion of share-based payment awards that is ultimately expected to vest during the period. Stock-based compensation expense recognized is reduced for estimated forfeitures pursuant to ASC 718. Estimated forfeitures recognized in the Company’s Consolidated Statements of Operations reduced compensation expense by $177, $118, and $144 for the years ended December 31, 2017, 2016, and 2015, respectively. The Company estimates that 15.1% of all restricted stock grants, 15.1% of the performance based restricted shares and 4.5% of all stock option grants that are currently vesting will be forfeited. These estimates are reviewed quarterly and revised as necessary. The below tables illustrate the Company’s stock based compensation, unamortized stock-based compensation, and remaining weighted average period for the years ended December 31, 2017, 2016 and 2015. This projected expense will change if any stock options and restricted stock are granted or cancelled prior to the respective reporting periods, or if there are any changes required to be made for estimated forfeitures.
Stock-Based Compensation
Unamortized Stock-Based Compensation
Remaining Weighted Average Period (years)
December 31, 2017
Incentive Stock Options
$
345
$
—
—
Performance Based Options
416
—
—
Restricted Stock
2,705
3,788
1.0
Performance Based Restricted Stock
1,248
1,642
1.8
Total
$
4,714
$
5,430
December 31, 2016
Incentive Stock Options
$
354
$
397
1.0
Performance Based Options
188
178
1.0
Restricted Stock
1,630
2,153
1.6
Performance Based Restricted Stock
995
796
1.7
Total
$
3,167
$
3,524
December 31, 2015
Incentive Stock Options
$
431
$
887
2.0
Performance Based Options
149
331
2.0
Restricted Stock
2,972
2,153
1.3
Performance Based Restricted Stock
329
583
1.5
Total
$
3,881
$
3,954
The Company uses the Black-Scholes option-pricing model (“Black-Scholes model”) to value option grants using the following weighted average assumptions (i.e. risk free interest rate, dividend yield, volatility and average lives). There were no option shares granted during 2017, 2016 or 2015. The expected volatility and expected life assumptions are highly complex and use subjective variables. The variables take into consideration, among other things, actual and projected employee stock option exercise behavior. The Company estimates the expected term or vesting period using the “safe harbor” provisions of SAB 107 and SAB 110. The Company used historical volatility as a proxy for estimating expected volatility. The Company values restricted stock grants using the Company’s traded stock price on the date of grant. The weighted average grant-date fair values of restricted stock grants during 2017, 2016, and 2015 were $16.24, $15.22, and $12.68, respectively.</t>
  </si>
  <si>
    <t>Recently Issued Accounting Guidance</t>
  </si>
  <si>
    <t>Recently Issued Accounting Guidance— In February 2018, the Financial Accounting Standards Board (“FASB”) issued Accounting Standards Update (“ASU”) 2018-02, Income Statement-Reporting Comprehensive Income (Topic 220) . On December 22, 2017, the U.S federal government signed into law the Tax Cuts and Jobs Act, (the “Tax Reform Act”). The current generally accepted accounting principles (“GAAP”) requires deferred tax liabilities and assets to be adjusted for the effect of a change in tax laws or rates with the effect included in income from continuing operations in the reporting period that includes the enactment date. That guidance is applicable even in situations where the related income tax effects of items in accumulated other comprehensive income were originally recognized in other comprehensive income (rather than in income from continuing operations). The standard allows a reclassification from accumulated other comprehensive income to retained earnings for stranded tax effects resulting from the Tax Reform Act, eliminating the stranded tax effects. The update does not affect the requirement on the effect of a change in tax laws or rates be included in income from continuing operations. The update is effective for fiscal years beginning after December 15, 2018. The Company will evaluate the impact of this update for its adoption. In January 2017, the FASB issued ASU 2017-04, Intangibles-Goodwill and Other (Topic 350). In January 2017, the FASB issued ASU 2017-01, Business Combination (Topic 805). In November 2016, the FASB issued ASU 2016-18, Statement of Cash Flows (Topic 230) In August 2016, FASB issued ASU 2016-15, Statement of Cash Flows (Topic 230) In October 2016, FASB issued ASU 2016-16, Income Taxes (Topic 740) In February 2016, FASB issued ASU 2016-02, Leases In May 2014, FASB issued ASU 2014-09, Revenue from Contracts with Customers The Company will adopt the new revenue standard as of January 1, 2018 using the modified retrospective method. The Company has substantially completed its analysis of the effect of the adoption of Topic 606 on its revenue streams, which included a detailed contract review to evaluate whether the adoption will result in a change in the timing or amount of revenue recognition. As a result of the analysis performed thus far, the Company determined that for certain products that are deemed to have no alternative use accompanied by an enforceable right to payment for performance completed to date, recognition will change from point in time, to over time. These sales were previously recognized upon delivery, and will now be recognized over time utilizing an output method. In addition, the Company earns royalties on certain licenses granted for the use of its intellectual property, which was previously recognized over time. For certain licenses that are considered functional intellectual property, the Company will change to a point in time recognition. The Company currently estimates that gross revenues of approximately $3,000, that would have otherwise been reflected in the consolidated statement of operations in future years, will be recorded in equity as part of a cumulative effect adjustment, and will increase retained earnings by approximately $2,370, net of taxes, when we adopt Topic 606 as of January 1, 2018. The new standard also requires enhanced disclosures related to the disaggregation of revenue, information about contract balances, and other disclosures about contracts with customers, including revenue recognition policies to identify performance obligations and significant judgments in measurement and recognition. The estimated impact of adopting Topic 606 is based on the Company’s best estimates at the time of the preparation of this Annual Report Form 10-K. The actual impact is subject to change and completion of the analysis prior to the first quarter 2018 Form 10-Q filing.</t>
  </si>
  <si>
    <t>Description of Business, Basis of Consolidation, Basis of Presentation and Significant Accounting Policies (Tables)</t>
  </si>
  <si>
    <t>Summary of Business Sales Segmentation</t>
  </si>
  <si>
    <t>Selective enterprise information is as follows:
2017
2016
2015
Net sales:
Insecticides
$
132,137
$
119,226
$
117,180
Herbicides/soil fumigants/fungicides
121,581
123,540
111,897
Other, including plant growth regulators
47,691
29,438
29,013
Total crop
301,409
272,204
258,090
Non-crop
53,638
39,909
31,292
$
355,047
$
312,113
$
289,382
Gross profit:
Crop
$
117,892
$
107,821
$
97,198
Non-crop
29,500
20,467
14,704
$
147,392
$
128,288
$
111,902</t>
  </si>
  <si>
    <t>Summary of Operating Expense</t>
  </si>
  <si>
    <t>Operating expenses include cost centers for Selling, General and Administrative, Research, Product Development, and Regulatory, and Freight, Delivery and Warehousing.
2017
2016
2015
Selling
$
29,112
$
27,442
$
27,052
General and administrative
37,660
32,128
28,516
Research, product development and regulatory
26,076
21,298
19,116
Freight, delivery and warehousing
27,750
26,880
25,694
$
120,598
$
107,748
$
100,378</t>
  </si>
  <si>
    <t>Components of Inventories</t>
  </si>
  <si>
    <t>The components of inventories consist of the following:
2017
2016
Finished products
$
107,595
$
103,832
Raw materials
15,529
16,744
$
123,124
$
120,576</t>
  </si>
  <si>
    <t>Components of Basic and Diluted Earnings Per Share</t>
  </si>
  <si>
    <t>The components of basic and diluted earnings per share were as follows:
2017
2016
2015
Numerator:
Net income attributable to American Vanguard
$
20,274
$
12,788
$
6,591
Denominator:
Weighted average shares outstanding—basic
29,100
28,859
28,673
Dilutive effect of stock options and grants
603
535
564
29,703
29,394
29,237</t>
  </si>
  <si>
    <t>Stock Based Compensation, Unamortized Stock-Based Compensation and Remaining Weighted Average Period</t>
  </si>
  <si>
    <t>The below tables illustrate the Company’s stock based compensation, unamortized stock-based compensation, and remaining weighted average period for the years ended December 31, 2017, 2016 and 2015. This projected expense will change if any stock options and restricted stock are granted or cancelled prior to the respective reporting periods, or if there are any changes required to be made for estimated forfeitures.
Stock-Based Compensation
Unamortized Stock-Based Compensation
Remaining Weighted Average Period (years)
December 31, 2017
Incentive Stock Options
$
345
$
—
—
Performance Based Options
416
—
—
Restricted Stock
2,705
3,788
1.0
Performance Based Restricted Stock
1,248
1,642
1.8
Total
$
4,714
$
5,430
December 31, 2016
Incentive Stock Options
$
354
$
397
1.0
Performance Based Options
188
178
1.0
Restricted Stock
1,630
2,153
1.6
Performance Based Restricted Stock
995
796
1.7
Total
$
3,167
$
3,524
December 31, 2015
Incentive Stock Options
$
431
$
887
2.0
Performance Based Options
149
331
2.0
Restricted Stock
2,972
2,153
1.3
Performance Based Restricted Stock
329
583
1.5
Total
$
3,881
$
3,954</t>
  </si>
  <si>
    <t>Property, Plant and Equipment (Tables)</t>
  </si>
  <si>
    <t>Summary of Property, Plant and Equipment</t>
  </si>
  <si>
    <t>Property, plant and equipment at December 31, 2017 and 2016 consist of the following:
2017
2016
Estimated useful lives
Land
$
2,458
$
2,458
Buildings and improvements
16,678
15,515
10 to 3 0
Machinery and equipment
107,722
102,146
3 to 15 years
Office furniture, fixtures and equipment
4,925
5,016
3 to 10 years
Automotive equipment
735
387
3 to 6 years
Construction in progress
1,917
8,047
Total gross value
134,435
133,569
Less accumulated depreciation
(85,114
)
(83,274
)
Total net value
$
49,321
$
50,295</t>
  </si>
  <si>
    <t>Long-Term Debt (Tables)</t>
  </si>
  <si>
    <t>Summary of Long Term Debt</t>
  </si>
  <si>
    <t>Long-term debt of the Company at December 31, 2017 and 2016 is summarized as follows:
2017
2016
Revolving line of credit(a)
$
78,425
$
41,400
Less debt issuance costs
(939
)
(449
)
$
77,486
$
40,951</t>
  </si>
  <si>
    <t>Long Term Debt Table Text Block</t>
  </si>
  <si>
    <t xml:space="preserve">a)
As of June 30, 2017, AMVAC, the Company’s principal operating subsidiary, as borrower, and affiliates (including the Company, AMVAC CV and AMVAC BV), as guarantors and/or borrowers, entered into a Third Amendment to Second Amended and Restated Credit Agreement (the “Credit Agreement”) with a group of commercial lenders led by Bank of the West (AMVAC’s primary bank) as agent, swing line lender and Letter of Credit (“L/C”) issuer. The Credit Agreement is a senior secured lending facility, consisting of a line of credit of up to $250,000, an accordion feature of up to $100,000 and a maturity date of June 30, 2022. The Credit Agreement contains two key financial covenants; namely, borrowers are required to maintain a Consolidated Funded Debt Ratio of no more than 3.25-to-1 and a Consolidated Fixed Charge Covenant Ratio of at least 1.25-to-1. The Company’s borrowing capacity varies with its financial performance, measured in terms of EBITDA, for the trailing twelve month period. Under the Credit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in the case of (x), (y) or (z) the Applicable Rate (“Alternate Base Rate Loan”). Interest payments for Eurocurrency Rate Loans are payable on the last day of each interest period (either one, two, three or six months, as selected by the borrower) and the maturity date, while interest payments for Alternate Base Rate Loans are payable on the last business day of each month and the maturity date. </t>
  </si>
  <si>
    <t>Income Taxes (Tables)</t>
  </si>
  <si>
    <t>Provisions for Income Taxes</t>
  </si>
  <si>
    <t>The provisions for income taxes are:
2017
2016
2015
Current:
Federal
$
2,124
$
5,136
$
573
State
1,347
(122
)
417
Foreign
570
655
991
Deferred:
Federal
160
(1,345
)
(319
)
State
242
1,216
347
$
4,443
$
5,540
$
2,009</t>
  </si>
  <si>
    <t>Total Income Tax Expense Applying U.S. Federal Income Tax Rate</t>
  </si>
  <si>
    <t>Total income tax expense differed from the amounts computed by applying the U.S. Federal income tax rate of 35.0% to income before income tax expense as a result of the following:
2017
2016
2015
Computed tax expense at statutory federal rates
$
8,651
$
6,415
$
3,010
Increase (decrease) in taxes resulting from:
State taxes, net of federal income tax benefit
988
820
639
Domestic production deduction
(150
)
(1,272
)
(179
)
Impact of the enactment of the Tax Cuts and Jobs Act (net)
(3,433
)
—
—
Income tax credits
(431
)
(335
)
(662
)
Foreign tax rate differential
(1,503
)
(1,587
)
(1,590
)
Subpart F income
3
14
9
Loss on equity investment
62
123
223
Stock based compensation
262
208
244
Tax interest
(22
)
920
—
Other
16
234
315
$
4,443
$
5,540
$
2,009</t>
  </si>
  <si>
    <t>Components of Income before Provision</t>
  </si>
  <si>
    <t>Income before provision for income taxes and losses on equity investment are:
2017
2016
2015
Domestic
$
18,931
$
12,513
$
1,589
Foreign
5,922
6,404
7,373
$
24,853
$
18,917
$
8,962</t>
  </si>
  <si>
    <t>Deferred Tax Assets and Liability</t>
  </si>
  <si>
    <t>Temporary differences between the financial statement carrying amounts and tax bases of assets and liabilities that give rise to significant portions of the net deferred tax liability at December 31, 2017 and 2016 relate to the following:
2017
2016
Deferred tax asset
Inventories
$
3,213
$
5,359
State income taxes
330
213
Program accrual
7,381
12,318
Vacation pay accrual
600
818
Accrued bonuses
1,073
2,072
Bad debt expense
12
6
Stock compensation
822
1,614
NOL carryforward
54
351
Tax credit
778
14
Other
381
2,707
Deferred tax asset
$
14,644
$
25,472
Deferred tax liability
Plant and equipment, principally due to differences in depreciation and capitalized interest
$
29,986
$
30,636
Prepaid expenses
942
1,542
Deferred tax liability
30,928
32,178
Total net deferred tax liability
$
16,284
$
6,706</t>
  </si>
  <si>
    <t>Gross Unrecognized Tax Liabilities</t>
  </si>
  <si>
    <t>The following is a roll-forward of the Company’s total gross unrecognized tax liabilities, not including interest and penalties, for the years ended December 31, 2017 and 2016:
2017
2016
Balance at beginning of year
$
1,893
$
2,007
Additions for tax positions related to the current year
77
65
Additions for tax positions related to the prior year
—
86
Additions for tax positions related to new acquired businesses
1,766
—
Reduction for tax positions related to the prior year
(1,618
)
(265
)
Balance at end of year
$
2,118
$
1,893</t>
  </si>
  <si>
    <t>Major Customers and International Sales (Tables)</t>
  </si>
  <si>
    <t>Summary of International Sales</t>
  </si>
  <si>
    <t>International sales for 2017, 2016 and 2015 were as follows:
2017
2016
2015
Asia
$
28,880
$
17,138
$
13,847
South and Central America
25,748
16,234
15,970
Mexico
16,030
16,690
17,096
Europe
10,700
14,519
12,350
Africa
7,893
7,111
8,622
Australia
4,334
3,735
4,158
Canada
4,083
3,690
1,585
Middle East
1,237
4,041
3,230
Other
—
101
437
$
98,905
$
83,259
$
77,295</t>
  </si>
  <si>
    <t>Business and Product Acquisitions (Tables)</t>
  </si>
  <si>
    <t>Summary of Pro forma Financial Information</t>
  </si>
  <si>
    <t>The following unaudited pro forma information presents a summary of the Company’s combined results of operations for the years ended December 31, 2017 and 2016, as if the business acquisitions had occurred on January 1, 2016. The following pro forma financial information is not necessarily indicative of the results of operations as they would have been had the transaction been effected on the assumed date, nor is it necessarily an indication of trends in future results for a number of reasons. Consequently, actual results will differ from the unaudited pro forma financial information.
Year ended December 31
2017
2016
Pro forma net sales
$
458,793
$
433,756
Pro forma net income
24,540
17,614
Pro forma earnings per common share – basic
0.84
0.61
Pro forma earnings per common share – assuming dilution
0.83
0.60</t>
  </si>
  <si>
    <t>Intangible Assets and Goodwill (Tables)</t>
  </si>
  <si>
    <t>Schedule of Intangible Assets Recognized in Connection with Product Acquisitions</t>
  </si>
  <si>
    <t>The following schedule represents intangible assets recognized in connection with product acquisitions (See description of Business, Basis of Consolidation and Significant Accounting Policies for the Company’s accounting policy regarding intangible assets):
Amount
Intangible assets at December 31, 2014
$
100,211
Additions during fiscal 2015
36,667
Write offs during fiscal 2015
(33
)
Impact of movement in exchange rates
(197
)
Amortization expense
(7,488
)
Intangible assets at December 31, 2015
129,160
Additions during fiscal 2016
224
Write offs during fiscal 2016
(78
)
Impact of movement in exchange rates
69
Amortization expense
(7,942
)
Intangible assets at December 31, 2016
121,433
Additions during fiscal 2017
68,327
Impact of movement in exchange rates
(6
)
Amortization expense
(8,804
)
Intangible assets at December 31, 2017
$
180,950
Goodwill at December 31, 2016
—
Additions during fiscal 2017
22,184
Goodwill at December 31, 2017
$
22,184
Intangible assets and goodwill at December 31, 2017
$
203,134</t>
  </si>
  <si>
    <t>Schedule of Gross Carrying Amount and Accumulated Amortization of Intangible Assets and Goodwill</t>
  </si>
  <si>
    <t>The following schedule represents the gross carrying amount and accumulated amortization of intangible assets and goodwill. Product rights and trademarks are amortized over their expected useful lives of 25 years. Customer lists are amortized over their expected useful lives of ten years.
2017
2016
$000’s
Gross
Accumulated Amortization
Net Book Value
Gross
Accumulated Amortization
Net Book Value
Product Rights
$
223,022
$
70,701
$
152,321
$
167,906
$
63,141
$
104,765
Trademarks
27,541
4,233
23,308
18,041
3,411
14,630
Customer Lists
6,791
1,470
5,321
3,091
1,053
2,038
Goodwill
22,184
—
22,184
—
—
—
Total intangibles and goodwill
$
279,538
$
76,404
$
203,134
$
189,038
$
67,605
$
121,433</t>
  </si>
  <si>
    <t>Schedule of Future Amortization Charges Related to Intangible Assets</t>
  </si>
  <si>
    <t>The following schedule represents future amortization charges related to intangible assets:
Year ending December 31,
2018
$
10,732
2019
10,732
2020
10,784
2021
10,675
2022
10,554
Thereafter
127,473
$
180,950</t>
  </si>
  <si>
    <t>Schedule of Company's Obligations under Acquisitions and Licensing Agreements</t>
  </si>
  <si>
    <t>The following schedule represents the Company’s obligations under acquisitions and licensing agreements:
Amount
Obligations under acquisition agreements at December 31, 2014
$
2,492
Additional obligations acquired
1,367
Adjustment to deferred liabilities
65
Amortization of discounted liabilities
135
Payments on existing obligations
(2,524
)
Obligations under acquisition agreements at December 31, 2015
1,535
Additional obligations acquired
224
Adjustment to deferred liabilities
(22
)
Amortization of discounted liabilities
38
Payments on existing obligations
(960
)
Obligations under acquisition agreements at December 31, 2016
815
Additional obligations acquired
10,992
Adjustment to deferred liabilities
(223
)
Amortization of discounted liabilities
109
Payments on existing obligations
(26
)
Obligations under acquisition agreements at December 31, 2017
$
11,667</t>
  </si>
  <si>
    <t>Commitments (Tables)</t>
  </si>
  <si>
    <t>Future Minimum Lease Payments Under the Terms of the Leases</t>
  </si>
  <si>
    <t>Future minimum lease payments under the terms of the leases are as follows:
Year ending December 31,
2018
$
2,250
2019
1,938
2020
1,660
2021
1,103
2022
521
Thereafter
650
$
8,122</t>
  </si>
  <si>
    <t>Equity Plan Awards (Tables)</t>
  </si>
  <si>
    <t>Summary of Option Activity</t>
  </si>
  <si>
    <t>Option activity within each plan is as follows:
Incentive Stock Option Plans
Weighted Average Price Per Share
Exercisable Weighted Average Price Per Share
Balance outstanding, December 31, 2014
724,904
$
9.22
$
7.82
Options exercised,
(63,950
)
$
7.50
Options forfeited,
(34,109
)
12.00
Balance outstanding, December 31, 2015
626,845
$
9.25
$
7.73
Options exercised,
(58,900
)
$
7.50
Options forfeited,
(26,040
)
11.49
Balance outstanding, December 31, 2016
541,905
$
9.33
$
7.97
Options exercised,
(55,979
)
$
8.37
Options forfeited,
(13,143
)
11.49
Balance outstanding, December 31, 2017
472,783
$
9.38
$
9.38</t>
  </si>
  <si>
    <t>Summary of Stock Options Summarized by Exercise Price</t>
  </si>
  <si>
    <t>Information relating to stock options at December 31, 2017 summarized by exercise price is as follows:
Outstanding Weighted Average
Exercisable Weighted Average
Exercise Price Per Share
Shares
Remaining Life (Months)
Exercise Price
Shares
Exercise Price
Incentive Stock Option Plan:
$7.50
249,050
35
$
7.50
249,050
$
7.50
$11.32-$14.75
223,733
82
$
11.48
223,733
$
11.48
472,783
57
$
9.38
472,783
$
9.38</t>
  </si>
  <si>
    <t>Weighted Average Exercise Prices for Options Granted and Exercisable and Weighted Average Remaining Contractual Life for Options Outstanding</t>
  </si>
  <si>
    <t>The weighted average exercise prices for options granted and exercisable and the weighted average remaining contractual life for options outstanding as of December 31, 2017 and 2016 was as follows:
Number of Shares
Weighted Average Exercise Price
Weighted Average Remaining Contractual Life (Months)
Intrinsic Value (thousands)
As of December 31, 2017:
Incentive Stock Option Plans:
Outstanding
472,783
$
9.38
57
$
4,853
Vested
472,783
$
9.38
57
$
4,853
Exercisable
472,783
$
9.38
57
$
4,853
As of December 31, 2016:
Incentive Stock Option Plans:
Outstanding
541,905
$
9.33
67
$
5,321
Expected to Vest
536,531
$
9.31
67
$
5,280
Exercisable
332,684
$
7.97
49
$
3,719</t>
  </si>
  <si>
    <t>Performance Based Stock Options</t>
  </si>
  <si>
    <t>Performance option activity is as follows:
Incentive Stock Option Plans
Weighted Average Price Per Share
Exercisable Weighted Average Price Per Share
Balance outstanding, December 31, 2015
98,410
$
11.49
$
—
Options forfeited
(16,076
)
11.49
Balance outstanding, December 31, 2016
82,334
$
11.49
$
—
Options forfeited
(668
)
11.49
Balance outstanding, December 31, 2017
81,666
$
11.49
$
—</t>
  </si>
  <si>
    <t>Performance Incentive Stock Option Plan</t>
  </si>
  <si>
    <t>Information relating to performance stock options at December 31, 2017 is summarized by exercise price is as follows:
Outstanding Weighted Average
Exercisable Weighted
Exercise Price Per Share
Shares
Remaining Life (Months)
Exercise Price
Shares
Exercise Price
Performance Incentive Stock Option Plan:
$11.49
81,666
—
(1)
$
11.49
—
$
—
81,666
—
$
11.49
—
$
—</t>
  </si>
  <si>
    <t>The weighted average exercise price for performance options granted and exercisable and the weighted average remaining contractual life for performance options outstanding as of December 31, 2017 and 2016 was as follows:
Number of Shares
Weighted Average Exercise Price
Weighted Average Remaining Contractual Life (Months)
Intrinsic Value (thousands)
As of December 31, 2017:
Performance Incentive Stock Option Plans:
Outstanding
81,666
$
11.49
—
$
666
Expected to Vest
81,666
$
11.49
—
$
666
Exercisable
—
$
—
—
$
—
As of December 31, 2016:
Performance Incentive Stock Option Plans:
Outstanding
82,334
$
11.49
12
$
631
Expected to Vest
75,312
$
11.49
12
$
577
Exercisable
—
$
—
—
$
—</t>
  </si>
  <si>
    <t>Common Stock Grants</t>
  </si>
  <si>
    <t>Summary of Non-Vested Shares</t>
  </si>
  <si>
    <t>A status summary of non-vested shares as of December 31, 2017 and 2016, are presented below:
December 31, 2017
December 31, 2016
Number of Shares
Weighted Average Grant Date Fair Value
Number of Shares
Weighted Average Grant Date Fair Value
Nonvested shares at January 1 st
324,756
$
14.75
362,841
$
20.43
Granted
290,977
16.24
150,009
15.22
Vested
(203,165
)
15.14
(152,479
)
15.19
Forfeited
(20,815
)
15.29
(35,615
)
18.89
Nonvested shares at December 31 st
391,753
$
15.63
324,756
$
14.75</t>
  </si>
  <si>
    <t>Performance Based Restricted Shares</t>
  </si>
  <si>
    <t>A summary of non-vested shares as of December 31, 2017 and 2016, is presented below:
December 31, 2017
December 31, 2016
Number of Shares
Weighted Average Grant Date Fair Value
Number of Shares
Weighted Average Grant Date Fair Value
Nonvested shares at January 1 st
119,022
$
14.18
104,403
$
17.05
Granted
128,594
15.43
52,170
14.39
Vested
(48,046
)
14.92
—
—
Forfeited
(13,513
)
13.08
(37,551
)
22.45
Nonvested shares at December 31 st
186,057
$
14.93
119,022
$
14.18</t>
  </si>
  <si>
    <t>Accumulated Other Comprehensive Loss (Tables)</t>
  </si>
  <si>
    <t>Beginning Balance, Annual Activity and Ending Balance of each Component of Accumulated Other Comprehensive Loss</t>
  </si>
  <si>
    <t xml:space="preserve">The following table lists the beginning balance, annual activity and ending balance of each component of accumulated other comprehensive loss:
FX Translation
Balance, December 31, 2014
$
(1,970
)
Other comprehensive loss before reclassifications
(1,571
)
Balance, December 31, 2015
(3,541
)
Other comprehensive loss before reclassifications
(1,310
)
Balance, December 31, 2016
(4,851
)
Other comprehensive loss before reclassifications
344
Balance, December 31, 2017
$
(4,507
) </t>
  </si>
  <si>
    <t>Quarterly Data-Unaudited (Tables)</t>
  </si>
  <si>
    <t>Schedule of Quarterly Data</t>
  </si>
  <si>
    <t>March 31
June 30
September 30
December 31
Quarterly Data—2017
Net sales
$
70,673
$
77,905
$
89,975
$
116,494
Gross profit
30,084
34,335
38,032
44,941
Net income attributable to American Vanguard
3,452
4,304
4,089
8,429
Basic net income per share
0.12
0.15
0.14
0.29
Diluted net income per share
0.12
0.15
0.14
0.28
Quarterly Data—2016
Net sales
$
69,474
$
72,724
$
82,447
$
87,468
Gross profit
27,503
31,395
32,986
36,404
Net income attributable to American Vanguard
2,794
3,246
2,877
3,871
Basic net income per share
0.10
0.11
0.10
0.13
Diluted net income per share
0.10
0.11
0.10
0.13</t>
  </si>
  <si>
    <t>Valuation and Qualifying Accounts (Detail) - USD ($) $ in Thousands</t>
  </si>
  <si>
    <t>Allowance for Doubtful Accounts</t>
  </si>
  <si>
    <t>Valuation And Qualifying Accounts Disclosure [Line Items]</t>
  </si>
  <si>
    <t>Balance at Beginning of Period</t>
  </si>
  <si>
    <t>Additions Charged to Costs and Expenses</t>
  </si>
  <si>
    <t>Deductions</t>
  </si>
  <si>
    <t>Balance at End of Period</t>
  </si>
  <si>
    <t>Inventory Reserve</t>
  </si>
  <si>
    <t>Description of Business, Basis of Consolidation, Basis of Presentation and Significant Accounting Policies - Additional Information (Detail)</t>
  </si>
  <si>
    <t>Jan. 01, 2018USD ($)</t>
  </si>
  <si>
    <t>Dec. 31, 2017USD ($)Category$ / sharesshares</t>
  </si>
  <si>
    <t>Dec. 31, 2016USD ($)$ / sharesshares</t>
  </si>
  <si>
    <t>Dec. 31, 2015USD ($)$ / sharesshares</t>
  </si>
  <si>
    <t>Basis Of Presentation And Summary Of Significant Accounting Policies [Line Items]</t>
  </si>
  <si>
    <t>Number of reportable business category | Category</t>
  </si>
  <si>
    <t>Advertising expense</t>
  </si>
  <si>
    <t>Inventory reserve allowance</t>
  </si>
  <si>
    <t>Impairment loss of long-lived assets</t>
  </si>
  <si>
    <t>Unrecognized tax benefits</t>
  </si>
  <si>
    <t>Stock options excluded from computation of diluted earning per share | shares</t>
  </si>
  <si>
    <t>Reduction in share based compensation expense</t>
  </si>
  <si>
    <t>Gross revenues</t>
  </si>
  <si>
    <t>Cumulative effect adjustment, increase retained earning net of taxes</t>
  </si>
  <si>
    <t>Restricted Stock</t>
  </si>
  <si>
    <t>Forfeited percentage of stock</t>
  </si>
  <si>
    <t>15.10%</t>
  </si>
  <si>
    <t>Weighted average grant-date fair values of restricted stock grants | $ / shares</t>
  </si>
  <si>
    <t>Incentive Stock Options</t>
  </si>
  <si>
    <t>4.50%</t>
  </si>
  <si>
    <t>Option shares granted | shares</t>
  </si>
  <si>
    <t>Summary of Business Sales by Product and Geographic Location (Detail) - USD ($) $ in Thousands</t>
  </si>
  <si>
    <t>3 Months Ended</t>
  </si>
  <si>
    <t>Sep. 30, 2017</t>
  </si>
  <si>
    <t>Mar. 31, 2017</t>
  </si>
  <si>
    <t>Sep. 30, 2016</t>
  </si>
  <si>
    <t>Jun. 30, 2016</t>
  </si>
  <si>
    <t>Mar. 31, 2016</t>
  </si>
  <si>
    <t>Crop</t>
  </si>
  <si>
    <t>Non-crop</t>
  </si>
  <si>
    <t>Insecticides</t>
  </si>
  <si>
    <t>Herbicides/Soil Fumigants/Fungicides</t>
  </si>
  <si>
    <t>Other, Including Plant Growth Regulators</t>
  </si>
  <si>
    <t>Non-Crop</t>
  </si>
  <si>
    <t>Summary of Operating Expense (Detail) - USD ($) $ in Thousands</t>
  </si>
  <si>
    <t>Other Income And Expenses [Abstract]</t>
  </si>
  <si>
    <t>Selling</t>
  </si>
  <si>
    <t>General and administrative</t>
  </si>
  <si>
    <t>Research, product development and regulatory</t>
  </si>
  <si>
    <t>Freight, delivery and warehousing</t>
  </si>
  <si>
    <t>Components of Inventories (Detail) - USD ($) $ in Thousands</t>
  </si>
  <si>
    <t>Inventory Disclosure [Abstract]</t>
  </si>
  <si>
    <t>Finished products</t>
  </si>
  <si>
    <t>Raw materials</t>
  </si>
  <si>
    <t>Total Inventories</t>
  </si>
  <si>
    <t>Components of Basic and Diluted Earnings Per Share (Detail) - USD ($) shares in Thousands, $ in Thousands</t>
  </si>
  <si>
    <t>Numerator:</t>
  </si>
  <si>
    <t>Denominator:</t>
  </si>
  <si>
    <t>Dilutive effect of stock options and grants</t>
  </si>
  <si>
    <t>Weighted average shares outstanding-assuming dilution</t>
  </si>
  <si>
    <t>Unamortized Stock-Based Compensation Expenses (Detail) - USD ($) $ in Thousands</t>
  </si>
  <si>
    <t>Share-based Compensation Arrangement by Share-based Payment Award [Line Items]</t>
  </si>
  <si>
    <t>Unamortized Stock-Based Compensation</t>
  </si>
  <si>
    <t>Remaining Weighted Average Period (years)</t>
  </si>
  <si>
    <t>1 year</t>
  </si>
  <si>
    <t>2 years</t>
  </si>
  <si>
    <t>1 year 7 months 6 days</t>
  </si>
  <si>
    <t>1 year 3 months 18 days</t>
  </si>
  <si>
    <t>Performance Based Restricted Stock</t>
  </si>
  <si>
    <t>1 year 9 months 18 days</t>
  </si>
  <si>
    <t>1 year 8 months 12 days</t>
  </si>
  <si>
    <t>1 year 6 months</t>
  </si>
  <si>
    <t>Summary of Property, Plant and Equipment (Detail) - USD ($) $ in Thousands</t>
  </si>
  <si>
    <t>Property, Plant and Equipment [Line Items]</t>
  </si>
  <si>
    <t>Total gross value</t>
  </si>
  <si>
    <t>Less accumulated depreciation</t>
  </si>
  <si>
    <t>Total net value</t>
  </si>
  <si>
    <t>Land</t>
  </si>
  <si>
    <t>Buildings and improvements</t>
  </si>
  <si>
    <t>Buildings and improvements | Minimum</t>
  </si>
  <si>
    <t>Property, plant and equipment estimated useful life</t>
  </si>
  <si>
    <t>10 years</t>
  </si>
  <si>
    <t>Buildings and improvements | Maximum</t>
  </si>
  <si>
    <t>30 years</t>
  </si>
  <si>
    <t>Machinery and equipment</t>
  </si>
  <si>
    <t>Machinery and equipment | Minimum</t>
  </si>
  <si>
    <t>3 years</t>
  </si>
  <si>
    <t>Machinery and equipment | Maximum</t>
  </si>
  <si>
    <t>15 years</t>
  </si>
  <si>
    <t>Office furniture, fixtures and equipment</t>
  </si>
  <si>
    <t>Office furniture, fixtures and equipment | Minimum</t>
  </si>
  <si>
    <t>Office furniture, fixtures and equipment | Maximum</t>
  </si>
  <si>
    <t>Automotive equipment</t>
  </si>
  <si>
    <t>Automotive equipment | Minimum</t>
  </si>
  <si>
    <t>Automotive equipment | Maximum</t>
  </si>
  <si>
    <t>6 years</t>
  </si>
  <si>
    <t>Construction in progress</t>
  </si>
  <si>
    <t>Property, Plant And Equipment - Additional Information (Detail) - USD ($) $ in Thousands</t>
  </si>
  <si>
    <t>Depreciation expense related to property, plant and equipment</t>
  </si>
  <si>
    <t>Elimination of Assets and Accumulated depreciation</t>
  </si>
  <si>
    <t>Summary of Long Term Debt (Detail) - USD ($) $ in Thousands</t>
  </si>
  <si>
    <t>Revolving line of credit</t>
  </si>
  <si>
    <t>[1]</t>
  </si>
  <si>
    <t>Less debt issuance costs</t>
  </si>
  <si>
    <t>Long term debt, non current</t>
  </si>
  <si>
    <t>As of June 30, 2017, AMVAC, the Company’s principal operating subsidiary, as borrower, and affiliates (including the Company, AMVAC CV and AMVAC BV), as guarantors and/or borrowers, entered into a Third Amendment to Second Amended and Restated Credit Agreement (the “Credit Agreement”) with a group of commercial lenders led by Bank of the West (AMVAC’s primary bank) as agent, swing line lender and Letter of Credit (“L/C”) issuer.  The Credit Agreement is a senior secured lending facility, consisting of a line of credit of up to $250,000, an accordion feature of up to $100,000 and a maturity date of June 30, 2022.  The Credit Agreement contains two key financial covenants; namely, borrowers are required to maintain a Consolidated Funded Debt Ratio of no more than 3.25-to-1 and a Consolidated Fixed Charge Covenant Ratio of at least 1.25-to-1.   The Company’s borrowing capacity varies with its financial performance, measured in terms of EBITDA, for the trailing twelve month period.  Under the Credit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in the case of (x), (y) or (z) the Applicable Rate (“Alternate Base Rate Loan”). Interest payments for Eurocurrency Rate Loans are payable on the last day of each interest period (either one, two, three or six months, as selected by the borrower) and the maturity date, while interest payments for Alternate Base Rate Loans are payable on the last business day of each month and the maturity date.</t>
  </si>
  <si>
    <t>Long-Term Debt - Additional Information (Detail) - USD ($)</t>
  </si>
  <si>
    <t>Debt Instrument [Line Items]</t>
  </si>
  <si>
    <t>Payments on long -term debt due in 2022</t>
  </si>
  <si>
    <t>Available borrowings capacity under credit agreement</t>
  </si>
  <si>
    <t>Secured Revolving Credit Facility</t>
  </si>
  <si>
    <t>Average line of credit facility outstanding</t>
  </si>
  <si>
    <t>Weighted average interest rate</t>
  </si>
  <si>
    <t>3.00%</t>
  </si>
  <si>
    <t>2.30%</t>
  </si>
  <si>
    <t>2.10%</t>
  </si>
  <si>
    <t>Maximum</t>
  </si>
  <si>
    <t>Capacity to increase borrowings under credit agreement</t>
  </si>
  <si>
    <t>Summary of Long Term Debt (Parenthetical) (Detail) - USD ($)</t>
  </si>
  <si>
    <t>6 Months Ended</t>
  </si>
  <si>
    <t>Senior secured credit facility, maturity date</t>
  </si>
  <si>
    <t>Jun. 30,
		2022</t>
  </si>
  <si>
    <t>Accordion feature</t>
  </si>
  <si>
    <t>Consolidated funded debt ratio</t>
  </si>
  <si>
    <t>325.00%</t>
  </si>
  <si>
    <t>Minimum</t>
  </si>
  <si>
    <t>Consolidated fixed charge covenant ratio</t>
  </si>
  <si>
    <t>125.00%</t>
  </si>
  <si>
    <t>Income Taxes - Additional Information (Detail) - USD ($)</t>
  </si>
  <si>
    <t>Dec. 31, 2018</t>
  </si>
  <si>
    <t>Income Taxes [Line Items]</t>
  </si>
  <si>
    <t>Federal Income Tax Rate</t>
  </si>
  <si>
    <t>35.00%</t>
  </si>
  <si>
    <t>Expense (benefit) from revaluation of net deferred tax liabilities</t>
  </si>
  <si>
    <t>Provision for income taxes related to deemed mandatory repatriation</t>
  </si>
  <si>
    <t>Interest and penalties related to unrecognized tax benefits accrued</t>
  </si>
  <si>
    <t>Deferred liability for federal and state income taxes recorded</t>
  </si>
  <si>
    <t>Undistributed foreign earnings reinvested</t>
  </si>
  <si>
    <t>Scenario Forecast</t>
  </si>
  <si>
    <t>21.00%</t>
  </si>
  <si>
    <t>Provision for Income Taxes (Detail) - USD ($) $ in Thousands</t>
  </si>
  <si>
    <t>Current:</t>
  </si>
  <si>
    <t>Federal</t>
  </si>
  <si>
    <t>State</t>
  </si>
  <si>
    <t>Foreign</t>
  </si>
  <si>
    <t>Deferred:</t>
  </si>
  <si>
    <t>Total income tax expense (benefit)</t>
  </si>
  <si>
    <t>Total Income Tax Expense Applying U.S. Federal Income Tax Rate (Detail) - USD ($) $ in Thousands</t>
  </si>
  <si>
    <t>Computed tax expense at statutory federal rates</t>
  </si>
  <si>
    <t>Increase (decrease) in taxes resulting from:</t>
  </si>
  <si>
    <t>State taxes, net of federal income tax benefit</t>
  </si>
  <si>
    <t>Domestic production deduction</t>
  </si>
  <si>
    <t>Impact of the enactment of the Tax Cuts and Jobs Act (net)</t>
  </si>
  <si>
    <t>Income tax credits</t>
  </si>
  <si>
    <t>Foreign tax rate differential</t>
  </si>
  <si>
    <t>Subpart F income</t>
  </si>
  <si>
    <t>Loss on equity investment</t>
  </si>
  <si>
    <t>Tax interest</t>
  </si>
  <si>
    <t>Income before provision for income taxes and losses on equity investment (Detail) - USD ($) $ in Thousands</t>
  </si>
  <si>
    <t>Domestic</t>
  </si>
  <si>
    <t>Temporary Differences in Financial Statement Carrying Amounts and Tax Bases of Assets and Liabilities (Detail) - USD ($) $ in Thousands</t>
  </si>
  <si>
    <t>Deferred tax asset</t>
  </si>
  <si>
    <t>State income taxes</t>
  </si>
  <si>
    <t>Program accrual</t>
  </si>
  <si>
    <t>Vacation pay accrual</t>
  </si>
  <si>
    <t>Accrued bonuses</t>
  </si>
  <si>
    <t>Bad debt expense</t>
  </si>
  <si>
    <t>Stock compensation</t>
  </si>
  <si>
    <t>Tax credit</t>
  </si>
  <si>
    <t>Deferred tax liability</t>
  </si>
  <si>
    <t>NOL carryforward</t>
  </si>
  <si>
    <t>Plant and equipment, principally due to differences in depreciation and capitalized interest</t>
  </si>
  <si>
    <t>Total net deferred tax liability</t>
  </si>
  <si>
    <t>Gross Unrecognized Tax Liabilities (Detail) - USD ($) $ in Thousands</t>
  </si>
  <si>
    <t>Balance at beginning of year</t>
  </si>
  <si>
    <t>Additions for tax positions related to the current year</t>
  </si>
  <si>
    <t>Additions for tax positions related to the prior year</t>
  </si>
  <si>
    <t>Additions for tax positions related to new acquired businesses</t>
  </si>
  <si>
    <t>Reduction for tax positions related to the prior year</t>
  </si>
  <si>
    <t>Balance at end of year</t>
  </si>
  <si>
    <t>Litigation and Environmental - Additional Information (Detail) $ in Thousands</t>
  </si>
  <si>
    <t>Nov. 10, 2016USD ($)</t>
  </si>
  <si>
    <t>Mar. 29, 2016Case</t>
  </si>
  <si>
    <t>Apr. 07, 2014Case</t>
  </si>
  <si>
    <t>May 31, 2012CasePlaintiffPerson</t>
  </si>
  <si>
    <t>Dec. 31, 2017Case</t>
  </si>
  <si>
    <t>Jan. 31, 2017USD ($)Case</t>
  </si>
  <si>
    <t>Dec. 31, 2017USD ($)CasePlaintiff</t>
  </si>
  <si>
    <t>United States Lawsuits</t>
  </si>
  <si>
    <t>Loss Contingencies [Line Items]</t>
  </si>
  <si>
    <t>Number of lawsuits</t>
  </si>
  <si>
    <t>Legal costs and fees | $</t>
  </si>
  <si>
    <t>U.S. State District Court Abad Castillo And Marquinez</t>
  </si>
  <si>
    <t>Number of Lawsuits Filed</t>
  </si>
  <si>
    <t>Number of claimants | Person</t>
  </si>
  <si>
    <t>U.S. State District Court Abad Castillo | Hendler Law Firm</t>
  </si>
  <si>
    <t>Number of plaintiffs required to be dismissed | Plaintiff</t>
  </si>
  <si>
    <t>Number of plaintiffs dismissed</t>
  </si>
  <si>
    <t>Superior Court Abad Castillo And Marquinez</t>
  </si>
  <si>
    <t>Harold Reed v. AMVAC et al.</t>
  </si>
  <si>
    <t>Number of lawsuits filed</t>
  </si>
  <si>
    <t>Reed</t>
  </si>
  <si>
    <t>Loss contingency damages sought, value | $</t>
  </si>
  <si>
    <t>Jem Holdings</t>
  </si>
  <si>
    <t>Cross Claims</t>
  </si>
  <si>
    <t>Van Giessen Growers, Inc.</t>
  </si>
  <si>
    <t>Loss contingency estimate of possible loss | $</t>
  </si>
  <si>
    <t>Chin Coulee Farms</t>
  </si>
  <si>
    <t>Houweling Farms</t>
  </si>
  <si>
    <t>Galvan Matter</t>
  </si>
  <si>
    <t>Number of claims granted</t>
  </si>
  <si>
    <t>Nicaraguan</t>
  </si>
  <si>
    <t>Number of claimants | Plaintiff</t>
  </si>
  <si>
    <t>Nicaraguan | Special Law</t>
  </si>
  <si>
    <t>Nicaraguan | Public Law</t>
  </si>
  <si>
    <t>Nicaraguan | Compensatory Damages</t>
  </si>
  <si>
    <t>Value of claims paid | $</t>
  </si>
  <si>
    <t>Nicaraguan | Punitive Damages</t>
  </si>
  <si>
    <t>Employee Deferred Compensation Plan and Employee Stock Purchase Plan - Additional Information (Detail) - USD ($) $ / shares in Units, $ in Thousands</t>
  </si>
  <si>
    <t>1 Months Ended</t>
  </si>
  <si>
    <t>Jun. 30, 2001</t>
  </si>
  <si>
    <t>Jun. 30, 2011</t>
  </si>
  <si>
    <t>Employee Stock Ownership Plan E S O P Disclosures [Line Items]</t>
  </si>
  <si>
    <t>Percentage contribution, compensation</t>
  </si>
  <si>
    <t>100.00%</t>
  </si>
  <si>
    <t>Matching percentage, employee contribution</t>
  </si>
  <si>
    <t>5.00%</t>
  </si>
  <si>
    <t>Company's contributions amount</t>
  </si>
  <si>
    <t>Common stock under employee stock purchase plan, par value</t>
  </si>
  <si>
    <t>Shares of common stock purchased through the plan</t>
  </si>
  <si>
    <t>Employee Stock Purchase Plan</t>
  </si>
  <si>
    <t>Number of common stock shares under employee stock purchase plan</t>
  </si>
  <si>
    <t>Employee stock purchase plan offering period</t>
  </si>
  <si>
    <t>January 1 and July 1 of each year</t>
  </si>
  <si>
    <t>Employee stock purchase plan expiration date</t>
  </si>
  <si>
    <t>Dec. 31,
		2018</t>
  </si>
  <si>
    <t>Commons stock plan available for sale under plan</t>
  </si>
  <si>
    <t>Available common stock under plan</t>
  </si>
  <si>
    <t>Major Customers and International Sales - Additional Information (Detail) - Customer Concentration Risk</t>
  </si>
  <si>
    <t>Sales | Customer One</t>
  </si>
  <si>
    <t>Segment Reporting Information [Line Items]</t>
  </si>
  <si>
    <t>Concentration risk, percentage</t>
  </si>
  <si>
    <t>13.00%</t>
  </si>
  <si>
    <t>15.00%</t>
  </si>
  <si>
    <t>14.00%</t>
  </si>
  <si>
    <t>Sales | Customer Two</t>
  </si>
  <si>
    <t>10.00%</t>
  </si>
  <si>
    <t>11.00%</t>
  </si>
  <si>
    <t>Sales | Customer Three</t>
  </si>
  <si>
    <t>8.00%</t>
  </si>
  <si>
    <t>Receivables | Customer One</t>
  </si>
  <si>
    <t>Receivables | Customer Two</t>
  </si>
  <si>
    <t>9.00%</t>
  </si>
  <si>
    <t>Receivables | Customer Three</t>
  </si>
  <si>
    <t>Summary of International Sales (Detail) - USD ($) $ in Thousands</t>
  </si>
  <si>
    <t>Revenues From External Customers</t>
  </si>
  <si>
    <t>Mexico</t>
  </si>
  <si>
    <t>South and Central America</t>
  </si>
  <si>
    <t>Europe</t>
  </si>
  <si>
    <t>Asia</t>
  </si>
  <si>
    <t>Africa</t>
  </si>
  <si>
    <t>Australia</t>
  </si>
  <si>
    <t>Canada</t>
  </si>
  <si>
    <t>Middle East</t>
  </si>
  <si>
    <t>International</t>
  </si>
  <si>
    <t>Royalties - Additional Information (Detail) $ in Thousands</t>
  </si>
  <si>
    <t>Dec. 31, 2017USD ($)LicenseAgreement</t>
  </si>
  <si>
    <t>Dec. 31, 2016USD ($)</t>
  </si>
  <si>
    <t>Dec. 31, 2015USD ($)</t>
  </si>
  <si>
    <t>Royalty expense | $</t>
  </si>
  <si>
    <t>Number of license agreements minimum annual royalty</t>
  </si>
  <si>
    <t>Number of license agreements royalty percentage of annual sales</t>
  </si>
  <si>
    <t>Business and Product Acquisitions - Additional Information (Detail) - USD ($) $ in Thousands</t>
  </si>
  <si>
    <t>Jan. 01, 2018</t>
  </si>
  <si>
    <t>Oct. 27, 2017</t>
  </si>
  <si>
    <t>Business Acquisition [Line Items]</t>
  </si>
  <si>
    <t>Olympic Horticultural Products Incorporation</t>
  </si>
  <si>
    <t>Business Acquisition, Goodwill, Expected Tax Deductible Amount</t>
  </si>
  <si>
    <t>Agricenter</t>
  </si>
  <si>
    <t>Business acquisition percentage of ownership</t>
  </si>
  <si>
    <t>Product Acquisition</t>
  </si>
  <si>
    <t>Purchase consideration, net of cash acquired</t>
  </si>
  <si>
    <t>Cash paid for acquisition</t>
  </si>
  <si>
    <t>Deferred consideration</t>
  </si>
  <si>
    <t>Tax liabilities</t>
  </si>
  <si>
    <t>Working capital</t>
  </si>
  <si>
    <t>Property, plant and equipment</t>
  </si>
  <si>
    <t>Professional fees related to line of credit</t>
  </si>
  <si>
    <t>Product Acquisition | Andersons, Inc</t>
  </si>
  <si>
    <t>Business acquisition completed date</t>
  </si>
  <si>
    <t>Jan. 13,
		2017</t>
  </si>
  <si>
    <t>Product Acquisition | Adama Agricultural Solutions, Ltd</t>
  </si>
  <si>
    <t>Jun. 6,
		2017</t>
  </si>
  <si>
    <t>Product Acquisition | Syngenta AG</t>
  </si>
  <si>
    <t>Aug. 22,
		2017</t>
  </si>
  <si>
    <t>Product Registrations and Product Rights | Product Acquisition</t>
  </si>
  <si>
    <t>Business combination, preliminary allocation purchase price of intangible assets</t>
  </si>
  <si>
    <t>Trade Names and Trademarks | Product Acquisition</t>
  </si>
  <si>
    <t>Customer Relationships and Customer Lists | Product Acquisition</t>
  </si>
  <si>
    <t>Summary of Pro forma Financial Information (Detail) - USD ($) $ / shares in Units, $ in Thousands</t>
  </si>
  <si>
    <t>Pro forma net sales</t>
  </si>
  <si>
    <t>Pro forma net income</t>
  </si>
  <si>
    <t>Pro forma earnings per common share – basic</t>
  </si>
  <si>
    <t>Pro forma earnings per common share – assuming dilution</t>
  </si>
  <si>
    <t>Schedule of Intangible Assets Recognized in Connection with Product Acquisitions (Detail) - USD ($) $ in Thousands</t>
  </si>
  <si>
    <t>Beginning Balance</t>
  </si>
  <si>
    <t>Additions</t>
  </si>
  <si>
    <t>Write offs</t>
  </si>
  <si>
    <t>Impact of movement in exchange rates</t>
  </si>
  <si>
    <t>Amortization expense</t>
  </si>
  <si>
    <t>Ending Balance</t>
  </si>
  <si>
    <t>Additions during fiscal 2017</t>
  </si>
  <si>
    <t>Goodwill at December 31, 2017</t>
  </si>
  <si>
    <t>Intangible assets and goodwill at Year End</t>
  </si>
  <si>
    <t>Intangible Assets and Goodwill - Additional Information (Detail) $ in Thousands</t>
  </si>
  <si>
    <t>Dec. 31, 2017USD ($)</t>
  </si>
  <si>
    <t>Finite Lived Intangible Assets [Line Items]</t>
  </si>
  <si>
    <t>Product acquisition and licensing agreements obligation, Other Liability</t>
  </si>
  <si>
    <t>Product Registrations</t>
  </si>
  <si>
    <t>Expected useful life</t>
  </si>
  <si>
    <t>25 years</t>
  </si>
  <si>
    <t>Trademarks</t>
  </si>
  <si>
    <t>Customer Lists</t>
  </si>
  <si>
    <t>Schedule of Gross Carrying Amount and Accumulated Amortization of Intangible Assets and Goodwill (Detail) - USD ($) $ in Thousands</t>
  </si>
  <si>
    <t>Gross</t>
  </si>
  <si>
    <t>Accumulated Amortization</t>
  </si>
  <si>
    <t>Net Book Value</t>
  </si>
  <si>
    <t>Product Rights</t>
  </si>
  <si>
    <t>Schedule of Future Amortization Charges Related to Intangible Assets (Detail) - USD ($) $ in Thousands</t>
  </si>
  <si>
    <t>Dec. 31, 2014</t>
  </si>
  <si>
    <t>Thereafter</t>
  </si>
  <si>
    <t>Schedule of Company's Obligations Under Acquisitions and Licensing Agreements (Detail) - USD ($) $ in Thousands</t>
  </si>
  <si>
    <t>Additional obligations acquired</t>
  </si>
  <si>
    <t>Adjustment to deferred liabilities</t>
  </si>
  <si>
    <t>Payments on existing obligations</t>
  </si>
  <si>
    <t>Commitments - Additional Information (Detail) $ in Thousands</t>
  </si>
  <si>
    <t>Dec. 31, 2017USD ($)a</t>
  </si>
  <si>
    <t>Schedule Of Commitments And Contingencies [Line Items]</t>
  </si>
  <si>
    <t>Rent Expense | $</t>
  </si>
  <si>
    <t>Hannibal, Missouri</t>
  </si>
  <si>
    <t>Long Term Ground Leases Expiration Period</t>
  </si>
  <si>
    <t>20 years</t>
  </si>
  <si>
    <t>Marsing</t>
  </si>
  <si>
    <t>Number of acres owns | a</t>
  </si>
  <si>
    <t>Number of acres holds on long-term ground lease | a</t>
  </si>
  <si>
    <t>Vehicle Lease</t>
  </si>
  <si>
    <t>Minimum | Axis, Alabama</t>
  </si>
  <si>
    <t>Maximum | Axis, Alabama</t>
  </si>
  <si>
    <t>35 years</t>
  </si>
  <si>
    <t>Future Minimum Lease Payments Under Term Of Leases (Detail) $ in Thousands</t>
  </si>
  <si>
    <t>Operating Leases, Future Minimum Payments Due, Total</t>
  </si>
  <si>
    <t>Research and Development - Additional Information (Detail) - USD ($) $ in Thousands</t>
  </si>
  <si>
    <t>Schedule Of Research And Development [Line Items]</t>
  </si>
  <si>
    <t>Research and development expenses</t>
  </si>
  <si>
    <t>Equity Plan Awards - Additional Information (Detail) - USD ($) $ / shares in Units, $ in Thousands</t>
  </si>
  <si>
    <t>Jan. 06, 2016</t>
  </si>
  <si>
    <t>Option Exercise Price as Percentage of Fair Value of Common Stock</t>
  </si>
  <si>
    <t>Option exercise price as percentage of fair value of common stock</t>
  </si>
  <si>
    <t>110.00%</t>
  </si>
  <si>
    <t>Option Exercisable Maximum Period</t>
  </si>
  <si>
    <t>Incentive Stock Option Plans, Options granted</t>
  </si>
  <si>
    <t>Number of Shares, Outstanding</t>
  </si>
  <si>
    <t>Nonstatutory Stock Options (“NSSO”)</t>
  </si>
  <si>
    <t>Number of Shares, Vested</t>
  </si>
  <si>
    <t>Number of years of service before cliff vesting</t>
  </si>
  <si>
    <t>Weighted Average Grant-Date Fair Value, Granted</t>
  </si>
  <si>
    <t>Number of forfeited common stock that is granted</t>
  </si>
  <si>
    <t>Number of shares granted to employees</t>
  </si>
  <si>
    <t>Common Stock Grants | Vested immediately</t>
  </si>
  <si>
    <t>Common Stock Grants | Vest one-half each year</t>
  </si>
  <si>
    <t>Common Stock Grants | Vest two year</t>
  </si>
  <si>
    <t>Common Stock Grants | Common Stock</t>
  </si>
  <si>
    <t>Shares issued by equity investee</t>
  </si>
  <si>
    <t>The total fair value recognized over the vesting period</t>
  </si>
  <si>
    <t>Common Stock Grants | Common Stock | Minimum</t>
  </si>
  <si>
    <t>Common Stock Grants | Common Stock | Maximum</t>
  </si>
  <si>
    <t>Targeted performance percentage</t>
  </si>
  <si>
    <t>200.00%</t>
  </si>
  <si>
    <t>Performance Based Restricted Shares | Vested on February 8, 2020</t>
  </si>
  <si>
    <t>Cliff vesting date</t>
  </si>
  <si>
    <t>Jan. 6,
		2019</t>
  </si>
  <si>
    <t>Feb. 8,
		2020</t>
  </si>
  <si>
    <t>Jan. 5,
		2018</t>
  </si>
  <si>
    <t>Performance Based Restricted Shares | Performance based stock options based upon financial performance of earnings before interest and tax ("EBIT") and net sales goal for the period commencing January 1, 2017 through December 31, 2019</t>
  </si>
  <si>
    <t>Percentage of shares vesting based on Performance</t>
  </si>
  <si>
    <t>80.00%</t>
  </si>
  <si>
    <t>Earnings before income tax goal weight, percentage</t>
  </si>
  <si>
    <t>50.00%</t>
  </si>
  <si>
    <t>Net sales goal weight, percentage</t>
  </si>
  <si>
    <t>30.00%</t>
  </si>
  <si>
    <t>Performance Based Restricted Shares | Performance Based Shares Based Upon AVD Stock Price Appreciation Over the Course of the Period Commencing January 1, 2017 through December 31, 2019</t>
  </si>
  <si>
    <t>20.00%</t>
  </si>
  <si>
    <t>Performance Based Restricted Shares | Vested on August 1, 2018</t>
  </si>
  <si>
    <t>Aug. 1,
		2018</t>
  </si>
  <si>
    <t>Performance Based Restricted Shares | Performance based stock options based upon financial performance of earnings before interest and tax ("EBIT") and net sales goal for the period commencing January 1, 2015 and ending December 31, 2017</t>
  </si>
  <si>
    <t>Performance Based Restricted Shares | Performance Based Shares Based Upon AVD Stock Price Appreciation Over the Course of the Period Commencing January 1, 2015, Ending December 31, 2017</t>
  </si>
  <si>
    <t>Performance Based Restricted Shares | Performance Based Shares Related to Net Income Weighted at 50%, Net Sales Weighted at 30%, Commencing January 1, 2017 and Ending December 31, 2019</t>
  </si>
  <si>
    <t>Performance Based Restricted Shares | Remaining 20% of Performance Based Shares are Based Upon AVD Stock Price Appreciation for the Period Commencing January 1, 2017 and Ending December 31, 2019</t>
  </si>
  <si>
    <t>Performance Based Restricted Shares | Performance Based Shares Related to Net Income Weighted at 50%, Net Sales Weighted at 30%, commencing January 1, 2016 through December 31, 2018</t>
  </si>
  <si>
    <t>Performance Based Restricted Shares | Remaining 20% of Performance Based Shares are Based Upon AVD Stock Price Appreciation for the Period Commencing January 1, 2016 through December 31, 2018</t>
  </si>
  <si>
    <t>Performance Based Restricted Shares | Performance Based Shares Related to Net Income Weighted at 50%, Net Sales Weighted at 30%, Commencing January 1, 2015 and Ending December 31, 2017</t>
  </si>
  <si>
    <t>Performance Based Restricted Shares | Remaining 20% of Performance Based Shares are Based Upon AVD Stock Price Appreciation for the Period Commencing January 1, 2015 and Ending December 31, 2017</t>
  </si>
  <si>
    <t>Equity Incentive Plan Nineteen Ninety Three</t>
  </si>
  <si>
    <t>Number of securities remaining available for future issuance</t>
  </si>
  <si>
    <t>Incentive Stock Option Plan</t>
  </si>
  <si>
    <t>Total intrinsic value of options exercised</t>
  </si>
  <si>
    <t>Cash received from stock option exercised</t>
  </si>
  <si>
    <t>Target performance percentage to meet performance measure based on EBIT</t>
  </si>
  <si>
    <t>Target performance percentage to meet performance measure based on net sales</t>
  </si>
  <si>
    <t>Target performance percentage to meet performance incentive stock options based on market</t>
  </si>
  <si>
    <t>Summary of Option Activity (Detail) - Incentive Stock Options - $ / shares</t>
  </si>
  <si>
    <t>Incentive Stock Option Plans, Beginning balance</t>
  </si>
  <si>
    <t>Incentive Stock Option Plans, Option exercised</t>
  </si>
  <si>
    <t>Incentive Stock Option Plans, Option forfeited</t>
  </si>
  <si>
    <t>Incentive Stock Option Plans, Ending balance</t>
  </si>
  <si>
    <t>Weighted Average Price Per Share, Beginning balance</t>
  </si>
  <si>
    <t>Weighted Average Price Per Share, Option exercised</t>
  </si>
  <si>
    <t>Weighted Average Price Per Share, Option forfeited</t>
  </si>
  <si>
    <t>Weighted Average Price Per Share, Ending balance</t>
  </si>
  <si>
    <t>Exercisable Weighted Average Price Per Share, Beginning balance</t>
  </si>
  <si>
    <t>Exercisable Weighted Average Price Per Share, Ending balance</t>
  </si>
  <si>
    <t>Summary of Stock Options Summarized by Exercise Price (Detail) - Incentive Stock Options - $ / shares</t>
  </si>
  <si>
    <t>Outstanding Weighted Average, Shares</t>
  </si>
  <si>
    <t>Outstanding Weighted Average, Remaining Life (Months)</t>
  </si>
  <si>
    <t>57 months</t>
  </si>
  <si>
    <t>Outstanding Weighted Average, Exercise Price</t>
  </si>
  <si>
    <t>Exercisable Weighted Average, Shares</t>
  </si>
  <si>
    <t>Exercisable Weighted Average, Exercise Price</t>
  </si>
  <si>
    <t>Range One</t>
  </si>
  <si>
    <t>Exercise Price Per Share, Lower Range</t>
  </si>
  <si>
    <t>35 months</t>
  </si>
  <si>
    <t>Range Two</t>
  </si>
  <si>
    <t>Exercise Price Per Share, Upper Range</t>
  </si>
  <si>
    <t>82 months</t>
  </si>
  <si>
    <t>Weighted Average Exercise Prices for Options Granted and Exercisable and Weighted Average Remaining Contractual Life for Options Outstanding (Detail) - Incentive Stock Option Plan - USD ($) $ / shares in Units, $ in Thousands</t>
  </si>
  <si>
    <t>Number of Shares, Vested/Expected to Vest</t>
  </si>
  <si>
    <t>Number of Shares, Exercisable</t>
  </si>
  <si>
    <t>Weighted Average Exercise Price, Outstanding</t>
  </si>
  <si>
    <t>Weighted Average Exercise Price, Vested/Expected to Vest</t>
  </si>
  <si>
    <t>Weighted Average Exercisable, Exercise Price</t>
  </si>
  <si>
    <t>Weighted Average Remaining Life, Outstanding</t>
  </si>
  <si>
    <t>67 months</t>
  </si>
  <si>
    <t>Weighted Average Remaining Contractual Life, Vested/Expected to Vest</t>
  </si>
  <si>
    <t>Weighted Average Remaining Contractual Life, Exercisable</t>
  </si>
  <si>
    <t>49 months</t>
  </si>
  <si>
    <t>Intrinsic Value, Outstanding</t>
  </si>
  <si>
    <t>Intrinsic Value, Vested/Expected to Vest</t>
  </si>
  <si>
    <t>Intrinsic Value, Exercisable</t>
  </si>
  <si>
    <t>Summary of Non-Vested Shares (Detail) - Common Stock Grants - $ / shares</t>
  </si>
  <si>
    <t>Number of Shares, Beginning balance</t>
  </si>
  <si>
    <t>Number of Shares, Granted</t>
  </si>
  <si>
    <t>Number of Shares, Forfeited</t>
  </si>
  <si>
    <t>Number of Shares, Ending Balance</t>
  </si>
  <si>
    <t>Weighted Average Grant-Date Fair Value, Beginning balance</t>
  </si>
  <si>
    <t>Weighted Average Grant-Date Fair Value, Vested</t>
  </si>
  <si>
    <t>Weighted Average Grant-Date Fair Value, Forfeited</t>
  </si>
  <si>
    <t>Weighted Average Grant-Date Fair Value, Ending balance</t>
  </si>
  <si>
    <t>Status Summary of Non-Vested Shares (Detail) - Performance Based Restricted Shares - $ / shares</t>
  </si>
  <si>
    <t>Summary of Performance option activity (Detail) - Performance Based Stock Options - $ / shares</t>
  </si>
  <si>
    <t>Performance Options Summarized by Exercise Price (Detail) - $ / shares</t>
  </si>
  <si>
    <t>Range Three</t>
  </si>
  <si>
    <t>7 years</t>
  </si>
  <si>
    <t>0 years</t>
  </si>
  <si>
    <t>12 months</t>
  </si>
  <si>
    <t>Performance Incentive Stock Option Plan | Range Three</t>
  </si>
  <si>
    <t>The Incentive Stock Option awards have been totally vested on 12/31/2017.  The remaining contractual term is 7 years for these awards.</t>
  </si>
  <si>
    <t>Performance Options Summarized by Exercise Price (Parenthetical) (Detail)</t>
  </si>
  <si>
    <t>Performance Option Weighted Average Exercise Prices for Options Granted and Exercisable and Weighted Average Remaining Contractual Life for Options Outstanding (Detail) - Performance Incentive Stock Option Plan - USD ($) $ / shares in Units, $ in Thousands</t>
  </si>
  <si>
    <t>Number of Shares, Expected to Vest</t>
  </si>
  <si>
    <t>Weighted Average Exercise Price, Expected to Vest</t>
  </si>
  <si>
    <t>Weighted Average Remaining Contractual Life, Expected to Vest</t>
  </si>
  <si>
    <t>Intrinsic Value, Expected to Vest</t>
  </si>
  <si>
    <t>Beginning Balance, Annual Activity and Ending Balance of each Component of Accumulated Other Comprehensive Loss (Detail) - USD ($) $ in Thousands</t>
  </si>
  <si>
    <t>Accumulated Other Comprehensive Income (Loss) [Line Items]</t>
  </si>
  <si>
    <t>Balance</t>
  </si>
  <si>
    <t>FX Translation</t>
  </si>
  <si>
    <t>Other comprehensive loss before reclassifications</t>
  </si>
  <si>
    <t>Equity Method Investments - Additional Information (Detail) £ in Thousands</t>
  </si>
  <si>
    <t>Jul. 07, 2017USD ($)</t>
  </si>
  <si>
    <t>Jun. 27, 2017USD ($)</t>
  </si>
  <si>
    <t>Nov. 30, 2015USD ($)shares</t>
  </si>
  <si>
    <t>Nov. 30, 2015GBP (£)shares</t>
  </si>
  <si>
    <t>Dec. 31, 2015USD ($)Position</t>
  </si>
  <si>
    <t>Jan. 31, 2018</t>
  </si>
  <si>
    <t>Aug. 02, 2016</t>
  </si>
  <si>
    <t>Equity Method Investments [Line Items]</t>
  </si>
  <si>
    <t>Gain (Loss) from dilution of equity method investment</t>
  </si>
  <si>
    <t>Number of board seats retained | Position</t>
  </si>
  <si>
    <t>Number of board seats available | Position</t>
  </si>
  <si>
    <t>Loss from equity method investment</t>
  </si>
  <si>
    <t>Profeng Australia, Pty Ltd</t>
  </si>
  <si>
    <t>Joint venture, consideration</t>
  </si>
  <si>
    <t>TyraTech Inc.</t>
  </si>
  <si>
    <t>Shares issued by equity investee | shares</t>
  </si>
  <si>
    <t>Amount raised by equity investee on shares issued</t>
  </si>
  <si>
    <t>Equity investment ownership position</t>
  </si>
  <si>
    <t>15.11%</t>
  </si>
  <si>
    <t>Carrying value of equity investment</t>
  </si>
  <si>
    <t>Quoted market value of equity investment</t>
  </si>
  <si>
    <t>TyraTech Inc. | Subsequent Event</t>
  </si>
  <si>
    <t>Huifeng/AMVAC Innovation Co., Ltd.</t>
  </si>
  <si>
    <t>Hong Kong JV</t>
  </si>
  <si>
    <t>Cost Method Investment - Additional Information (Detail) - Bi-PA</t>
  </si>
  <si>
    <t>Schedule Of Cost Method Investments [Line Items]</t>
  </si>
  <si>
    <t>Cost method ownership percentage</t>
  </si>
  <si>
    <t>Cost-method Investments, Impairment</t>
  </si>
  <si>
    <t>Schedule of Quarterly Data (Detail) - USD ($) $ / shares in Units, $ in Thousands</t>
  </si>
  <si>
    <t>Basic net income per share</t>
  </si>
  <si>
    <t>Diluted net income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598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9848921</v>
      </c>
    </row>
    <row r="18" spans="1:4">
      <c r="A18" s="4" t="s">
        <v>30</v>
      </c>
      <c r="D18" s="6" t="n">
        <v>5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337</v>
      </c>
      <c r="C3" s="7" t="n">
        <v>7869</v>
      </c>
    </row>
    <row r="4" spans="1:3">
      <c r="A4" s="3" t="s">
        <v>35</v>
      </c>
    </row>
    <row r="5" spans="1:3">
      <c r="A5" s="4" t="s">
        <v>36</v>
      </c>
      <c r="B5" s="5" t="n">
        <v>102534</v>
      </c>
      <c r="C5" s="5" t="n">
        <v>83777</v>
      </c>
    </row>
    <row r="6" spans="1:3">
      <c r="A6" s="4" t="s">
        <v>37</v>
      </c>
      <c r="B6" s="5" t="n">
        <v>7071</v>
      </c>
      <c r="C6" s="5" t="n">
        <v>3429</v>
      </c>
    </row>
    <row r="7" spans="1:3">
      <c r="A7" s="4" t="s">
        <v>38</v>
      </c>
      <c r="B7" s="5" t="n">
        <v>109605</v>
      </c>
      <c r="C7" s="5" t="n">
        <v>87206</v>
      </c>
    </row>
    <row r="8" spans="1:3">
      <c r="A8" s="4" t="s">
        <v>39</v>
      </c>
      <c r="B8" s="5" t="n">
        <v>123124</v>
      </c>
      <c r="C8" s="5" t="n">
        <v>120576</v>
      </c>
    </row>
    <row r="9" spans="1:3">
      <c r="A9" s="4" t="s">
        <v>40</v>
      </c>
      <c r="B9" s="5" t="n">
        <v>10817</v>
      </c>
      <c r="C9" s="5" t="n">
        <v>11424</v>
      </c>
    </row>
    <row r="10" spans="1:3">
      <c r="A10" s="4" t="s">
        <v>41</v>
      </c>
      <c r="B10" s="5" t="n">
        <v>254883</v>
      </c>
      <c r="C10" s="5" t="n">
        <v>227075</v>
      </c>
    </row>
    <row r="11" spans="1:3">
      <c r="A11" s="4" t="s">
        <v>42</v>
      </c>
      <c r="B11" s="5" t="n">
        <v>49321</v>
      </c>
      <c r="C11" s="5" t="n">
        <v>50295</v>
      </c>
    </row>
    <row r="12" spans="1:3">
      <c r="A12" s="4" t="s">
        <v>43</v>
      </c>
      <c r="B12" s="5" t="n">
        <v>180950</v>
      </c>
      <c r="C12" s="5" t="n">
        <v>121433</v>
      </c>
    </row>
    <row r="13" spans="1:3">
      <c r="A13" s="4" t="s">
        <v>44</v>
      </c>
      <c r="B13" s="5" t="n">
        <v>22184</v>
      </c>
    </row>
    <row r="14" spans="1:3">
      <c r="A14" s="4" t="s">
        <v>45</v>
      </c>
      <c r="B14" s="5" t="n">
        <v>28254</v>
      </c>
      <c r="C14" s="5" t="n">
        <v>31153</v>
      </c>
    </row>
    <row r="15" spans="1:3">
      <c r="A15" s="4" t="s">
        <v>46</v>
      </c>
      <c r="B15" s="5" t="n">
        <v>535592</v>
      </c>
      <c r="C15" s="5" t="n">
        <v>429956</v>
      </c>
    </row>
    <row r="16" spans="1:3">
      <c r="A16" s="3" t="s">
        <v>47</v>
      </c>
    </row>
    <row r="17" spans="1:3">
      <c r="A17" s="4" t="s">
        <v>48</v>
      </c>
      <c r="B17" s="5" t="n">
        <v>5395</v>
      </c>
      <c r="C17" s="5" t="n">
        <v>26</v>
      </c>
    </row>
    <row r="18" spans="1:3">
      <c r="A18" s="4" t="s">
        <v>49</v>
      </c>
      <c r="B18" s="5" t="n">
        <v>53748</v>
      </c>
      <c r="C18" s="5" t="n">
        <v>24358</v>
      </c>
    </row>
    <row r="19" spans="1:3">
      <c r="A19" s="4" t="s">
        <v>50</v>
      </c>
      <c r="B19" s="5" t="n">
        <v>14574</v>
      </c>
      <c r="C19" s="5" t="n">
        <v>3848</v>
      </c>
    </row>
    <row r="20" spans="1:3">
      <c r="A20" s="4" t="s">
        <v>51</v>
      </c>
      <c r="B20" s="5" t="n">
        <v>39054</v>
      </c>
      <c r="C20" s="5" t="n">
        <v>42930</v>
      </c>
    </row>
    <row r="21" spans="1:3">
      <c r="A21" s="4" t="s">
        <v>52</v>
      </c>
      <c r="B21" s="5" t="n">
        <v>12061</v>
      </c>
      <c r="C21" s="5" t="n">
        <v>12072</v>
      </c>
    </row>
    <row r="22" spans="1:3">
      <c r="A22" s="4" t="s">
        <v>53</v>
      </c>
      <c r="B22" s="5" t="n">
        <v>1370</v>
      </c>
      <c r="C22" s="5" t="n">
        <v>13840</v>
      </c>
    </row>
    <row r="23" spans="1:3">
      <c r="A23" s="4" t="s">
        <v>54</v>
      </c>
      <c r="B23" s="5" t="n">
        <v>126202</v>
      </c>
      <c r="C23" s="5" t="n">
        <v>97074</v>
      </c>
    </row>
    <row r="24" spans="1:3">
      <c r="A24" s="4" t="s">
        <v>55</v>
      </c>
      <c r="B24" s="5" t="n">
        <v>77486</v>
      </c>
      <c r="C24" s="5" t="n">
        <v>40951</v>
      </c>
    </row>
    <row r="25" spans="1:3">
      <c r="A25" s="4" t="s">
        <v>56</v>
      </c>
      <c r="B25" s="5" t="n">
        <v>10306</v>
      </c>
      <c r="C25" s="5" t="n">
        <v>2868</v>
      </c>
    </row>
    <row r="26" spans="1:3">
      <c r="A26" s="4" t="s">
        <v>57</v>
      </c>
      <c r="B26" s="5" t="n">
        <v>16284</v>
      </c>
      <c r="C26" s="5" t="n">
        <v>6706</v>
      </c>
    </row>
    <row r="27" spans="1:3">
      <c r="A27" s="4" t="s">
        <v>58</v>
      </c>
      <c r="B27" s="5" t="n">
        <v>230278</v>
      </c>
      <c r="C27" s="5" t="n">
        <v>147599</v>
      </c>
    </row>
    <row r="28" spans="1:3">
      <c r="A28" s="4" t="s">
        <v>59</v>
      </c>
      <c r="B28" s="4" t="s">
        <v>60</v>
      </c>
      <c r="C28" s="4" t="s">
        <v>60</v>
      </c>
    </row>
    <row r="29" spans="1:3">
      <c r="A29" s="3" t="s">
        <v>61</v>
      </c>
    </row>
    <row r="30" spans="1:3">
      <c r="A30" s="4" t="s">
        <v>62</v>
      </c>
      <c r="B30" s="4" t="s">
        <v>60</v>
      </c>
      <c r="C30" s="4" t="s">
        <v>60</v>
      </c>
    </row>
    <row r="31" spans="1:3">
      <c r="A31" s="4" t="s">
        <v>63</v>
      </c>
      <c r="B31" s="5" t="n">
        <v>3225</v>
      </c>
      <c r="C31" s="5" t="n">
        <v>3183</v>
      </c>
    </row>
    <row r="32" spans="1:3">
      <c r="A32" s="4" t="s">
        <v>64</v>
      </c>
      <c r="B32" s="5" t="n">
        <v>75658</v>
      </c>
      <c r="C32" s="5" t="n">
        <v>71699</v>
      </c>
    </row>
    <row r="33" spans="1:3">
      <c r="A33" s="4" t="s">
        <v>65</v>
      </c>
      <c r="B33" s="5" t="n">
        <v>-4507</v>
      </c>
      <c r="C33" s="5" t="n">
        <v>-4851</v>
      </c>
    </row>
    <row r="34" spans="1:3">
      <c r="A34" s="4" t="s">
        <v>66</v>
      </c>
      <c r="B34" s="5" t="n">
        <v>238953</v>
      </c>
      <c r="C34" s="5" t="n">
        <v>220428</v>
      </c>
    </row>
    <row r="35" spans="1:3">
      <c r="A35" s="4" t="s">
        <v>67</v>
      </c>
      <c r="B35" s="5" t="n">
        <v>313329</v>
      </c>
      <c r="C35" s="5" t="n">
        <v>290459</v>
      </c>
    </row>
    <row r="36" spans="1:3">
      <c r="A36" s="4" t="s">
        <v>68</v>
      </c>
      <c r="B36" s="5" t="n">
        <v>-8269</v>
      </c>
      <c r="C36" s="5" t="n">
        <v>-8269</v>
      </c>
    </row>
    <row r="37" spans="1:3">
      <c r="A37" s="4" t="s">
        <v>69</v>
      </c>
      <c r="B37" s="5" t="n">
        <v>305060</v>
      </c>
      <c r="C37" s="5" t="n">
        <v>282190</v>
      </c>
    </row>
    <row r="38" spans="1:3">
      <c r="A38" s="4" t="s">
        <v>70</v>
      </c>
      <c r="B38" s="5" t="n">
        <v>254</v>
      </c>
      <c r="C38" s="5" t="n">
        <v>167</v>
      </c>
    </row>
    <row r="39" spans="1:3">
      <c r="A39" s="4" t="s">
        <v>71</v>
      </c>
      <c r="B39" s="5" t="n">
        <v>305314</v>
      </c>
      <c r="C39" s="5" t="n">
        <v>282357</v>
      </c>
    </row>
    <row r="40" spans="1:3">
      <c r="A40" s="4" t="s">
        <v>72</v>
      </c>
      <c r="B40" s="7" t="n">
        <v>535592</v>
      </c>
      <c r="C40" s="7" t="n">
        <v>429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97</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00</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4"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39</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193</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7" t="n">
        <v>46</v>
      </c>
      <c r="C3" s="7" t="n">
        <v>42</v>
      </c>
    </row>
    <row r="4" spans="1:3">
      <c r="A4" s="4" t="s">
        <v>76</v>
      </c>
      <c r="B4" s="8" t="n">
        <v>0.1</v>
      </c>
      <c r="C4" s="8" t="n">
        <v>0.1</v>
      </c>
    </row>
    <row r="5" spans="1:3">
      <c r="A5" s="4" t="s">
        <v>77</v>
      </c>
      <c r="B5" s="5" t="n">
        <v>400000</v>
      </c>
      <c r="C5" s="5" t="n">
        <v>400000</v>
      </c>
    </row>
    <row r="6" spans="1:3">
      <c r="A6" s="4" t="s">
        <v>78</v>
      </c>
      <c r="B6" s="5" t="n">
        <v>0</v>
      </c>
      <c r="C6" s="5" t="n">
        <v>0</v>
      </c>
    </row>
    <row r="7" spans="1:3">
      <c r="A7" s="4" t="s">
        <v>79</v>
      </c>
      <c r="B7" s="8" t="n">
        <v>0.1</v>
      </c>
      <c r="C7" s="8" t="n">
        <v>0.1</v>
      </c>
    </row>
    <row r="8" spans="1:3">
      <c r="A8" s="4" t="s">
        <v>80</v>
      </c>
      <c r="B8" s="5" t="n">
        <v>40000000</v>
      </c>
      <c r="C8" s="5" t="n">
        <v>40000000</v>
      </c>
    </row>
    <row r="9" spans="1:3">
      <c r="A9" s="4" t="s">
        <v>81</v>
      </c>
      <c r="B9" s="5" t="n">
        <v>32241866</v>
      </c>
      <c r="C9" s="5" t="n">
        <v>31819695</v>
      </c>
    </row>
    <row r="10" spans="1:3">
      <c r="A10" s="4" t="s">
        <v>82</v>
      </c>
      <c r="B10" s="5" t="n">
        <v>2450634</v>
      </c>
      <c r="C10" s="5" t="n">
        <v>2450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88</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19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194</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203</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209</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9</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197</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4" t="s">
        <v>319</v>
      </c>
      <c r="B3" s="4" t="s">
        <v>320</v>
      </c>
    </row>
    <row r="4" spans="1:2">
      <c r="A4" s="4" t="s">
        <v>321</v>
      </c>
      <c r="B4" s="4" t="s">
        <v>322</v>
      </c>
    </row>
    <row r="5" spans="1:2">
      <c r="A5" s="4" t="s">
        <v>323</v>
      </c>
      <c r="B5" s="4" t="s">
        <v>324</v>
      </c>
    </row>
    <row r="6" spans="1:2">
      <c r="A6" s="4" t="s">
        <v>325</v>
      </c>
    </row>
    <row r="7" spans="1:2">
      <c r="A7" s="4" t="s">
        <v>319</v>
      </c>
      <c r="B7" s="4" t="s">
        <v>326</v>
      </c>
    </row>
    <row r="8" spans="1:2">
      <c r="A8" s="4" t="s">
        <v>327</v>
      </c>
    </row>
    <row r="9" spans="1:2">
      <c r="A9" s="4" t="s">
        <v>321</v>
      </c>
      <c r="B9" s="4" t="s">
        <v>328</v>
      </c>
    </row>
    <row r="10" spans="1:2">
      <c r="A10" s="4" t="s">
        <v>323</v>
      </c>
      <c r="B10" s="4" t="s">
        <v>329</v>
      </c>
    </row>
    <row r="11" spans="1:2">
      <c r="A11" s="4" t="s">
        <v>330</v>
      </c>
    </row>
    <row r="12" spans="1:2">
      <c r="A12" s="4" t="s">
        <v>331</v>
      </c>
      <c r="B12" s="4" t="s">
        <v>332</v>
      </c>
    </row>
    <row r="13" spans="1:2">
      <c r="A13" s="4" t="s">
        <v>333</v>
      </c>
    </row>
    <row r="14" spans="1:2">
      <c r="A14" s="4" t="s">
        <v>331</v>
      </c>
      <c r="B1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1</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30</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7" t="n">
        <v>355047</v>
      </c>
      <c r="C4" s="7" t="n">
        <v>312113</v>
      </c>
      <c r="D4" s="7" t="n">
        <v>289382</v>
      </c>
    </row>
    <row r="5" spans="1:4">
      <c r="A5" s="4" t="s">
        <v>87</v>
      </c>
      <c r="B5" s="5" t="n">
        <v>207655</v>
      </c>
      <c r="C5" s="5" t="n">
        <v>183825</v>
      </c>
      <c r="D5" s="5" t="n">
        <v>177480</v>
      </c>
    </row>
    <row r="6" spans="1:4">
      <c r="A6" s="4" t="s">
        <v>88</v>
      </c>
      <c r="B6" s="5" t="n">
        <v>147392</v>
      </c>
      <c r="C6" s="5" t="n">
        <v>128288</v>
      </c>
      <c r="D6" s="5" t="n">
        <v>111902</v>
      </c>
    </row>
    <row r="7" spans="1:4">
      <c r="A7" s="4" t="s">
        <v>89</v>
      </c>
      <c r="B7" s="5" t="n">
        <v>120598</v>
      </c>
      <c r="C7" s="5" t="n">
        <v>107748</v>
      </c>
      <c r="D7" s="5" t="n">
        <v>100378</v>
      </c>
    </row>
    <row r="8" spans="1:4">
      <c r="A8" s="4" t="s">
        <v>90</v>
      </c>
      <c r="B8" s="5" t="n">
        <v>26794</v>
      </c>
      <c r="C8" s="5" t="n">
        <v>20540</v>
      </c>
      <c r="D8" s="5" t="n">
        <v>11524</v>
      </c>
    </row>
    <row r="9" spans="1:4">
      <c r="A9" s="4" t="s">
        <v>91</v>
      </c>
      <c r="B9" s="5" t="n">
        <v>1941</v>
      </c>
      <c r="C9" s="5" t="n">
        <v>1623</v>
      </c>
      <c r="D9" s="5" t="n">
        <v>2562</v>
      </c>
    </row>
    <row r="10" spans="1:4">
      <c r="A10" s="4" t="s">
        <v>92</v>
      </c>
      <c r="B10" s="5" t="n">
        <v>24853</v>
      </c>
      <c r="C10" s="5" t="n">
        <v>18917</v>
      </c>
      <c r="D10" s="5" t="n">
        <v>8962</v>
      </c>
    </row>
    <row r="11" spans="1:4">
      <c r="A11" s="4" t="s">
        <v>93</v>
      </c>
      <c r="B11" s="5" t="n">
        <v>4443</v>
      </c>
      <c r="C11" s="5" t="n">
        <v>5540</v>
      </c>
      <c r="D11" s="5" t="n">
        <v>2009</v>
      </c>
    </row>
    <row r="12" spans="1:4">
      <c r="A12" s="4" t="s">
        <v>94</v>
      </c>
      <c r="B12" s="5" t="n">
        <v>20410</v>
      </c>
      <c r="C12" s="5" t="n">
        <v>13377</v>
      </c>
      <c r="D12" s="5" t="n">
        <v>6953</v>
      </c>
    </row>
    <row r="13" spans="1:4">
      <c r="A13" s="4" t="s">
        <v>95</v>
      </c>
      <c r="B13" s="5" t="n">
        <v>-49</v>
      </c>
      <c r="C13" s="5" t="n">
        <v>-353</v>
      </c>
      <c r="D13" s="5" t="n">
        <v>-636</v>
      </c>
    </row>
    <row r="14" spans="1:4">
      <c r="A14" s="4" t="s">
        <v>96</v>
      </c>
      <c r="B14" s="5" t="n">
        <v>20361</v>
      </c>
      <c r="C14" s="5" t="n">
        <v>13024</v>
      </c>
      <c r="D14" s="5" t="n">
        <v>6317</v>
      </c>
    </row>
    <row r="15" spans="1:4">
      <c r="A15" s="4" t="s">
        <v>97</v>
      </c>
      <c r="B15" s="5" t="n">
        <v>-87</v>
      </c>
      <c r="C15" s="5" t="n">
        <v>-236</v>
      </c>
      <c r="D15" s="5" t="n">
        <v>274</v>
      </c>
    </row>
    <row r="16" spans="1:4">
      <c r="A16" s="4" t="s">
        <v>98</v>
      </c>
      <c r="B16" s="7" t="n">
        <v>20274</v>
      </c>
      <c r="C16" s="7" t="n">
        <v>12788</v>
      </c>
      <c r="D16" s="7" t="n">
        <v>6591</v>
      </c>
    </row>
    <row r="17" spans="1:4">
      <c r="A17" s="4" t="s">
        <v>99</v>
      </c>
      <c r="B17" s="8" t="n">
        <v>0.7</v>
      </c>
      <c r="C17" s="8" t="n">
        <v>0.44</v>
      </c>
      <c r="D17" s="8" t="n">
        <v>0.23</v>
      </c>
    </row>
    <row r="18" spans="1:4">
      <c r="A18" s="4" t="s">
        <v>100</v>
      </c>
      <c r="B18" s="8" t="n">
        <v>0.68</v>
      </c>
      <c r="C18" s="8" t="n">
        <v>0.44</v>
      </c>
      <c r="D18" s="8" t="n">
        <v>0.23</v>
      </c>
    </row>
    <row r="19" spans="1:4">
      <c r="A19" s="4" t="s">
        <v>101</v>
      </c>
      <c r="B19" s="5" t="n">
        <v>29100</v>
      </c>
      <c r="C19" s="5" t="n">
        <v>28859</v>
      </c>
      <c r="D19" s="5" t="n">
        <v>28673</v>
      </c>
    </row>
    <row r="20" spans="1:4">
      <c r="A20" s="4" t="s">
        <v>102</v>
      </c>
      <c r="B20" s="5" t="n">
        <v>29703</v>
      </c>
      <c r="C20" s="5" t="n">
        <v>29394</v>
      </c>
      <c r="D20" s="5" t="n">
        <v>292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41</v>
      </c>
      <c r="B1" s="2" t="s">
        <v>1</v>
      </c>
    </row>
    <row r="2" spans="1:4">
      <c r="B2" s="2" t="s">
        <v>2</v>
      </c>
      <c r="C2" s="2" t="s">
        <v>32</v>
      </c>
      <c r="D2" s="2" t="s">
        <v>84</v>
      </c>
    </row>
    <row r="3" spans="1:4">
      <c r="A3" s="4" t="s">
        <v>342</v>
      </c>
    </row>
    <row r="4" spans="1:4">
      <c r="A4" s="3" t="s">
        <v>343</v>
      </c>
    </row>
    <row r="5" spans="1:4">
      <c r="A5" s="4" t="s">
        <v>344</v>
      </c>
      <c r="B5" s="7" t="n">
        <v>42</v>
      </c>
      <c r="C5" s="7" t="n">
        <v>423</v>
      </c>
      <c r="D5" s="7" t="n">
        <v>166</v>
      </c>
    </row>
    <row r="6" spans="1:4">
      <c r="A6" s="4" t="s">
        <v>345</v>
      </c>
      <c r="B6" s="5" t="n">
        <v>31</v>
      </c>
      <c r="C6" s="5" t="n">
        <v>3</v>
      </c>
      <c r="D6" s="5" t="n">
        <v>332</v>
      </c>
    </row>
    <row r="7" spans="1:4">
      <c r="A7" s="4" t="s">
        <v>346</v>
      </c>
      <c r="B7" s="5" t="n">
        <v>-27</v>
      </c>
      <c r="C7" s="5" t="n">
        <v>-384</v>
      </c>
      <c r="D7" s="5" t="n">
        <v>-75</v>
      </c>
    </row>
    <row r="8" spans="1:4">
      <c r="A8" s="4" t="s">
        <v>347</v>
      </c>
      <c r="B8" s="5" t="n">
        <v>46</v>
      </c>
      <c r="C8" s="5" t="n">
        <v>42</v>
      </c>
      <c r="D8" s="5" t="n">
        <v>423</v>
      </c>
    </row>
    <row r="9" spans="1:4">
      <c r="A9" s="4" t="s">
        <v>348</v>
      </c>
    </row>
    <row r="10" spans="1:4">
      <c r="A10" s="3" t="s">
        <v>343</v>
      </c>
    </row>
    <row r="11" spans="1:4">
      <c r="A11" s="4" t="s">
        <v>344</v>
      </c>
      <c r="B11" s="5" t="n">
        <v>3594</v>
      </c>
      <c r="C11" s="5" t="n">
        <v>4020</v>
      </c>
      <c r="D11" s="5" t="n">
        <v>2995</v>
      </c>
    </row>
    <row r="12" spans="1:4">
      <c r="A12" s="4" t="s">
        <v>345</v>
      </c>
      <c r="D12" s="5" t="n">
        <v>1025</v>
      </c>
    </row>
    <row r="13" spans="1:4">
      <c r="A13" s="4" t="s">
        <v>346</v>
      </c>
      <c r="B13" s="5" t="n">
        <v>-457</v>
      </c>
      <c r="C13" s="5" t="n">
        <v>-426</v>
      </c>
    </row>
    <row r="14" spans="1:4">
      <c r="A14" s="4" t="s">
        <v>347</v>
      </c>
      <c r="B14" s="7" t="n">
        <v>3137</v>
      </c>
      <c r="C14" s="7" t="n">
        <v>3594</v>
      </c>
      <c r="D14" s="7" t="n">
        <v>402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37"/>
    <col customWidth="1" max="5" min="5" width="37"/>
  </cols>
  <sheetData>
    <row r="1" spans="1:5">
      <c r="A1" s="1" t="s">
        <v>349</v>
      </c>
      <c r="B1" s="2" t="s">
        <v>350</v>
      </c>
      <c r="C1" s="2" t="s">
        <v>351</v>
      </c>
      <c r="D1" s="2" t="s">
        <v>352</v>
      </c>
      <c r="E1" s="2" t="s">
        <v>353</v>
      </c>
    </row>
    <row r="2" spans="1:5">
      <c r="A2" s="3" t="s">
        <v>354</v>
      </c>
    </row>
    <row r="3" spans="1:5">
      <c r="A3" s="4" t="s">
        <v>355</v>
      </c>
      <c r="C3" s="5" t="n">
        <v>1</v>
      </c>
    </row>
    <row r="4" spans="1:5">
      <c r="A4" s="4" t="s">
        <v>356</v>
      </c>
      <c r="C4" s="7" t="n">
        <v>3020000</v>
      </c>
      <c r="D4" s="7" t="n">
        <v>2271000</v>
      </c>
      <c r="E4" s="7" t="n">
        <v>3535000</v>
      </c>
    </row>
    <row r="5" spans="1:5">
      <c r="A5" s="4" t="s">
        <v>357</v>
      </c>
      <c r="C5" s="5" t="n">
        <v>3137000</v>
      </c>
      <c r="D5" s="5" t="n">
        <v>3594000</v>
      </c>
    </row>
    <row r="6" spans="1:5">
      <c r="A6" s="4" t="s">
        <v>51</v>
      </c>
      <c r="C6" s="5" t="n">
        <v>39054000</v>
      </c>
      <c r="D6" s="5" t="n">
        <v>42930000</v>
      </c>
    </row>
    <row r="7" spans="1:5">
      <c r="A7" s="4" t="s">
        <v>358</v>
      </c>
      <c r="C7" s="5" t="n">
        <v>0</v>
      </c>
      <c r="D7" s="5" t="n">
        <v>0</v>
      </c>
    </row>
    <row r="8" spans="1:5">
      <c r="A8" s="4" t="s">
        <v>359</v>
      </c>
      <c r="C8" s="7" t="n">
        <v>2118000</v>
      </c>
      <c r="D8" s="7" t="n">
        <v>1893000</v>
      </c>
      <c r="E8" s="7" t="n">
        <v>2007000</v>
      </c>
    </row>
    <row r="9" spans="1:5">
      <c r="A9" s="4" t="s">
        <v>360</v>
      </c>
      <c r="C9" s="5" t="n">
        <v>0</v>
      </c>
      <c r="D9" s="5" t="n">
        <v>0</v>
      </c>
      <c r="E9" s="5" t="n">
        <v>0</v>
      </c>
    </row>
    <row r="10" spans="1:5">
      <c r="A10" s="4" t="s">
        <v>361</v>
      </c>
      <c r="C10" s="7" t="n">
        <v>177000</v>
      </c>
      <c r="D10" s="7" t="n">
        <v>118000</v>
      </c>
      <c r="E10" s="7" t="n">
        <v>144000</v>
      </c>
    </row>
    <row r="11" spans="1:5">
      <c r="A11" s="4" t="s">
        <v>232</v>
      </c>
    </row>
    <row r="12" spans="1:5">
      <c r="A12" s="3" t="s">
        <v>354</v>
      </c>
    </row>
    <row r="13" spans="1:5">
      <c r="A13" s="4" t="s">
        <v>362</v>
      </c>
      <c r="B13" s="7" t="n">
        <v>3000000</v>
      </c>
    </row>
    <row r="14" spans="1:5">
      <c r="A14" s="4" t="s">
        <v>363</v>
      </c>
      <c r="B14" s="7" t="n">
        <v>2370000</v>
      </c>
    </row>
    <row r="15" spans="1:5">
      <c r="A15" s="4" t="s">
        <v>364</v>
      </c>
    </row>
    <row r="16" spans="1:5">
      <c r="A16" s="3" t="s">
        <v>354</v>
      </c>
    </row>
    <row r="17" spans="1:5">
      <c r="A17" s="4" t="s">
        <v>365</v>
      </c>
      <c r="C17" s="4" t="s">
        <v>366</v>
      </c>
    </row>
    <row r="18" spans="1:5">
      <c r="A18" s="4" t="s">
        <v>367</v>
      </c>
      <c r="C18" s="8" t="n">
        <v>16.24</v>
      </c>
      <c r="D18" s="8" t="n">
        <v>15.22</v>
      </c>
      <c r="E18" s="8" t="n">
        <v>12.68</v>
      </c>
    </row>
    <row r="19" spans="1:5">
      <c r="A19" s="4" t="s">
        <v>333</v>
      </c>
    </row>
    <row r="20" spans="1:5">
      <c r="A20" s="3" t="s">
        <v>354</v>
      </c>
    </row>
    <row r="21" spans="1:5">
      <c r="A21" s="4" t="s">
        <v>365</v>
      </c>
      <c r="C21" s="4" t="s">
        <v>366</v>
      </c>
    </row>
    <row r="22" spans="1:5">
      <c r="A22" s="4" t="s">
        <v>367</v>
      </c>
      <c r="C22" s="8" t="n">
        <v>15.43</v>
      </c>
      <c r="D22" s="8" t="n">
        <v>14.39</v>
      </c>
    </row>
    <row r="23" spans="1:5">
      <c r="A23" s="4" t="s">
        <v>368</v>
      </c>
    </row>
    <row r="24" spans="1:5">
      <c r="A24" s="3" t="s">
        <v>354</v>
      </c>
    </row>
    <row r="25" spans="1:5">
      <c r="A25" s="4" t="s">
        <v>365</v>
      </c>
      <c r="C25" s="4" t="s">
        <v>369</v>
      </c>
    </row>
    <row r="26" spans="1:5">
      <c r="A26" s="4" t="s">
        <v>370</v>
      </c>
      <c r="C26" s="5" t="n">
        <v>0</v>
      </c>
      <c r="D26" s="5" t="n">
        <v>0</v>
      </c>
      <c r="E26"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1</v>
      </c>
      <c r="B1" s="2" t="s">
        <v>372</v>
      </c>
      <c r="J1" s="2" t="s">
        <v>1</v>
      </c>
    </row>
    <row r="2" spans="1:12">
      <c r="B2" s="2" t="s">
        <v>2</v>
      </c>
      <c r="C2" s="2" t="s">
        <v>373</v>
      </c>
      <c r="D2" s="2" t="s">
        <v>4</v>
      </c>
      <c r="E2" s="2" t="s">
        <v>374</v>
      </c>
      <c r="F2" s="2" t="s">
        <v>32</v>
      </c>
      <c r="G2" s="2" t="s">
        <v>375</v>
      </c>
      <c r="H2" s="2" t="s">
        <v>376</v>
      </c>
      <c r="I2" s="2" t="s">
        <v>377</v>
      </c>
      <c r="J2" s="2" t="s">
        <v>2</v>
      </c>
      <c r="K2" s="2" t="s">
        <v>32</v>
      </c>
      <c r="L2" s="2" t="s">
        <v>84</v>
      </c>
    </row>
    <row r="3" spans="1:12">
      <c r="A3" s="3" t="s">
        <v>86</v>
      </c>
    </row>
    <row r="4" spans="1:12">
      <c r="A4" s="4" t="s">
        <v>86</v>
      </c>
      <c r="B4" s="7" t="n">
        <v>116494</v>
      </c>
      <c r="C4" s="7" t="n">
        <v>89975</v>
      </c>
      <c r="D4" s="7" t="n">
        <v>77905</v>
      </c>
      <c r="E4" s="7" t="n">
        <v>70673</v>
      </c>
      <c r="F4" s="7" t="n">
        <v>87468</v>
      </c>
      <c r="G4" s="7" t="n">
        <v>82447</v>
      </c>
      <c r="H4" s="7" t="n">
        <v>72724</v>
      </c>
      <c r="I4" s="7" t="n">
        <v>69474</v>
      </c>
      <c r="J4" s="7" t="n">
        <v>355047</v>
      </c>
      <c r="K4" s="7" t="n">
        <v>312113</v>
      </c>
      <c r="L4" s="7" t="n">
        <v>289382</v>
      </c>
    </row>
    <row r="5" spans="1:12">
      <c r="A5" s="4" t="s">
        <v>88</v>
      </c>
      <c r="B5" s="7" t="n">
        <v>44941</v>
      </c>
      <c r="C5" s="7" t="n">
        <v>38032</v>
      </c>
      <c r="D5" s="7" t="n">
        <v>34335</v>
      </c>
      <c r="E5" s="7" t="n">
        <v>30084</v>
      </c>
      <c r="F5" s="7" t="n">
        <v>36404</v>
      </c>
      <c r="G5" s="7" t="n">
        <v>32986</v>
      </c>
      <c r="H5" s="7" t="n">
        <v>31395</v>
      </c>
      <c r="I5" s="7" t="n">
        <v>27503</v>
      </c>
      <c r="J5" s="5" t="n">
        <v>147392</v>
      </c>
      <c r="K5" s="5" t="n">
        <v>128288</v>
      </c>
      <c r="L5" s="5" t="n">
        <v>111902</v>
      </c>
    </row>
    <row r="6" spans="1:12">
      <c r="A6" s="4" t="s">
        <v>378</v>
      </c>
    </row>
    <row r="7" spans="1:12">
      <c r="A7" s="3" t="s">
        <v>86</v>
      </c>
    </row>
    <row r="8" spans="1:12">
      <c r="A8" s="4" t="s">
        <v>88</v>
      </c>
      <c r="J8" s="5" t="n">
        <v>117892</v>
      </c>
      <c r="K8" s="5" t="n">
        <v>107821</v>
      </c>
      <c r="L8" s="5" t="n">
        <v>97198</v>
      </c>
    </row>
    <row r="9" spans="1:12">
      <c r="A9" s="4" t="s">
        <v>379</v>
      </c>
    </row>
    <row r="10" spans="1:12">
      <c r="A10" s="3" t="s">
        <v>86</v>
      </c>
    </row>
    <row r="11" spans="1:12">
      <c r="A11" s="4" t="s">
        <v>88</v>
      </c>
      <c r="J11" s="5" t="n">
        <v>29500</v>
      </c>
      <c r="K11" s="5" t="n">
        <v>20467</v>
      </c>
      <c r="L11" s="5" t="n">
        <v>14704</v>
      </c>
    </row>
    <row r="12" spans="1:12">
      <c r="A12" s="4" t="s">
        <v>380</v>
      </c>
    </row>
    <row r="13" spans="1:12">
      <c r="A13" s="3" t="s">
        <v>86</v>
      </c>
    </row>
    <row r="14" spans="1:12">
      <c r="A14" s="4" t="s">
        <v>86</v>
      </c>
      <c r="J14" s="5" t="n">
        <v>132137</v>
      </c>
      <c r="K14" s="5" t="n">
        <v>119226</v>
      </c>
      <c r="L14" s="5" t="n">
        <v>117180</v>
      </c>
    </row>
    <row r="15" spans="1:12">
      <c r="A15" s="4" t="s">
        <v>381</v>
      </c>
    </row>
    <row r="16" spans="1:12">
      <c r="A16" s="3" t="s">
        <v>86</v>
      </c>
    </row>
    <row r="17" spans="1:12">
      <c r="A17" s="4" t="s">
        <v>86</v>
      </c>
      <c r="J17" s="5" t="n">
        <v>121581</v>
      </c>
      <c r="K17" s="5" t="n">
        <v>123540</v>
      </c>
      <c r="L17" s="5" t="n">
        <v>111897</v>
      </c>
    </row>
    <row r="18" spans="1:12">
      <c r="A18" s="4" t="s">
        <v>382</v>
      </c>
    </row>
    <row r="19" spans="1:12">
      <c r="A19" s="3" t="s">
        <v>86</v>
      </c>
    </row>
    <row r="20" spans="1:12">
      <c r="A20" s="4" t="s">
        <v>86</v>
      </c>
      <c r="J20" s="5" t="n">
        <v>47691</v>
      </c>
      <c r="K20" s="5" t="n">
        <v>29438</v>
      </c>
      <c r="L20" s="5" t="n">
        <v>29013</v>
      </c>
    </row>
    <row r="21" spans="1:12">
      <c r="A21" s="4" t="s">
        <v>378</v>
      </c>
    </row>
    <row r="22" spans="1:12">
      <c r="A22" s="3" t="s">
        <v>86</v>
      </c>
    </row>
    <row r="23" spans="1:12">
      <c r="A23" s="4" t="s">
        <v>86</v>
      </c>
      <c r="J23" s="5" t="n">
        <v>301409</v>
      </c>
      <c r="K23" s="5" t="n">
        <v>272204</v>
      </c>
      <c r="L23" s="5" t="n">
        <v>258090</v>
      </c>
    </row>
    <row r="24" spans="1:12">
      <c r="A24" s="4" t="s">
        <v>383</v>
      </c>
    </row>
    <row r="25" spans="1:12">
      <c r="A25" s="3" t="s">
        <v>86</v>
      </c>
    </row>
    <row r="26" spans="1:12">
      <c r="A26" s="4" t="s">
        <v>86</v>
      </c>
      <c r="J26" s="7" t="n">
        <v>53638</v>
      </c>
      <c r="K26" s="7" t="n">
        <v>39909</v>
      </c>
      <c r="L26" s="7" t="n">
        <v>3129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84</v>
      </c>
      <c r="B1" s="2" t="s">
        <v>1</v>
      </c>
    </row>
    <row r="2" spans="1:4">
      <c r="B2" s="2" t="s">
        <v>2</v>
      </c>
      <c r="C2" s="2" t="s">
        <v>32</v>
      </c>
      <c r="D2" s="2" t="s">
        <v>84</v>
      </c>
    </row>
    <row r="3" spans="1:4">
      <c r="A3" s="3" t="s">
        <v>385</v>
      </c>
    </row>
    <row r="4" spans="1:4">
      <c r="A4" s="4" t="s">
        <v>386</v>
      </c>
      <c r="B4" s="7" t="n">
        <v>29112</v>
      </c>
      <c r="C4" s="7" t="n">
        <v>27442</v>
      </c>
      <c r="D4" s="7" t="n">
        <v>27052</v>
      </c>
    </row>
    <row r="5" spans="1:4">
      <c r="A5" s="4" t="s">
        <v>387</v>
      </c>
      <c r="B5" s="5" t="n">
        <v>37660</v>
      </c>
      <c r="C5" s="5" t="n">
        <v>32128</v>
      </c>
      <c r="D5" s="5" t="n">
        <v>28516</v>
      </c>
    </row>
    <row r="6" spans="1:4">
      <c r="A6" s="4" t="s">
        <v>388</v>
      </c>
      <c r="B6" s="5" t="n">
        <v>26076</v>
      </c>
      <c r="C6" s="5" t="n">
        <v>21298</v>
      </c>
      <c r="D6" s="5" t="n">
        <v>19116</v>
      </c>
    </row>
    <row r="7" spans="1:4">
      <c r="A7" s="4" t="s">
        <v>389</v>
      </c>
      <c r="B7" s="5" t="n">
        <v>27750</v>
      </c>
      <c r="C7" s="5" t="n">
        <v>26880</v>
      </c>
      <c r="D7" s="5" t="n">
        <v>25694</v>
      </c>
    </row>
    <row r="8" spans="1:4">
      <c r="A8" s="4" t="s">
        <v>89</v>
      </c>
      <c r="B8" s="7" t="n">
        <v>120598</v>
      </c>
      <c r="C8" s="7" t="n">
        <v>107748</v>
      </c>
      <c r="D8" s="7" t="n">
        <v>10037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0</v>
      </c>
      <c r="B1" s="2" t="s">
        <v>2</v>
      </c>
      <c r="C1" s="2" t="s">
        <v>32</v>
      </c>
    </row>
    <row r="2" spans="1:3">
      <c r="A2" s="3" t="s">
        <v>391</v>
      </c>
    </row>
    <row r="3" spans="1:3">
      <c r="A3" s="4" t="s">
        <v>392</v>
      </c>
      <c r="B3" s="7" t="n">
        <v>107595</v>
      </c>
      <c r="C3" s="7" t="n">
        <v>103832</v>
      </c>
    </row>
    <row r="4" spans="1:3">
      <c r="A4" s="4" t="s">
        <v>393</v>
      </c>
      <c r="B4" s="5" t="n">
        <v>15529</v>
      </c>
      <c r="C4" s="5" t="n">
        <v>16744</v>
      </c>
    </row>
    <row r="5" spans="1:3">
      <c r="A5" s="4" t="s">
        <v>394</v>
      </c>
      <c r="B5" s="7" t="n">
        <v>123124</v>
      </c>
      <c r="C5" s="7" t="n">
        <v>1205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5</v>
      </c>
      <c r="B1" s="2" t="s">
        <v>372</v>
      </c>
      <c r="J1" s="2" t="s">
        <v>1</v>
      </c>
    </row>
    <row r="2" spans="1:12">
      <c r="B2" s="2" t="s">
        <v>2</v>
      </c>
      <c r="C2" s="2" t="s">
        <v>373</v>
      </c>
      <c r="D2" s="2" t="s">
        <v>4</v>
      </c>
      <c r="E2" s="2" t="s">
        <v>374</v>
      </c>
      <c r="F2" s="2" t="s">
        <v>32</v>
      </c>
      <c r="G2" s="2" t="s">
        <v>375</v>
      </c>
      <c r="H2" s="2" t="s">
        <v>376</v>
      </c>
      <c r="I2" s="2" t="s">
        <v>377</v>
      </c>
      <c r="J2" s="2" t="s">
        <v>2</v>
      </c>
      <c r="K2" s="2" t="s">
        <v>32</v>
      </c>
      <c r="L2" s="2" t="s">
        <v>84</v>
      </c>
    </row>
    <row r="3" spans="1:12">
      <c r="A3" s="3" t="s">
        <v>396</v>
      </c>
    </row>
    <row r="4" spans="1:12">
      <c r="A4" s="4" t="s">
        <v>98</v>
      </c>
      <c r="B4" s="7" t="n">
        <v>8429</v>
      </c>
      <c r="C4" s="7" t="n">
        <v>4089</v>
      </c>
      <c r="D4" s="7" t="n">
        <v>4304</v>
      </c>
      <c r="E4" s="7" t="n">
        <v>3452</v>
      </c>
      <c r="F4" s="7" t="n">
        <v>3871</v>
      </c>
      <c r="G4" s="7" t="n">
        <v>2877</v>
      </c>
      <c r="H4" s="7" t="n">
        <v>3246</v>
      </c>
      <c r="I4" s="7" t="n">
        <v>2794</v>
      </c>
      <c r="J4" s="7" t="n">
        <v>20274</v>
      </c>
      <c r="K4" s="7" t="n">
        <v>12788</v>
      </c>
      <c r="L4" s="7" t="n">
        <v>6591</v>
      </c>
    </row>
    <row r="5" spans="1:12">
      <c r="A5" s="3" t="s">
        <v>397</v>
      </c>
    </row>
    <row r="6" spans="1:12">
      <c r="A6" s="4" t="s">
        <v>101</v>
      </c>
      <c r="J6" s="5" t="n">
        <v>29100</v>
      </c>
      <c r="K6" s="5" t="n">
        <v>28859</v>
      </c>
      <c r="L6" s="5" t="n">
        <v>28673</v>
      </c>
    </row>
    <row r="7" spans="1:12">
      <c r="A7" s="4" t="s">
        <v>398</v>
      </c>
      <c r="J7" s="5" t="n">
        <v>603</v>
      </c>
      <c r="K7" s="5" t="n">
        <v>535</v>
      </c>
      <c r="L7" s="5" t="n">
        <v>564</v>
      </c>
    </row>
    <row r="8" spans="1:12">
      <c r="A8" s="4" t="s">
        <v>399</v>
      </c>
      <c r="J8" s="5" t="n">
        <v>29703</v>
      </c>
      <c r="K8" s="5" t="n">
        <v>29394</v>
      </c>
      <c r="L8" s="5" t="n">
        <v>2923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400</v>
      </c>
      <c r="B1" s="2" t="s">
        <v>1</v>
      </c>
    </row>
    <row r="2" spans="1:4">
      <c r="B2" s="2" t="s">
        <v>2</v>
      </c>
      <c r="C2" s="2" t="s">
        <v>32</v>
      </c>
      <c r="D2" s="2" t="s">
        <v>84</v>
      </c>
    </row>
    <row r="3" spans="1:4">
      <c r="A3" s="3" t="s">
        <v>401</v>
      </c>
    </row>
    <row r="4" spans="1:4">
      <c r="A4" s="4" t="s">
        <v>266</v>
      </c>
      <c r="B4" s="7" t="n">
        <v>4714</v>
      </c>
      <c r="C4" s="7" t="n">
        <v>3167</v>
      </c>
      <c r="D4" s="7" t="n">
        <v>3881</v>
      </c>
    </row>
    <row r="5" spans="1:4">
      <c r="A5" s="4" t="s">
        <v>402</v>
      </c>
      <c r="B5" s="5" t="n">
        <v>5430</v>
      </c>
      <c r="C5" s="5" t="n">
        <v>3524</v>
      </c>
      <c r="D5" s="5" t="n">
        <v>3954</v>
      </c>
    </row>
    <row r="6" spans="1:4">
      <c r="A6" s="4" t="s">
        <v>368</v>
      </c>
    </row>
    <row r="7" spans="1:4">
      <c r="A7" s="3" t="s">
        <v>401</v>
      </c>
    </row>
    <row r="8" spans="1:4">
      <c r="A8" s="4" t="s">
        <v>266</v>
      </c>
      <c r="B8" s="5" t="n">
        <v>345</v>
      </c>
      <c r="C8" s="7" t="n">
        <v>354</v>
      </c>
      <c r="D8" s="7" t="n">
        <v>431</v>
      </c>
    </row>
    <row r="9" spans="1:4">
      <c r="A9" s="4" t="s">
        <v>403</v>
      </c>
      <c r="C9" s="4" t="s">
        <v>404</v>
      </c>
      <c r="D9" s="4" t="s">
        <v>405</v>
      </c>
    </row>
    <row r="10" spans="1:4">
      <c r="A10" s="4" t="s">
        <v>402</v>
      </c>
      <c r="C10" s="7" t="n">
        <v>397</v>
      </c>
      <c r="D10" s="7" t="n">
        <v>887</v>
      </c>
    </row>
    <row r="11" spans="1:4">
      <c r="A11" s="4" t="s">
        <v>325</v>
      </c>
    </row>
    <row r="12" spans="1:4">
      <c r="A12" s="3" t="s">
        <v>401</v>
      </c>
    </row>
    <row r="13" spans="1:4">
      <c r="A13" s="4" t="s">
        <v>266</v>
      </c>
      <c r="B13" s="5" t="n">
        <v>416</v>
      </c>
      <c r="C13" s="7" t="n">
        <v>188</v>
      </c>
      <c r="D13" s="7" t="n">
        <v>149</v>
      </c>
    </row>
    <row r="14" spans="1:4">
      <c r="A14" s="4" t="s">
        <v>403</v>
      </c>
      <c r="C14" s="4" t="s">
        <v>404</v>
      </c>
      <c r="D14" s="4" t="s">
        <v>405</v>
      </c>
    </row>
    <row r="15" spans="1:4">
      <c r="A15" s="4" t="s">
        <v>402</v>
      </c>
      <c r="C15" s="7" t="n">
        <v>178</v>
      </c>
      <c r="D15" s="7" t="n">
        <v>331</v>
      </c>
    </row>
    <row r="16" spans="1:4">
      <c r="A16" s="4" t="s">
        <v>364</v>
      </c>
    </row>
    <row r="17" spans="1:4">
      <c r="A17" s="3" t="s">
        <v>401</v>
      </c>
    </row>
    <row r="18" spans="1:4">
      <c r="A18" s="4" t="s">
        <v>266</v>
      </c>
      <c r="B18" s="7" t="n">
        <v>2705</v>
      </c>
      <c r="C18" s="7" t="n">
        <v>1630</v>
      </c>
      <c r="D18" s="7" t="n">
        <v>2972</v>
      </c>
    </row>
    <row r="19" spans="1:4">
      <c r="A19" s="4" t="s">
        <v>403</v>
      </c>
      <c r="B19" s="4" t="s">
        <v>404</v>
      </c>
      <c r="C19" s="4" t="s">
        <v>406</v>
      </c>
      <c r="D19" s="4" t="s">
        <v>407</v>
      </c>
    </row>
    <row r="20" spans="1:4">
      <c r="A20" s="4" t="s">
        <v>402</v>
      </c>
      <c r="B20" s="7" t="n">
        <v>3788</v>
      </c>
      <c r="C20" s="7" t="n">
        <v>2153</v>
      </c>
      <c r="D20" s="7" t="n">
        <v>2153</v>
      </c>
    </row>
    <row r="21" spans="1:4">
      <c r="A21" s="4" t="s">
        <v>408</v>
      </c>
    </row>
    <row r="22" spans="1:4">
      <c r="A22" s="3" t="s">
        <v>401</v>
      </c>
    </row>
    <row r="23" spans="1:4">
      <c r="A23" s="4" t="s">
        <v>266</v>
      </c>
      <c r="B23" s="7" t="n">
        <v>1248</v>
      </c>
      <c r="C23" s="7" t="n">
        <v>995</v>
      </c>
      <c r="D23" s="7" t="n">
        <v>329</v>
      </c>
    </row>
    <row r="24" spans="1:4">
      <c r="A24" s="4" t="s">
        <v>403</v>
      </c>
      <c r="B24" s="4" t="s">
        <v>409</v>
      </c>
      <c r="C24" s="4" t="s">
        <v>410</v>
      </c>
      <c r="D24" s="4" t="s">
        <v>411</v>
      </c>
    </row>
    <row r="25" spans="1:4">
      <c r="A25" s="4" t="s">
        <v>402</v>
      </c>
      <c r="B25" s="7" t="n">
        <v>1642</v>
      </c>
      <c r="C25" s="7" t="n">
        <v>796</v>
      </c>
      <c r="D25" s="7" t="n">
        <v>58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12</v>
      </c>
      <c r="B1" s="2" t="s">
        <v>1</v>
      </c>
    </row>
    <row r="2" spans="1:3">
      <c r="B2" s="2" t="s">
        <v>2</v>
      </c>
      <c r="C2" s="2" t="s">
        <v>32</v>
      </c>
    </row>
    <row r="3" spans="1:3">
      <c r="A3" s="3" t="s">
        <v>413</v>
      </c>
    </row>
    <row r="4" spans="1:3">
      <c r="A4" s="4" t="s">
        <v>414</v>
      </c>
      <c r="B4" s="7" t="n">
        <v>134435</v>
      </c>
      <c r="C4" s="7" t="n">
        <v>133569</v>
      </c>
    </row>
    <row r="5" spans="1:3">
      <c r="A5" s="4" t="s">
        <v>415</v>
      </c>
      <c r="B5" s="5" t="n">
        <v>-85114</v>
      </c>
      <c r="C5" s="5" t="n">
        <v>-83274</v>
      </c>
    </row>
    <row r="6" spans="1:3">
      <c r="A6" s="4" t="s">
        <v>416</v>
      </c>
      <c r="B6" s="5" t="n">
        <v>49321</v>
      </c>
      <c r="C6" s="5" t="n">
        <v>50295</v>
      </c>
    </row>
    <row r="7" spans="1:3">
      <c r="A7" s="4" t="s">
        <v>417</v>
      </c>
    </row>
    <row r="8" spans="1:3">
      <c r="A8" s="3" t="s">
        <v>413</v>
      </c>
    </row>
    <row r="9" spans="1:3">
      <c r="A9" s="4" t="s">
        <v>414</v>
      </c>
      <c r="B9" s="5" t="n">
        <v>2458</v>
      </c>
      <c r="C9" s="5" t="n">
        <v>2458</v>
      </c>
    </row>
    <row r="10" spans="1:3">
      <c r="A10" s="4" t="s">
        <v>418</v>
      </c>
    </row>
    <row r="11" spans="1:3">
      <c r="A11" s="3" t="s">
        <v>413</v>
      </c>
    </row>
    <row r="12" spans="1:3">
      <c r="A12" s="4" t="s">
        <v>414</v>
      </c>
      <c r="B12" s="7" t="n">
        <v>16678</v>
      </c>
      <c r="C12" s="5" t="n">
        <v>15515</v>
      </c>
    </row>
    <row r="13" spans="1:3">
      <c r="A13" s="4" t="s">
        <v>419</v>
      </c>
    </row>
    <row r="14" spans="1:3">
      <c r="A14" s="3" t="s">
        <v>413</v>
      </c>
    </row>
    <row r="15" spans="1:3">
      <c r="A15" s="4" t="s">
        <v>420</v>
      </c>
      <c r="B15" s="4" t="s">
        <v>421</v>
      </c>
    </row>
    <row r="16" spans="1:3">
      <c r="A16" s="4" t="s">
        <v>422</v>
      </c>
    </row>
    <row r="17" spans="1:3">
      <c r="A17" s="3" t="s">
        <v>413</v>
      </c>
    </row>
    <row r="18" spans="1:3">
      <c r="A18" s="4" t="s">
        <v>420</v>
      </c>
      <c r="B18" s="4" t="s">
        <v>423</v>
      </c>
    </row>
    <row r="19" spans="1:3">
      <c r="A19" s="4" t="s">
        <v>424</v>
      </c>
    </row>
    <row r="20" spans="1:3">
      <c r="A20" s="3" t="s">
        <v>413</v>
      </c>
    </row>
    <row r="21" spans="1:3">
      <c r="A21" s="4" t="s">
        <v>414</v>
      </c>
      <c r="B21" s="7" t="n">
        <v>107722</v>
      </c>
      <c r="C21" s="5" t="n">
        <v>102146</v>
      </c>
    </row>
    <row r="22" spans="1:3">
      <c r="A22" s="4" t="s">
        <v>425</v>
      </c>
    </row>
    <row r="23" spans="1:3">
      <c r="A23" s="3" t="s">
        <v>413</v>
      </c>
    </row>
    <row r="24" spans="1:3">
      <c r="A24" s="4" t="s">
        <v>420</v>
      </c>
      <c r="B24" s="4" t="s">
        <v>426</v>
      </c>
    </row>
    <row r="25" spans="1:3">
      <c r="A25" s="4" t="s">
        <v>427</v>
      </c>
    </row>
    <row r="26" spans="1:3">
      <c r="A26" s="3" t="s">
        <v>413</v>
      </c>
    </row>
    <row r="27" spans="1:3">
      <c r="A27" s="4" t="s">
        <v>420</v>
      </c>
      <c r="B27" s="4" t="s">
        <v>428</v>
      </c>
    </row>
    <row r="28" spans="1:3">
      <c r="A28" s="4" t="s">
        <v>429</v>
      </c>
    </row>
    <row r="29" spans="1:3">
      <c r="A29" s="3" t="s">
        <v>413</v>
      </c>
    </row>
    <row r="30" spans="1:3">
      <c r="A30" s="4" t="s">
        <v>414</v>
      </c>
      <c r="B30" s="7" t="n">
        <v>4925</v>
      </c>
      <c r="C30" s="5" t="n">
        <v>5016</v>
      </c>
    </row>
    <row r="31" spans="1:3">
      <c r="A31" s="4" t="s">
        <v>430</v>
      </c>
    </row>
    <row r="32" spans="1:3">
      <c r="A32" s="3" t="s">
        <v>413</v>
      </c>
    </row>
    <row r="33" spans="1:3">
      <c r="A33" s="4" t="s">
        <v>420</v>
      </c>
      <c r="B33" s="4" t="s">
        <v>426</v>
      </c>
    </row>
    <row r="34" spans="1:3">
      <c r="A34" s="4" t="s">
        <v>431</v>
      </c>
    </row>
    <row r="35" spans="1:3">
      <c r="A35" s="3" t="s">
        <v>413</v>
      </c>
    </row>
    <row r="36" spans="1:3">
      <c r="A36" s="4" t="s">
        <v>420</v>
      </c>
      <c r="B36" s="4" t="s">
        <v>421</v>
      </c>
    </row>
    <row r="37" spans="1:3">
      <c r="A37" s="4" t="s">
        <v>432</v>
      </c>
    </row>
    <row r="38" spans="1:3">
      <c r="A38" s="3" t="s">
        <v>413</v>
      </c>
    </row>
    <row r="39" spans="1:3">
      <c r="A39" s="4" t="s">
        <v>414</v>
      </c>
      <c r="B39" s="7" t="n">
        <v>735</v>
      </c>
      <c r="C39" s="5" t="n">
        <v>387</v>
      </c>
    </row>
    <row r="40" spans="1:3">
      <c r="A40" s="4" t="s">
        <v>433</v>
      </c>
    </row>
    <row r="41" spans="1:3">
      <c r="A41" s="3" t="s">
        <v>413</v>
      </c>
    </row>
    <row r="42" spans="1:3">
      <c r="A42" s="4" t="s">
        <v>420</v>
      </c>
      <c r="B42" s="4" t="s">
        <v>426</v>
      </c>
    </row>
    <row r="43" spans="1:3">
      <c r="A43" s="4" t="s">
        <v>434</v>
      </c>
    </row>
    <row r="44" spans="1:3">
      <c r="A44" s="3" t="s">
        <v>413</v>
      </c>
    </row>
    <row r="45" spans="1:3">
      <c r="A45" s="4" t="s">
        <v>420</v>
      </c>
      <c r="B45" s="4" t="s">
        <v>435</v>
      </c>
    </row>
    <row r="46" spans="1:3">
      <c r="A46" s="4" t="s">
        <v>436</v>
      </c>
    </row>
    <row r="47" spans="1:3">
      <c r="A47" s="3" t="s">
        <v>413</v>
      </c>
    </row>
    <row r="48" spans="1:3">
      <c r="A48" s="4" t="s">
        <v>414</v>
      </c>
      <c r="B48" s="7" t="n">
        <v>1917</v>
      </c>
      <c r="C48" s="7" t="n">
        <v>80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84</v>
      </c>
    </row>
    <row r="3" spans="1:4">
      <c r="A3" s="3" t="s">
        <v>188</v>
      </c>
    </row>
    <row r="4" spans="1:4">
      <c r="A4" s="4" t="s">
        <v>438</v>
      </c>
      <c r="B4" s="7" t="n">
        <v>8154</v>
      </c>
      <c r="C4" s="7" t="n">
        <v>8307</v>
      </c>
      <c r="D4" s="7" t="n">
        <v>8953</v>
      </c>
    </row>
    <row r="5" spans="1:4">
      <c r="A5" s="4" t="s">
        <v>439</v>
      </c>
      <c r="B5" s="7" t="n">
        <v>6317</v>
      </c>
      <c r="C5" s="7" t="n">
        <v>16652</v>
      </c>
      <c r="D5" s="7" t="n">
        <v>54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440</v>
      </c>
      <c r="C1" s="2" t="s">
        <v>2</v>
      </c>
      <c r="D1" s="2" t="s">
        <v>32</v>
      </c>
    </row>
    <row r="2" spans="1:4">
      <c r="A2" s="3" t="s">
        <v>191</v>
      </c>
    </row>
    <row r="3" spans="1:4">
      <c r="A3" s="4" t="s">
        <v>441</v>
      </c>
      <c r="B3" s="4" t="s">
        <v>442</v>
      </c>
      <c r="C3" s="7" t="n">
        <v>78425</v>
      </c>
      <c r="D3" s="7" t="n">
        <v>41400</v>
      </c>
    </row>
    <row r="4" spans="1:4">
      <c r="A4" s="4" t="s">
        <v>443</v>
      </c>
      <c r="C4" s="5" t="n">
        <v>-939</v>
      </c>
      <c r="D4" s="5" t="n">
        <v>-449</v>
      </c>
    </row>
    <row r="5" spans="1:4">
      <c r="A5" s="4" t="s">
        <v>444</v>
      </c>
      <c r="C5" s="7" t="n">
        <v>77486</v>
      </c>
      <c r="D5" s="7" t="n">
        <v>40951</v>
      </c>
    </row>
    <row r="6" spans="1:4"/>
    <row r="7" spans="1:4">
      <c r="A7" s="4" t="s">
        <v>442</v>
      </c>
      <c r="B7" s="4" t="s">
        <v>445</v>
      </c>
    </row>
  </sheetData>
  <mergeCells count="3">
    <mergeCell ref="A1:B1"/>
    <mergeCell ref="A6:C6"/>
    <mergeCell ref="B7:C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3</v>
      </c>
      <c r="B1" s="2" t="s">
        <v>1</v>
      </c>
    </row>
    <row r="2" spans="1:4">
      <c r="B2" s="2" t="s">
        <v>2</v>
      </c>
      <c r="C2" s="2" t="s">
        <v>32</v>
      </c>
      <c r="D2" s="2" t="s">
        <v>84</v>
      </c>
    </row>
    <row r="3" spans="1:4">
      <c r="A3" s="3" t="s">
        <v>104</v>
      </c>
    </row>
    <row r="4" spans="1:4">
      <c r="A4" s="4" t="s">
        <v>96</v>
      </c>
      <c r="B4" s="7" t="n">
        <v>20361</v>
      </c>
      <c r="C4" s="7" t="n">
        <v>13024</v>
      </c>
      <c r="D4" s="7" t="n">
        <v>6317</v>
      </c>
    </row>
    <row r="5" spans="1:4">
      <c r="A5" s="3" t="s">
        <v>105</v>
      </c>
    </row>
    <row r="6" spans="1:4">
      <c r="A6" s="4" t="s">
        <v>106</v>
      </c>
      <c r="B6" s="5" t="n">
        <v>344</v>
      </c>
      <c r="C6" s="5" t="n">
        <v>-1310</v>
      </c>
      <c r="D6" s="5" t="n">
        <v>-1571</v>
      </c>
    </row>
    <row r="7" spans="1:4">
      <c r="A7" s="4" t="s">
        <v>107</v>
      </c>
      <c r="B7" s="5" t="n">
        <v>20705</v>
      </c>
      <c r="C7" s="5" t="n">
        <v>11714</v>
      </c>
      <c r="D7" s="5" t="n">
        <v>4746</v>
      </c>
    </row>
    <row r="8" spans="1:4">
      <c r="A8" s="4" t="s">
        <v>108</v>
      </c>
      <c r="B8" s="5" t="n">
        <v>87</v>
      </c>
      <c r="C8" s="5" t="n">
        <v>236</v>
      </c>
      <c r="D8" s="5" t="n">
        <v>-274</v>
      </c>
    </row>
    <row r="9" spans="1:4">
      <c r="A9" s="4" t="s">
        <v>109</v>
      </c>
      <c r="B9" s="7" t="n">
        <v>20618</v>
      </c>
      <c r="C9" s="7" t="n">
        <v>11478</v>
      </c>
      <c r="D9" s="7" t="n">
        <v>50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446</v>
      </c>
      <c r="B1" s="2" t="s">
        <v>1</v>
      </c>
    </row>
    <row r="2" spans="1:5">
      <c r="B2" s="2" t="s">
        <v>2</v>
      </c>
      <c r="C2" s="2" t="s">
        <v>32</v>
      </c>
      <c r="D2" s="2" t="s">
        <v>4</v>
      </c>
      <c r="E2" s="2" t="s">
        <v>84</v>
      </c>
    </row>
    <row r="3" spans="1:5">
      <c r="A3" s="3" t="s">
        <v>447</v>
      </c>
    </row>
    <row r="4" spans="1:5">
      <c r="A4" s="4" t="s">
        <v>448</v>
      </c>
      <c r="B4" s="7" t="n">
        <v>78425000</v>
      </c>
    </row>
    <row r="5" spans="1:5">
      <c r="A5" s="4" t="s">
        <v>449</v>
      </c>
      <c r="C5" s="7" t="n">
        <v>104853000</v>
      </c>
    </row>
    <row r="6" spans="1:5">
      <c r="A6" s="4" t="s">
        <v>450</v>
      </c>
    </row>
    <row r="7" spans="1:5">
      <c r="A7" s="3" t="s">
        <v>447</v>
      </c>
    </row>
    <row r="8" spans="1:5">
      <c r="A8" s="4" t="s">
        <v>451</v>
      </c>
      <c r="B8" s="7" t="n">
        <v>51103000</v>
      </c>
      <c r="C8" s="7" t="n">
        <v>59897000</v>
      </c>
    </row>
    <row r="9" spans="1:5">
      <c r="A9" s="4" t="s">
        <v>452</v>
      </c>
      <c r="B9" s="4" t="s">
        <v>453</v>
      </c>
      <c r="C9" s="4" t="s">
        <v>454</v>
      </c>
      <c r="E9" s="4" t="s">
        <v>455</v>
      </c>
    </row>
    <row r="10" spans="1:5">
      <c r="A10" s="4" t="s">
        <v>456</v>
      </c>
    </row>
    <row r="11" spans="1:5">
      <c r="A11" s="3" t="s">
        <v>447</v>
      </c>
    </row>
    <row r="12" spans="1:5">
      <c r="A12" s="4" t="s">
        <v>449</v>
      </c>
      <c r="D12" s="7" t="n">
        <v>250000000</v>
      </c>
    </row>
    <row r="13" spans="1:5">
      <c r="A13" s="4" t="s">
        <v>457</v>
      </c>
      <c r="B13" s="7" t="n">
        <v>139241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58</v>
      </c>
      <c r="B1" s="2" t="s">
        <v>459</v>
      </c>
    </row>
    <row r="2" spans="1:3">
      <c r="B2" s="2" t="s">
        <v>4</v>
      </c>
      <c r="C2" s="2" t="s">
        <v>32</v>
      </c>
    </row>
    <row r="3" spans="1:3">
      <c r="A3" s="3" t="s">
        <v>447</v>
      </c>
    </row>
    <row r="4" spans="1:3">
      <c r="A4" s="4" t="s">
        <v>449</v>
      </c>
      <c r="C4" s="7" t="n">
        <v>104853000</v>
      </c>
    </row>
    <row r="5" spans="1:3">
      <c r="A5" s="4" t="s">
        <v>460</v>
      </c>
      <c r="B5" s="4" t="s">
        <v>461</v>
      </c>
    </row>
    <row r="6" spans="1:3">
      <c r="A6" s="4" t="s">
        <v>456</v>
      </c>
    </row>
    <row r="7" spans="1:3">
      <c r="A7" s="3" t="s">
        <v>447</v>
      </c>
    </row>
    <row r="8" spans="1:3">
      <c r="A8" s="4" t="s">
        <v>449</v>
      </c>
      <c r="B8" s="7" t="n">
        <v>250000000</v>
      </c>
    </row>
    <row r="9" spans="1:3">
      <c r="A9" s="4" t="s">
        <v>462</v>
      </c>
      <c r="B9" s="7" t="n">
        <v>100000000</v>
      </c>
    </row>
    <row r="10" spans="1:3">
      <c r="A10" s="4" t="s">
        <v>463</v>
      </c>
      <c r="B10" s="4" t="s">
        <v>464</v>
      </c>
    </row>
    <row r="11" spans="1:3">
      <c r="A11" s="4" t="s">
        <v>465</v>
      </c>
    </row>
    <row r="12" spans="1:3">
      <c r="A12" s="3" t="s">
        <v>447</v>
      </c>
    </row>
    <row r="13" spans="1:3">
      <c r="A13" s="4" t="s">
        <v>466</v>
      </c>
      <c r="B13"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468</v>
      </c>
      <c r="B1" s="2" t="s">
        <v>1</v>
      </c>
    </row>
    <row r="2" spans="1:5">
      <c r="B2" s="2" t="s">
        <v>469</v>
      </c>
      <c r="C2" s="2" t="s">
        <v>2</v>
      </c>
      <c r="D2" s="2" t="s">
        <v>32</v>
      </c>
      <c r="E2" s="2" t="s">
        <v>84</v>
      </c>
    </row>
    <row r="3" spans="1:5">
      <c r="A3" s="3" t="s">
        <v>470</v>
      </c>
    </row>
    <row r="4" spans="1:5">
      <c r="A4" s="4" t="s">
        <v>471</v>
      </c>
      <c r="C4" s="4" t="s">
        <v>472</v>
      </c>
    </row>
    <row r="5" spans="1:5">
      <c r="A5" s="4" t="s">
        <v>473</v>
      </c>
      <c r="C5" s="7" t="n">
        <v>-4683000</v>
      </c>
    </row>
    <row r="6" spans="1:5">
      <c r="A6" s="4" t="s">
        <v>474</v>
      </c>
      <c r="C6" s="5" t="n">
        <v>1250000</v>
      </c>
    </row>
    <row r="7" spans="1:5">
      <c r="A7" s="4" t="s">
        <v>475</v>
      </c>
      <c r="C7" s="5" t="n">
        <v>2257000</v>
      </c>
      <c r="D7" s="7" t="n">
        <v>408000</v>
      </c>
      <c r="E7" s="7" t="n">
        <v>335000</v>
      </c>
    </row>
    <row r="8" spans="1:5">
      <c r="A8" s="4" t="s">
        <v>476</v>
      </c>
      <c r="C8" s="5" t="n">
        <v>0</v>
      </c>
    </row>
    <row r="9" spans="1:5">
      <c r="A9" s="4" t="s">
        <v>477</v>
      </c>
      <c r="C9" s="7" t="n">
        <v>35084000</v>
      </c>
    </row>
    <row r="10" spans="1:5">
      <c r="A10" s="4" t="s">
        <v>478</v>
      </c>
    </row>
    <row r="11" spans="1:5">
      <c r="A11" s="3" t="s">
        <v>470</v>
      </c>
    </row>
    <row r="12" spans="1:5">
      <c r="A12" s="4" t="s">
        <v>471</v>
      </c>
      <c r="B12" s="4" t="s">
        <v>479</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80</v>
      </c>
      <c r="B1" s="2" t="s">
        <v>1</v>
      </c>
    </row>
    <row r="2" spans="1:4">
      <c r="B2" s="2" t="s">
        <v>2</v>
      </c>
      <c r="C2" s="2" t="s">
        <v>32</v>
      </c>
      <c r="D2" s="2" t="s">
        <v>84</v>
      </c>
    </row>
    <row r="3" spans="1:4">
      <c r="A3" s="3" t="s">
        <v>481</v>
      </c>
    </row>
    <row r="4" spans="1:4">
      <c r="A4" s="4" t="s">
        <v>482</v>
      </c>
      <c r="B4" s="7" t="n">
        <v>2124</v>
      </c>
      <c r="C4" s="7" t="n">
        <v>5136</v>
      </c>
      <c r="D4" s="7" t="n">
        <v>573</v>
      </c>
    </row>
    <row r="5" spans="1:4">
      <c r="A5" s="4" t="s">
        <v>483</v>
      </c>
      <c r="B5" s="5" t="n">
        <v>1347</v>
      </c>
      <c r="C5" s="5" t="n">
        <v>-122</v>
      </c>
      <c r="D5" s="5" t="n">
        <v>417</v>
      </c>
    </row>
    <row r="6" spans="1:4">
      <c r="A6" s="4" t="s">
        <v>484</v>
      </c>
      <c r="B6" s="5" t="n">
        <v>570</v>
      </c>
      <c r="C6" s="5" t="n">
        <v>655</v>
      </c>
      <c r="D6" s="5" t="n">
        <v>991</v>
      </c>
    </row>
    <row r="7" spans="1:4">
      <c r="A7" s="3" t="s">
        <v>485</v>
      </c>
    </row>
    <row r="8" spans="1:4">
      <c r="A8" s="4" t="s">
        <v>482</v>
      </c>
      <c r="B8" s="5" t="n">
        <v>160</v>
      </c>
      <c r="C8" s="5" t="n">
        <v>-1345</v>
      </c>
      <c r="D8" s="5" t="n">
        <v>-319</v>
      </c>
    </row>
    <row r="9" spans="1:4">
      <c r="A9" s="4" t="s">
        <v>483</v>
      </c>
      <c r="B9" s="5" t="n">
        <v>242</v>
      </c>
      <c r="C9" s="5" t="n">
        <v>1216</v>
      </c>
      <c r="D9" s="5" t="n">
        <v>347</v>
      </c>
    </row>
    <row r="10" spans="1:4">
      <c r="A10" s="4" t="s">
        <v>486</v>
      </c>
      <c r="B10" s="7" t="n">
        <v>4443</v>
      </c>
      <c r="C10" s="7" t="n">
        <v>5540</v>
      </c>
      <c r="D10" s="7" t="n">
        <v>20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84</v>
      </c>
    </row>
    <row r="3" spans="1:4">
      <c r="A3" s="3" t="s">
        <v>194</v>
      </c>
    </row>
    <row r="4" spans="1:4">
      <c r="A4" s="4" t="s">
        <v>488</v>
      </c>
      <c r="B4" s="7" t="n">
        <v>8651</v>
      </c>
      <c r="C4" s="7" t="n">
        <v>6415</v>
      </c>
      <c r="D4" s="7" t="n">
        <v>3010</v>
      </c>
    </row>
    <row r="5" spans="1:4">
      <c r="A5" s="3" t="s">
        <v>489</v>
      </c>
    </row>
    <row r="6" spans="1:4">
      <c r="A6" s="4" t="s">
        <v>490</v>
      </c>
      <c r="B6" s="5" t="n">
        <v>988</v>
      </c>
      <c r="C6" s="5" t="n">
        <v>820</v>
      </c>
      <c r="D6" s="5" t="n">
        <v>639</v>
      </c>
    </row>
    <row r="7" spans="1:4">
      <c r="A7" s="4" t="s">
        <v>491</v>
      </c>
      <c r="B7" s="5" t="n">
        <v>-150</v>
      </c>
      <c r="C7" s="5" t="n">
        <v>-1272</v>
      </c>
      <c r="D7" s="5" t="n">
        <v>-179</v>
      </c>
    </row>
    <row r="8" spans="1:4">
      <c r="A8" s="4" t="s">
        <v>492</v>
      </c>
      <c r="B8" s="5" t="n">
        <v>-3433</v>
      </c>
    </row>
    <row r="9" spans="1:4">
      <c r="A9" s="4" t="s">
        <v>493</v>
      </c>
      <c r="B9" s="5" t="n">
        <v>-431</v>
      </c>
      <c r="C9" s="5" t="n">
        <v>-335</v>
      </c>
      <c r="D9" s="5" t="n">
        <v>-662</v>
      </c>
    </row>
    <row r="10" spans="1:4">
      <c r="A10" s="4" t="s">
        <v>494</v>
      </c>
      <c r="B10" s="5" t="n">
        <v>-1503</v>
      </c>
      <c r="C10" s="5" t="n">
        <v>-1587</v>
      </c>
      <c r="D10" s="5" t="n">
        <v>-1590</v>
      </c>
    </row>
    <row r="11" spans="1:4">
      <c r="A11" s="4" t="s">
        <v>495</v>
      </c>
      <c r="B11" s="5" t="n">
        <v>3</v>
      </c>
      <c r="C11" s="5" t="n">
        <v>14</v>
      </c>
      <c r="D11" s="5" t="n">
        <v>9</v>
      </c>
    </row>
    <row r="12" spans="1:4">
      <c r="A12" s="4" t="s">
        <v>496</v>
      </c>
      <c r="B12" s="5" t="n">
        <v>62</v>
      </c>
      <c r="C12" s="5" t="n">
        <v>123</v>
      </c>
      <c r="D12" s="5" t="n">
        <v>223</v>
      </c>
    </row>
    <row r="13" spans="1:4">
      <c r="A13" s="4" t="s">
        <v>125</v>
      </c>
      <c r="B13" s="5" t="n">
        <v>262</v>
      </c>
      <c r="C13" s="5" t="n">
        <v>208</v>
      </c>
      <c r="D13" s="5" t="n">
        <v>244</v>
      </c>
    </row>
    <row r="14" spans="1:4">
      <c r="A14" s="4" t="s">
        <v>497</v>
      </c>
      <c r="B14" s="5" t="n">
        <v>-22</v>
      </c>
      <c r="C14" s="5" t="n">
        <v>920</v>
      </c>
    </row>
    <row r="15" spans="1:4">
      <c r="A15" s="4" t="s">
        <v>37</v>
      </c>
      <c r="B15" s="5" t="n">
        <v>16</v>
      </c>
      <c r="C15" s="5" t="n">
        <v>234</v>
      </c>
      <c r="D15" s="5" t="n">
        <v>315</v>
      </c>
    </row>
    <row r="16" spans="1:4">
      <c r="A16" s="4" t="s">
        <v>486</v>
      </c>
      <c r="B16" s="7" t="n">
        <v>4443</v>
      </c>
      <c r="C16" s="7" t="n">
        <v>5540</v>
      </c>
      <c r="D16" s="7" t="n">
        <v>200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84</v>
      </c>
    </row>
    <row r="3" spans="1:4">
      <c r="A3" s="3" t="s">
        <v>194</v>
      </c>
    </row>
    <row r="4" spans="1:4">
      <c r="A4" s="4" t="s">
        <v>499</v>
      </c>
      <c r="B4" s="7" t="n">
        <v>18931</v>
      </c>
      <c r="C4" s="7" t="n">
        <v>12513</v>
      </c>
      <c r="D4" s="7" t="n">
        <v>1589</v>
      </c>
    </row>
    <row r="5" spans="1:4">
      <c r="A5" s="4" t="s">
        <v>484</v>
      </c>
      <c r="B5" s="5" t="n">
        <v>5922</v>
      </c>
      <c r="C5" s="5" t="n">
        <v>6404</v>
      </c>
      <c r="D5" s="5" t="n">
        <v>7373</v>
      </c>
    </row>
    <row r="6" spans="1:4">
      <c r="A6" s="4" t="s">
        <v>92</v>
      </c>
      <c r="B6" s="7" t="n">
        <v>24853</v>
      </c>
      <c r="C6" s="7" t="n">
        <v>18917</v>
      </c>
      <c r="D6" s="7" t="n">
        <v>89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4" t="s">
        <v>39</v>
      </c>
      <c r="B3" s="7" t="n">
        <v>3213</v>
      </c>
      <c r="C3" s="7" t="n">
        <v>5359</v>
      </c>
    </row>
    <row r="4" spans="1:3">
      <c r="A4" s="4" t="s">
        <v>502</v>
      </c>
      <c r="B4" s="5" t="n">
        <v>330</v>
      </c>
      <c r="C4" s="5" t="n">
        <v>213</v>
      </c>
    </row>
    <row r="5" spans="1:3">
      <c r="A5" s="4" t="s">
        <v>503</v>
      </c>
      <c r="B5" s="5" t="n">
        <v>7381</v>
      </c>
      <c r="C5" s="5" t="n">
        <v>12318</v>
      </c>
    </row>
    <row r="6" spans="1:3">
      <c r="A6" s="4" t="s">
        <v>504</v>
      </c>
      <c r="B6" s="5" t="n">
        <v>600</v>
      </c>
      <c r="C6" s="5" t="n">
        <v>818</v>
      </c>
    </row>
    <row r="7" spans="1:3">
      <c r="A7" s="4" t="s">
        <v>505</v>
      </c>
      <c r="B7" s="5" t="n">
        <v>1073</v>
      </c>
      <c r="C7" s="5" t="n">
        <v>2072</v>
      </c>
    </row>
    <row r="8" spans="1:3">
      <c r="A8" s="4" t="s">
        <v>506</v>
      </c>
      <c r="B8" s="5" t="n">
        <v>12</v>
      </c>
      <c r="C8" s="5" t="n">
        <v>6</v>
      </c>
    </row>
    <row r="9" spans="1:3">
      <c r="A9" s="4" t="s">
        <v>507</v>
      </c>
      <c r="B9" s="5" t="n">
        <v>822</v>
      </c>
      <c r="C9" s="5" t="n">
        <v>1614</v>
      </c>
    </row>
    <row r="10" spans="1:3">
      <c r="A10" s="4" t="s">
        <v>508</v>
      </c>
      <c r="B10" s="5" t="n">
        <v>778</v>
      </c>
      <c r="C10" s="5" t="n">
        <v>14</v>
      </c>
    </row>
    <row r="11" spans="1:3">
      <c r="A11" s="4" t="s">
        <v>37</v>
      </c>
      <c r="B11" s="5" t="n">
        <v>381</v>
      </c>
      <c r="C11" s="5" t="n">
        <v>2707</v>
      </c>
    </row>
    <row r="12" spans="1:3">
      <c r="A12" s="4" t="s">
        <v>501</v>
      </c>
      <c r="B12" s="5" t="n">
        <v>14644</v>
      </c>
      <c r="C12" s="5" t="n">
        <v>25472</v>
      </c>
    </row>
    <row r="13" spans="1:3">
      <c r="A13" s="3" t="s">
        <v>509</v>
      </c>
    </row>
    <row r="14" spans="1:3">
      <c r="A14" s="4" t="s">
        <v>510</v>
      </c>
      <c r="B14" s="5" t="n">
        <v>54</v>
      </c>
      <c r="C14" s="5" t="n">
        <v>351</v>
      </c>
    </row>
    <row r="15" spans="1:3">
      <c r="A15" s="4" t="s">
        <v>511</v>
      </c>
      <c r="B15" s="5" t="n">
        <v>29986</v>
      </c>
      <c r="C15" s="5" t="n">
        <v>30636</v>
      </c>
    </row>
    <row r="16" spans="1:3">
      <c r="A16" s="4" t="s">
        <v>40</v>
      </c>
      <c r="B16" s="5" t="n">
        <v>942</v>
      </c>
      <c r="C16" s="5" t="n">
        <v>1542</v>
      </c>
    </row>
    <row r="17" spans="1:3">
      <c r="A17" s="4" t="s">
        <v>509</v>
      </c>
      <c r="B17" s="5" t="n">
        <v>30928</v>
      </c>
      <c r="C17" s="5" t="n">
        <v>32178</v>
      </c>
    </row>
    <row r="18" spans="1:3">
      <c r="A18" s="4" t="s">
        <v>512</v>
      </c>
      <c r="B18" s="7" t="n">
        <v>16284</v>
      </c>
      <c r="C18" s="7" t="n">
        <v>67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13</v>
      </c>
      <c r="B1" s="2" t="s">
        <v>1</v>
      </c>
    </row>
    <row r="2" spans="1:3">
      <c r="B2" s="2" t="s">
        <v>2</v>
      </c>
      <c r="C2" s="2" t="s">
        <v>32</v>
      </c>
    </row>
    <row r="3" spans="1:3">
      <c r="A3" s="3" t="s">
        <v>194</v>
      </c>
    </row>
    <row r="4" spans="1:3">
      <c r="A4" s="4" t="s">
        <v>514</v>
      </c>
      <c r="B4" s="7" t="n">
        <v>1893</v>
      </c>
      <c r="C4" s="7" t="n">
        <v>2007</v>
      </c>
    </row>
    <row r="5" spans="1:3">
      <c r="A5" s="4" t="s">
        <v>515</v>
      </c>
      <c r="B5" s="5" t="n">
        <v>77</v>
      </c>
      <c r="C5" s="5" t="n">
        <v>65</v>
      </c>
    </row>
    <row r="6" spans="1:3">
      <c r="A6" s="4" t="s">
        <v>516</v>
      </c>
      <c r="C6" s="5" t="n">
        <v>86</v>
      </c>
    </row>
    <row r="7" spans="1:3">
      <c r="A7" s="4" t="s">
        <v>517</v>
      </c>
      <c r="B7" s="5" t="n">
        <v>1766</v>
      </c>
    </row>
    <row r="8" spans="1:3">
      <c r="A8" s="4" t="s">
        <v>518</v>
      </c>
      <c r="B8" s="5" t="n">
        <v>-1618</v>
      </c>
      <c r="C8" s="5" t="n">
        <v>-265</v>
      </c>
    </row>
    <row r="9" spans="1:3">
      <c r="A9" s="4" t="s">
        <v>519</v>
      </c>
      <c r="B9" s="7" t="n">
        <v>2118</v>
      </c>
      <c r="C9" s="7" t="n">
        <v>18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78"/>
    <col customWidth="1" max="2" min="2" width="21"/>
    <col customWidth="1" max="3" min="3" width="18"/>
    <col customWidth="1" max="4" min="4" width="18"/>
    <col customWidth="1" max="5" min="5" width="32"/>
    <col customWidth="1" max="6" min="6" width="18"/>
    <col customWidth="1" max="7" min="7" width="25"/>
    <col customWidth="1" max="8" min="8" width="34"/>
  </cols>
  <sheetData>
    <row r="1" spans="1:8">
      <c r="A1" s="1" t="s">
        <v>520</v>
      </c>
      <c r="B1" s="2" t="s">
        <v>521</v>
      </c>
      <c r="C1" s="2" t="s">
        <v>522</v>
      </c>
      <c r="D1" s="2" t="s">
        <v>523</v>
      </c>
      <c r="E1" s="2" t="s">
        <v>524</v>
      </c>
      <c r="F1" s="2" t="s">
        <v>525</v>
      </c>
      <c r="G1" s="2" t="s">
        <v>526</v>
      </c>
      <c r="H1" s="2" t="s">
        <v>527</v>
      </c>
    </row>
    <row r="2" spans="1:8">
      <c r="A2" s="4" t="s">
        <v>528</v>
      </c>
    </row>
    <row r="3" spans="1:8">
      <c r="A3" s="3" t="s">
        <v>529</v>
      </c>
    </row>
    <row r="4" spans="1:8">
      <c r="A4" s="4" t="s">
        <v>530</v>
      </c>
      <c r="H4" s="5" t="n">
        <v>3</v>
      </c>
    </row>
    <row r="5" spans="1:8">
      <c r="A5" s="4" t="s">
        <v>531</v>
      </c>
      <c r="B5" s="7" t="n">
        <v>2350</v>
      </c>
    </row>
    <row r="6" spans="1:8">
      <c r="A6" s="4" t="s">
        <v>532</v>
      </c>
    </row>
    <row r="7" spans="1:8">
      <c r="A7" s="3" t="s">
        <v>529</v>
      </c>
    </row>
    <row r="8" spans="1:8">
      <c r="A8" s="4" t="s">
        <v>533</v>
      </c>
      <c r="E8" s="5" t="n">
        <v>2</v>
      </c>
    </row>
    <row r="9" spans="1:8">
      <c r="A9" s="4" t="s">
        <v>534</v>
      </c>
      <c r="E9" s="5" t="n">
        <v>2700</v>
      </c>
    </row>
    <row r="10" spans="1:8">
      <c r="A10" s="4" t="s">
        <v>535</v>
      </c>
    </row>
    <row r="11" spans="1:8">
      <c r="A11" s="3" t="s">
        <v>529</v>
      </c>
    </row>
    <row r="12" spans="1:8">
      <c r="A12" s="4" t="s">
        <v>536</v>
      </c>
      <c r="E12" s="5" t="n">
        <v>22</v>
      </c>
    </row>
    <row r="13" spans="1:8">
      <c r="A13" s="4" t="s">
        <v>537</v>
      </c>
      <c r="E13" s="5" t="n">
        <v>14</v>
      </c>
    </row>
    <row r="14" spans="1:8">
      <c r="A14" s="4" t="s">
        <v>538</v>
      </c>
    </row>
    <row r="15" spans="1:8">
      <c r="A15" s="3" t="s">
        <v>529</v>
      </c>
    </row>
    <row r="16" spans="1:8">
      <c r="A16" s="4" t="s">
        <v>533</v>
      </c>
      <c r="E16" s="5" t="n">
        <v>57</v>
      </c>
    </row>
    <row r="17" spans="1:8">
      <c r="A17" s="4" t="s">
        <v>539</v>
      </c>
    </row>
    <row r="18" spans="1:8">
      <c r="A18" s="3" t="s">
        <v>529</v>
      </c>
    </row>
    <row r="19" spans="1:8">
      <c r="A19" s="4" t="s">
        <v>540</v>
      </c>
      <c r="C19" s="5" t="n">
        <v>2</v>
      </c>
    </row>
    <row r="20" spans="1:8">
      <c r="A20" s="4" t="s">
        <v>541</v>
      </c>
    </row>
    <row r="21" spans="1:8">
      <c r="A21" s="3" t="s">
        <v>529</v>
      </c>
    </row>
    <row r="22" spans="1:8">
      <c r="A22" s="4" t="s">
        <v>542</v>
      </c>
      <c r="G22" s="7" t="n">
        <v>250</v>
      </c>
    </row>
    <row r="23" spans="1:8">
      <c r="A23" s="4" t="s">
        <v>543</v>
      </c>
    </row>
    <row r="24" spans="1:8">
      <c r="A24" s="3" t="s">
        <v>529</v>
      </c>
    </row>
    <row r="25" spans="1:8">
      <c r="A25" s="4" t="s">
        <v>542</v>
      </c>
      <c r="G25" s="7" t="n">
        <v>60</v>
      </c>
    </row>
    <row r="26" spans="1:8">
      <c r="A26" s="4" t="s">
        <v>544</v>
      </c>
    </row>
    <row r="27" spans="1:8">
      <c r="A27" s="3" t="s">
        <v>529</v>
      </c>
    </row>
    <row r="28" spans="1:8">
      <c r="A28" s="4" t="s">
        <v>540</v>
      </c>
      <c r="G28" s="5" t="n">
        <v>4</v>
      </c>
    </row>
    <row r="29" spans="1:8">
      <c r="A29" s="4" t="s">
        <v>545</v>
      </c>
    </row>
    <row r="30" spans="1:8">
      <c r="A30" s="3" t="s">
        <v>529</v>
      </c>
    </row>
    <row r="31" spans="1:8">
      <c r="A31" s="4" t="s">
        <v>546</v>
      </c>
      <c r="G31" s="7" t="n">
        <v>400</v>
      </c>
    </row>
    <row r="32" spans="1:8">
      <c r="A32" s="4" t="s">
        <v>547</v>
      </c>
    </row>
    <row r="33" spans="1:8">
      <c r="A33" s="3" t="s">
        <v>529</v>
      </c>
    </row>
    <row r="34" spans="1:8">
      <c r="A34" s="4" t="s">
        <v>546</v>
      </c>
      <c r="G34" s="5" t="n">
        <v>530</v>
      </c>
    </row>
    <row r="35" spans="1:8">
      <c r="A35" s="4" t="s">
        <v>548</v>
      </c>
    </row>
    <row r="36" spans="1:8">
      <c r="A36" s="3" t="s">
        <v>529</v>
      </c>
    </row>
    <row r="37" spans="1:8">
      <c r="A37" s="4" t="s">
        <v>546</v>
      </c>
      <c r="G37" s="7" t="n">
        <v>4300</v>
      </c>
    </row>
    <row r="38" spans="1:8">
      <c r="A38" s="4" t="s">
        <v>549</v>
      </c>
    </row>
    <row r="39" spans="1:8">
      <c r="A39" s="3" t="s">
        <v>529</v>
      </c>
    </row>
    <row r="40" spans="1:8">
      <c r="A40" s="4" t="s">
        <v>540</v>
      </c>
      <c r="F40" s="5" t="n">
        <v>1</v>
      </c>
    </row>
    <row r="41" spans="1:8">
      <c r="A41" s="4" t="s">
        <v>550</v>
      </c>
      <c r="D41" s="5" t="n">
        <v>7</v>
      </c>
    </row>
    <row r="42" spans="1:8">
      <c r="A42" s="4" t="s">
        <v>551</v>
      </c>
    </row>
    <row r="43" spans="1:8">
      <c r="A43" s="3" t="s">
        <v>529</v>
      </c>
    </row>
    <row r="44" spans="1:8">
      <c r="A44" s="4" t="s">
        <v>552</v>
      </c>
      <c r="H44" s="5" t="n">
        <v>3592</v>
      </c>
    </row>
    <row r="45" spans="1:8">
      <c r="A45" s="4" t="s">
        <v>553</v>
      </c>
    </row>
    <row r="46" spans="1:8">
      <c r="A46" s="3" t="s">
        <v>529</v>
      </c>
    </row>
    <row r="47" spans="1:8">
      <c r="A47" s="4" t="s">
        <v>540</v>
      </c>
      <c r="H47" s="5" t="n">
        <v>2</v>
      </c>
    </row>
    <row r="48" spans="1:8">
      <c r="A48" s="4" t="s">
        <v>552</v>
      </c>
      <c r="H48" s="5" t="n">
        <v>57</v>
      </c>
    </row>
    <row r="49" spans="1:8">
      <c r="A49" s="4" t="s">
        <v>554</v>
      </c>
    </row>
    <row r="50" spans="1:8">
      <c r="A50" s="3" t="s">
        <v>529</v>
      </c>
    </row>
    <row r="51" spans="1:8">
      <c r="A51" s="4" t="s">
        <v>540</v>
      </c>
      <c r="H51" s="5" t="n">
        <v>85</v>
      </c>
    </row>
    <row r="52" spans="1:8">
      <c r="A52" s="4" t="s">
        <v>555</v>
      </c>
    </row>
    <row r="53" spans="1:8">
      <c r="A53" s="3" t="s">
        <v>529</v>
      </c>
    </row>
    <row r="54" spans="1:8">
      <c r="A54" s="4" t="s">
        <v>556</v>
      </c>
      <c r="H54" s="7" t="n">
        <v>1000</v>
      </c>
    </row>
    <row r="55" spans="1:8">
      <c r="A55" s="4" t="s">
        <v>557</v>
      </c>
    </row>
    <row r="56" spans="1:8">
      <c r="A56" s="3" t="s">
        <v>529</v>
      </c>
    </row>
    <row r="57" spans="1:8">
      <c r="A57" s="4" t="s">
        <v>556</v>
      </c>
      <c r="H57" s="7" t="n">
        <v>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34"/>
    <col customWidth="1" max="4" min="4" width="14"/>
    <col customWidth="1" max="5" min="5" width="14"/>
    <col customWidth="1" max="6" min="6" width="14"/>
  </cols>
  <sheetData>
    <row r="1" spans="1:6">
      <c r="A1" s="1" t="s">
        <v>558</v>
      </c>
      <c r="B1" s="2" t="s">
        <v>559</v>
      </c>
      <c r="C1" s="2" t="s">
        <v>1</v>
      </c>
    </row>
    <row r="2" spans="1:6">
      <c r="B2" s="2" t="s">
        <v>560</v>
      </c>
      <c r="C2" s="2" t="s">
        <v>2</v>
      </c>
      <c r="D2" s="2" t="s">
        <v>32</v>
      </c>
      <c r="E2" s="2" t="s">
        <v>84</v>
      </c>
      <c r="F2" s="2" t="s">
        <v>561</v>
      </c>
    </row>
    <row r="3" spans="1:6">
      <c r="A3" s="3" t="s">
        <v>562</v>
      </c>
    </row>
    <row r="4" spans="1:6">
      <c r="A4" s="4" t="s">
        <v>563</v>
      </c>
      <c r="C4" s="4" t="s">
        <v>564</v>
      </c>
    </row>
    <row r="5" spans="1:6">
      <c r="A5" s="4" t="s">
        <v>565</v>
      </c>
      <c r="C5" s="4" t="s">
        <v>566</v>
      </c>
    </row>
    <row r="6" spans="1:6">
      <c r="A6" s="4" t="s">
        <v>567</v>
      </c>
      <c r="C6" s="7" t="n">
        <v>1550</v>
      </c>
      <c r="D6" s="7" t="n">
        <v>1258</v>
      </c>
      <c r="E6" s="7" t="n">
        <v>1261</v>
      </c>
    </row>
    <row r="7" spans="1:6">
      <c r="A7" s="4" t="s">
        <v>568</v>
      </c>
      <c r="C7" s="8" t="n">
        <v>0.1</v>
      </c>
      <c r="D7" s="8" t="n">
        <v>0.1</v>
      </c>
    </row>
    <row r="8" spans="1:6">
      <c r="A8" s="4" t="s">
        <v>569</v>
      </c>
      <c r="C8" s="5" t="n">
        <v>34016</v>
      </c>
      <c r="D8" s="5" t="n">
        <v>42730</v>
      </c>
      <c r="E8" s="5" t="n">
        <v>50452</v>
      </c>
    </row>
    <row r="9" spans="1:6">
      <c r="A9" s="4" t="s">
        <v>570</v>
      </c>
    </row>
    <row r="10" spans="1:6">
      <c r="A10" s="3" t="s">
        <v>562</v>
      </c>
    </row>
    <row r="11" spans="1:6">
      <c r="A11" s="4" t="s">
        <v>571</v>
      </c>
      <c r="B11" s="5" t="n">
        <v>1000000</v>
      </c>
    </row>
    <row r="12" spans="1:6">
      <c r="A12" s="4" t="s">
        <v>568</v>
      </c>
      <c r="B12" s="8" t="n">
        <v>0.1</v>
      </c>
    </row>
    <row r="13" spans="1:6">
      <c r="A13" s="4" t="s">
        <v>572</v>
      </c>
      <c r="C13" s="4" t="s">
        <v>573</v>
      </c>
    </row>
    <row r="14" spans="1:6">
      <c r="A14" s="4" t="s">
        <v>574</v>
      </c>
      <c r="C14" s="4" t="s">
        <v>575</v>
      </c>
    </row>
    <row r="15" spans="1:6">
      <c r="A15" s="4" t="s">
        <v>576</v>
      </c>
      <c r="F15" s="5" t="n">
        <v>995000</v>
      </c>
    </row>
    <row r="16" spans="1:6">
      <c r="A16" s="4" t="s">
        <v>577</v>
      </c>
      <c r="C16" s="5" t="n">
        <v>726809</v>
      </c>
      <c r="D16" s="5" t="n">
        <v>760825</v>
      </c>
      <c r="E16" s="5" t="n">
        <v>80355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15"/>
    <col customWidth="1" max="8" min="8" width="11"/>
    <col customWidth="1" max="9" min="9" width="26"/>
  </cols>
  <sheetData>
    <row r="1" spans="1:9">
      <c r="A1" s="1" t="s">
        <v>110</v>
      </c>
      <c r="B1" s="2" t="s">
        <v>111</v>
      </c>
      <c r="C1" s="2" t="s">
        <v>112</v>
      </c>
      <c r="D1" s="2" t="s">
        <v>113</v>
      </c>
      <c r="E1" s="2" t="s">
        <v>114</v>
      </c>
      <c r="F1" s="2" t="s">
        <v>115</v>
      </c>
      <c r="G1" s="2" t="s">
        <v>116</v>
      </c>
      <c r="H1" s="2" t="s">
        <v>117</v>
      </c>
      <c r="I1" s="2" t="s">
        <v>118</v>
      </c>
    </row>
    <row r="2" spans="1:9">
      <c r="A2" s="4" t="s">
        <v>119</v>
      </c>
      <c r="B2" s="7" t="n">
        <v>261003</v>
      </c>
      <c r="C2" s="7" t="n">
        <v>3156</v>
      </c>
      <c r="D2" s="7" t="n">
        <v>66232</v>
      </c>
      <c r="E2" s="7" t="n">
        <v>-1970</v>
      </c>
      <c r="F2" s="7" t="n">
        <v>202488</v>
      </c>
      <c r="G2" s="7" t="n">
        <v>-8269</v>
      </c>
      <c r="H2" s="7" t="n">
        <v>261637</v>
      </c>
      <c r="I2" s="7" t="n">
        <v>-634</v>
      </c>
    </row>
    <row r="3" spans="1:9">
      <c r="A3" s="4" t="s">
        <v>120</v>
      </c>
      <c r="C3" s="5" t="n">
        <v>31550477</v>
      </c>
      <c r="G3" s="5" t="n">
        <v>2450634</v>
      </c>
    </row>
    <row r="4" spans="1:9">
      <c r="A4" s="4" t="s">
        <v>121</v>
      </c>
      <c r="B4" s="7" t="n">
        <v>573</v>
      </c>
      <c r="C4" s="7" t="n">
        <v>5</v>
      </c>
      <c r="D4" s="5" t="n">
        <v>568</v>
      </c>
      <c r="H4" s="5" t="n">
        <v>573</v>
      </c>
    </row>
    <row r="5" spans="1:9">
      <c r="A5" s="4" t="s">
        <v>122</v>
      </c>
      <c r="B5" s="5" t="n">
        <v>50452</v>
      </c>
      <c r="C5" s="5" t="n">
        <v>50452</v>
      </c>
    </row>
    <row r="6" spans="1:9">
      <c r="A6" s="4" t="s">
        <v>123</v>
      </c>
      <c r="B6" s="7" t="n">
        <v>-572</v>
      </c>
      <c r="F6" s="5" t="n">
        <v>-572</v>
      </c>
      <c r="H6" s="5" t="n">
        <v>-572</v>
      </c>
    </row>
    <row r="7" spans="1:9">
      <c r="A7" s="4" t="s">
        <v>124</v>
      </c>
      <c r="B7" s="5" t="n">
        <v>-1571</v>
      </c>
      <c r="E7" s="5" t="n">
        <v>-1571</v>
      </c>
      <c r="H7" s="5" t="n">
        <v>-1571</v>
      </c>
    </row>
    <row r="8" spans="1:9">
      <c r="A8" s="4" t="s">
        <v>125</v>
      </c>
      <c r="B8" s="5" t="n">
        <v>3881</v>
      </c>
      <c r="D8" s="5" t="n">
        <v>3881</v>
      </c>
      <c r="H8" s="5" t="n">
        <v>3881</v>
      </c>
    </row>
    <row r="9" spans="1:9">
      <c r="A9" s="4" t="s">
        <v>126</v>
      </c>
      <c r="B9" s="5" t="n">
        <v>-256</v>
      </c>
      <c r="C9" s="7" t="n">
        <v>3</v>
      </c>
      <c r="D9" s="5" t="n">
        <v>-259</v>
      </c>
      <c r="H9" s="5" t="n">
        <v>-256</v>
      </c>
    </row>
    <row r="10" spans="1:9">
      <c r="A10" s="4" t="s">
        <v>127</v>
      </c>
      <c r="C10" s="5" t="n">
        <v>37296</v>
      </c>
    </row>
    <row r="11" spans="1:9">
      <c r="A11" s="4" t="s">
        <v>128</v>
      </c>
      <c r="B11" s="5" t="n">
        <v>-924</v>
      </c>
      <c r="D11" s="5" t="n">
        <v>-924</v>
      </c>
      <c r="H11" s="5" t="n">
        <v>-924</v>
      </c>
    </row>
    <row r="12" spans="1:9">
      <c r="A12" s="4" t="s">
        <v>129</v>
      </c>
      <c r="B12" s="5" t="n">
        <v>-125</v>
      </c>
      <c r="D12" s="5" t="n">
        <v>-964</v>
      </c>
      <c r="H12" s="5" t="n">
        <v>-964</v>
      </c>
      <c r="I12" s="5" t="n">
        <v>839</v>
      </c>
    </row>
    <row r="13" spans="1:9">
      <c r="A13" s="4" t="s">
        <v>130</v>
      </c>
      <c r="B13" s="5" t="n">
        <v>6317</v>
      </c>
      <c r="F13" s="5" t="n">
        <v>6591</v>
      </c>
      <c r="H13" s="5" t="n">
        <v>6591</v>
      </c>
      <c r="I13" s="5" t="n">
        <v>-274</v>
      </c>
    </row>
    <row r="14" spans="1:9">
      <c r="A14" s="4" t="s">
        <v>131</v>
      </c>
      <c r="B14" s="5" t="n">
        <v>268326</v>
      </c>
      <c r="C14" s="7" t="n">
        <v>3164</v>
      </c>
      <c r="D14" s="5" t="n">
        <v>68534</v>
      </c>
      <c r="E14" s="5" t="n">
        <v>-3541</v>
      </c>
      <c r="F14" s="5" t="n">
        <v>208507</v>
      </c>
      <c r="G14" s="7" t="n">
        <v>-8269</v>
      </c>
      <c r="H14" s="5" t="n">
        <v>268395</v>
      </c>
      <c r="I14" s="5" t="n">
        <v>-69</v>
      </c>
    </row>
    <row r="15" spans="1:9">
      <c r="A15" s="4" t="s">
        <v>132</v>
      </c>
      <c r="C15" s="5" t="n">
        <v>31638225</v>
      </c>
      <c r="G15" s="5" t="n">
        <v>2450634</v>
      </c>
    </row>
    <row r="16" spans="1:9">
      <c r="A16" s="4" t="s">
        <v>121</v>
      </c>
      <c r="B16" s="7" t="n">
        <v>562</v>
      </c>
      <c r="C16" s="7" t="n">
        <v>4</v>
      </c>
      <c r="D16" s="5" t="n">
        <v>558</v>
      </c>
      <c r="H16" s="5" t="n">
        <v>562</v>
      </c>
    </row>
    <row r="17" spans="1:9">
      <c r="A17" s="4" t="s">
        <v>122</v>
      </c>
      <c r="B17" s="5" t="n">
        <v>42730</v>
      </c>
      <c r="C17" s="5" t="n">
        <v>42730</v>
      </c>
    </row>
    <row r="18" spans="1:9">
      <c r="A18" s="4" t="s">
        <v>123</v>
      </c>
      <c r="B18" s="7" t="n">
        <v>-867</v>
      </c>
      <c r="F18" s="5" t="n">
        <v>-867</v>
      </c>
      <c r="H18" s="5" t="n">
        <v>-867</v>
      </c>
    </row>
    <row r="19" spans="1:9">
      <c r="A19" s="4" t="s">
        <v>124</v>
      </c>
      <c r="B19" s="5" t="n">
        <v>-1310</v>
      </c>
      <c r="E19" s="5" t="n">
        <v>-1310</v>
      </c>
      <c r="H19" s="5" t="n">
        <v>-1310</v>
      </c>
    </row>
    <row r="20" spans="1:9">
      <c r="A20" s="4" t="s">
        <v>125</v>
      </c>
      <c r="B20" s="5" t="n">
        <v>3167</v>
      </c>
      <c r="D20" s="5" t="n">
        <v>3167</v>
      </c>
      <c r="H20" s="5" t="n">
        <v>3167</v>
      </c>
    </row>
    <row r="21" spans="1:9">
      <c r="A21" s="4" t="s">
        <v>126</v>
      </c>
      <c r="B21" s="5" t="n">
        <v>-321</v>
      </c>
      <c r="C21" s="7" t="n">
        <v>15</v>
      </c>
      <c r="D21" s="5" t="n">
        <v>-336</v>
      </c>
      <c r="H21" s="5" t="n">
        <v>-321</v>
      </c>
    </row>
    <row r="22" spans="1:9">
      <c r="A22" s="4" t="s">
        <v>127</v>
      </c>
      <c r="C22" s="5" t="n">
        <v>138740</v>
      </c>
    </row>
    <row r="23" spans="1:9">
      <c r="A23" s="4" t="s">
        <v>128</v>
      </c>
      <c r="B23" s="5" t="n">
        <v>-224</v>
      </c>
      <c r="D23" s="5" t="n">
        <v>-224</v>
      </c>
      <c r="H23" s="5" t="n">
        <v>-224</v>
      </c>
    </row>
    <row r="24" spans="1:9">
      <c r="A24" s="4" t="s">
        <v>130</v>
      </c>
      <c r="B24" s="5" t="n">
        <v>13024</v>
      </c>
      <c r="F24" s="5" t="n">
        <v>12788</v>
      </c>
      <c r="H24" s="5" t="n">
        <v>12788</v>
      </c>
      <c r="I24" s="5" t="n">
        <v>236</v>
      </c>
    </row>
    <row r="25" spans="1:9">
      <c r="A25" s="4" t="s">
        <v>133</v>
      </c>
      <c r="B25" s="7" t="n">
        <v>282357</v>
      </c>
      <c r="C25" s="7" t="n">
        <v>3183</v>
      </c>
      <c r="D25" s="5" t="n">
        <v>71699</v>
      </c>
      <c r="E25" s="5" t="n">
        <v>-4851</v>
      </c>
      <c r="F25" s="5" t="n">
        <v>220428</v>
      </c>
      <c r="G25" s="7" t="n">
        <v>-8269</v>
      </c>
      <c r="H25" s="5" t="n">
        <v>282190</v>
      </c>
      <c r="I25" s="5" t="n">
        <v>167</v>
      </c>
    </row>
    <row r="26" spans="1:9">
      <c r="A26" s="4" t="s">
        <v>134</v>
      </c>
      <c r="B26" s="5" t="n">
        <v>31819695</v>
      </c>
      <c r="C26" s="5" t="n">
        <v>31819695</v>
      </c>
      <c r="G26" s="5" t="n">
        <v>2450634</v>
      </c>
    </row>
    <row r="27" spans="1:9">
      <c r="A27" s="4" t="s">
        <v>121</v>
      </c>
      <c r="B27" s="7" t="n">
        <v>555</v>
      </c>
      <c r="C27" s="7" t="n">
        <v>4</v>
      </c>
      <c r="D27" s="5" t="n">
        <v>551</v>
      </c>
      <c r="H27" s="5" t="n">
        <v>555</v>
      </c>
    </row>
    <row r="28" spans="1:9">
      <c r="A28" s="4" t="s">
        <v>122</v>
      </c>
      <c r="B28" s="5" t="n">
        <v>34016</v>
      </c>
      <c r="C28" s="5" t="n">
        <v>34016</v>
      </c>
    </row>
    <row r="29" spans="1:9">
      <c r="A29" s="4" t="s">
        <v>123</v>
      </c>
      <c r="B29" s="7" t="n">
        <v>-1749</v>
      </c>
      <c r="F29" s="5" t="n">
        <v>-1749</v>
      </c>
      <c r="H29" s="5" t="n">
        <v>-1749</v>
      </c>
    </row>
    <row r="30" spans="1:9">
      <c r="A30" s="4" t="s">
        <v>124</v>
      </c>
      <c r="B30" s="5" t="n">
        <v>344</v>
      </c>
      <c r="E30" s="5" t="n">
        <v>344</v>
      </c>
      <c r="H30" s="5" t="n">
        <v>344</v>
      </c>
    </row>
    <row r="31" spans="1:9">
      <c r="A31" s="4" t="s">
        <v>125</v>
      </c>
      <c r="B31" s="5" t="n">
        <v>4714</v>
      </c>
      <c r="D31" s="5" t="n">
        <v>4714</v>
      </c>
      <c r="H31" s="5" t="n">
        <v>4714</v>
      </c>
    </row>
    <row r="32" spans="1:9">
      <c r="A32" s="4" t="s">
        <v>126</v>
      </c>
      <c r="B32" s="5" t="n">
        <v>-1268</v>
      </c>
      <c r="C32" s="7" t="n">
        <v>38</v>
      </c>
      <c r="D32" s="5" t="n">
        <v>-1306</v>
      </c>
      <c r="H32" s="5" t="n">
        <v>-1268</v>
      </c>
    </row>
    <row r="33" spans="1:9">
      <c r="A33" s="4" t="s">
        <v>127</v>
      </c>
      <c r="C33" s="5" t="n">
        <v>388155</v>
      </c>
    </row>
    <row r="34" spans="1:9">
      <c r="A34" s="4" t="s">
        <v>130</v>
      </c>
      <c r="B34" s="5" t="n">
        <v>20361</v>
      </c>
      <c r="F34" s="5" t="n">
        <v>20274</v>
      </c>
      <c r="H34" s="5" t="n">
        <v>20274</v>
      </c>
      <c r="I34" s="5" t="n">
        <v>87</v>
      </c>
    </row>
    <row r="35" spans="1:9">
      <c r="A35" s="4" t="s">
        <v>135</v>
      </c>
      <c r="B35" s="7" t="n">
        <v>305314</v>
      </c>
      <c r="C35" s="7" t="n">
        <v>3225</v>
      </c>
      <c r="D35" s="7" t="n">
        <v>75658</v>
      </c>
      <c r="E35" s="7" t="n">
        <v>-4507</v>
      </c>
      <c r="F35" s="7" t="n">
        <v>238953</v>
      </c>
      <c r="G35" s="7" t="n">
        <v>-8269</v>
      </c>
      <c r="H35" s="7" t="n">
        <v>305060</v>
      </c>
      <c r="I35" s="7" t="n">
        <v>254</v>
      </c>
    </row>
    <row r="36" spans="1:9">
      <c r="A36" s="4" t="s">
        <v>136</v>
      </c>
      <c r="B36" s="5" t="n">
        <v>32241866</v>
      </c>
      <c r="C36" s="5" t="n">
        <v>32241866</v>
      </c>
      <c r="G36" s="5" t="n">
        <v>24506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84</v>
      </c>
    </row>
    <row r="3" spans="1:4">
      <c r="A3" s="4" t="s">
        <v>579</v>
      </c>
    </row>
    <row r="4" spans="1:4">
      <c r="A4" s="3" t="s">
        <v>580</v>
      </c>
    </row>
    <row r="5" spans="1:4">
      <c r="A5" s="4" t="s">
        <v>581</v>
      </c>
      <c r="B5" s="4" t="s">
        <v>582</v>
      </c>
      <c r="C5" s="4" t="s">
        <v>583</v>
      </c>
      <c r="D5" s="4" t="s">
        <v>584</v>
      </c>
    </row>
    <row r="6" spans="1:4">
      <c r="A6" s="4" t="s">
        <v>585</v>
      </c>
    </row>
    <row r="7" spans="1:4">
      <c r="A7" s="3" t="s">
        <v>580</v>
      </c>
    </row>
    <row r="8" spans="1:4">
      <c r="A8" s="4" t="s">
        <v>581</v>
      </c>
      <c r="B8" s="4" t="s">
        <v>586</v>
      </c>
      <c r="C8" s="4" t="s">
        <v>587</v>
      </c>
      <c r="D8" s="4" t="s">
        <v>587</v>
      </c>
    </row>
    <row r="9" spans="1:4">
      <c r="A9" s="4" t="s">
        <v>588</v>
      </c>
    </row>
    <row r="10" spans="1:4">
      <c r="A10" s="3" t="s">
        <v>580</v>
      </c>
    </row>
    <row r="11" spans="1:4">
      <c r="A11" s="4" t="s">
        <v>581</v>
      </c>
      <c r="B11" s="4" t="s">
        <v>586</v>
      </c>
      <c r="C11" s="4" t="s">
        <v>589</v>
      </c>
      <c r="D11" s="4" t="s">
        <v>586</v>
      </c>
    </row>
    <row r="12" spans="1:4">
      <c r="A12" s="4" t="s">
        <v>590</v>
      </c>
    </row>
    <row r="13" spans="1:4">
      <c r="A13" s="3" t="s">
        <v>580</v>
      </c>
    </row>
    <row r="14" spans="1:4">
      <c r="A14" s="4" t="s">
        <v>581</v>
      </c>
      <c r="B14" s="4" t="s">
        <v>586</v>
      </c>
      <c r="C14" s="4" t="s">
        <v>583</v>
      </c>
    </row>
    <row r="15" spans="1:4">
      <c r="A15" s="4" t="s">
        <v>591</v>
      </c>
    </row>
    <row r="16" spans="1:4">
      <c r="A16" s="3" t="s">
        <v>580</v>
      </c>
    </row>
    <row r="17" spans="1:4">
      <c r="A17" s="4" t="s">
        <v>581</v>
      </c>
      <c r="B17" s="4" t="s">
        <v>592</v>
      </c>
      <c r="C17" s="4" t="s">
        <v>587</v>
      </c>
    </row>
    <row r="18" spans="1:4">
      <c r="A18" s="4" t="s">
        <v>593</v>
      </c>
    </row>
    <row r="19" spans="1:4">
      <c r="A19" s="3" t="s">
        <v>580</v>
      </c>
    </row>
    <row r="20" spans="1:4">
      <c r="A20" s="4" t="s">
        <v>581</v>
      </c>
      <c r="B20" s="4" t="s">
        <v>589</v>
      </c>
      <c r="C20" s="4" t="s">
        <v>5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372</v>
      </c>
      <c r="J1" s="2" t="s">
        <v>1</v>
      </c>
    </row>
    <row r="2" spans="1:12">
      <c r="B2" s="2" t="s">
        <v>2</v>
      </c>
      <c r="C2" s="2" t="s">
        <v>373</v>
      </c>
      <c r="D2" s="2" t="s">
        <v>4</v>
      </c>
      <c r="E2" s="2" t="s">
        <v>374</v>
      </c>
      <c r="F2" s="2" t="s">
        <v>32</v>
      </c>
      <c r="G2" s="2" t="s">
        <v>375</v>
      </c>
      <c r="H2" s="2" t="s">
        <v>376</v>
      </c>
      <c r="I2" s="2" t="s">
        <v>377</v>
      </c>
      <c r="J2" s="2" t="s">
        <v>2</v>
      </c>
      <c r="K2" s="2" t="s">
        <v>32</v>
      </c>
      <c r="L2" s="2" t="s">
        <v>84</v>
      </c>
    </row>
    <row r="3" spans="1:12">
      <c r="A3" s="3" t="s">
        <v>595</v>
      </c>
    </row>
    <row r="4" spans="1:12">
      <c r="A4" s="4" t="s">
        <v>86</v>
      </c>
      <c r="B4" s="7" t="n">
        <v>116494</v>
      </c>
      <c r="C4" s="7" t="n">
        <v>89975</v>
      </c>
      <c r="D4" s="7" t="n">
        <v>77905</v>
      </c>
      <c r="E4" s="7" t="n">
        <v>70673</v>
      </c>
      <c r="F4" s="7" t="n">
        <v>87468</v>
      </c>
      <c r="G4" s="7" t="n">
        <v>82447</v>
      </c>
      <c r="H4" s="7" t="n">
        <v>72724</v>
      </c>
      <c r="I4" s="7" t="n">
        <v>69474</v>
      </c>
      <c r="J4" s="7" t="n">
        <v>355047</v>
      </c>
      <c r="K4" s="7" t="n">
        <v>312113</v>
      </c>
      <c r="L4" s="7" t="n">
        <v>289382</v>
      </c>
    </row>
    <row r="5" spans="1:12">
      <c r="A5" s="4" t="s">
        <v>596</v>
      </c>
    </row>
    <row r="6" spans="1:12">
      <c r="A6" s="3" t="s">
        <v>595</v>
      </c>
    </row>
    <row r="7" spans="1:12">
      <c r="A7" s="4" t="s">
        <v>86</v>
      </c>
      <c r="J7" s="5" t="n">
        <v>16030</v>
      </c>
      <c r="K7" s="5" t="n">
        <v>16690</v>
      </c>
      <c r="L7" s="5" t="n">
        <v>17096</v>
      </c>
    </row>
    <row r="8" spans="1:12">
      <c r="A8" s="4" t="s">
        <v>597</v>
      </c>
    </row>
    <row r="9" spans="1:12">
      <c r="A9" s="3" t="s">
        <v>595</v>
      </c>
    </row>
    <row r="10" spans="1:12">
      <c r="A10" s="4" t="s">
        <v>86</v>
      </c>
      <c r="J10" s="5" t="n">
        <v>25748</v>
      </c>
      <c r="K10" s="5" t="n">
        <v>16234</v>
      </c>
      <c r="L10" s="5" t="n">
        <v>15970</v>
      </c>
    </row>
    <row r="11" spans="1:12">
      <c r="A11" s="4" t="s">
        <v>598</v>
      </c>
    </row>
    <row r="12" spans="1:12">
      <c r="A12" s="3" t="s">
        <v>595</v>
      </c>
    </row>
    <row r="13" spans="1:12">
      <c r="A13" s="4" t="s">
        <v>86</v>
      </c>
      <c r="J13" s="5" t="n">
        <v>10700</v>
      </c>
      <c r="K13" s="5" t="n">
        <v>14519</v>
      </c>
      <c r="L13" s="5" t="n">
        <v>12350</v>
      </c>
    </row>
    <row r="14" spans="1:12">
      <c r="A14" s="4" t="s">
        <v>599</v>
      </c>
    </row>
    <row r="15" spans="1:12">
      <c r="A15" s="3" t="s">
        <v>595</v>
      </c>
    </row>
    <row r="16" spans="1:12">
      <c r="A16" s="4" t="s">
        <v>86</v>
      </c>
      <c r="J16" s="5" t="n">
        <v>28880</v>
      </c>
      <c r="K16" s="5" t="n">
        <v>17138</v>
      </c>
      <c r="L16" s="5" t="n">
        <v>13847</v>
      </c>
    </row>
    <row r="17" spans="1:12">
      <c r="A17" s="4" t="s">
        <v>600</v>
      </c>
    </row>
    <row r="18" spans="1:12">
      <c r="A18" s="3" t="s">
        <v>595</v>
      </c>
    </row>
    <row r="19" spans="1:12">
      <c r="A19" s="4" t="s">
        <v>86</v>
      </c>
      <c r="J19" s="5" t="n">
        <v>7893</v>
      </c>
      <c r="K19" s="5" t="n">
        <v>7111</v>
      </c>
      <c r="L19" s="5" t="n">
        <v>8622</v>
      </c>
    </row>
    <row r="20" spans="1:12">
      <c r="A20" s="4" t="s">
        <v>601</v>
      </c>
    </row>
    <row r="21" spans="1:12">
      <c r="A21" s="3" t="s">
        <v>595</v>
      </c>
    </row>
    <row r="22" spans="1:12">
      <c r="A22" s="4" t="s">
        <v>86</v>
      </c>
      <c r="J22" s="5" t="n">
        <v>4334</v>
      </c>
      <c r="K22" s="5" t="n">
        <v>3735</v>
      </c>
      <c r="L22" s="5" t="n">
        <v>4158</v>
      </c>
    </row>
    <row r="23" spans="1:12">
      <c r="A23" s="4" t="s">
        <v>602</v>
      </c>
    </row>
    <row r="24" spans="1:12">
      <c r="A24" s="3" t="s">
        <v>595</v>
      </c>
    </row>
    <row r="25" spans="1:12">
      <c r="A25" s="4" t="s">
        <v>86</v>
      </c>
      <c r="J25" s="5" t="n">
        <v>4083</v>
      </c>
      <c r="K25" s="5" t="n">
        <v>3690</v>
      </c>
      <c r="L25" s="5" t="n">
        <v>1585</v>
      </c>
    </row>
    <row r="26" spans="1:12">
      <c r="A26" s="4" t="s">
        <v>603</v>
      </c>
    </row>
    <row r="27" spans="1:12">
      <c r="A27" s="3" t="s">
        <v>595</v>
      </c>
    </row>
    <row r="28" spans="1:12">
      <c r="A28" s="4" t="s">
        <v>86</v>
      </c>
      <c r="J28" s="5" t="n">
        <v>1237</v>
      </c>
      <c r="K28" s="5" t="n">
        <v>4041</v>
      </c>
      <c r="L28" s="5" t="n">
        <v>3230</v>
      </c>
    </row>
    <row r="29" spans="1:12">
      <c r="A29" s="4" t="s">
        <v>37</v>
      </c>
    </row>
    <row r="30" spans="1:12">
      <c r="A30" s="3" t="s">
        <v>595</v>
      </c>
    </row>
    <row r="31" spans="1:12">
      <c r="A31" s="4" t="s">
        <v>86</v>
      </c>
      <c r="K31" s="5" t="n">
        <v>101</v>
      </c>
      <c r="L31" s="5" t="n">
        <v>437</v>
      </c>
    </row>
    <row r="32" spans="1:12">
      <c r="A32" s="4" t="s">
        <v>604</v>
      </c>
    </row>
    <row r="33" spans="1:12">
      <c r="A33" s="3" t="s">
        <v>595</v>
      </c>
    </row>
    <row r="34" spans="1:12">
      <c r="A34" s="4" t="s">
        <v>86</v>
      </c>
      <c r="J34" s="7" t="n">
        <v>98905</v>
      </c>
      <c r="K34" s="7" t="n">
        <v>83259</v>
      </c>
      <c r="L34" s="7" t="n">
        <v>7729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37"/>
    <col customWidth="1" max="3" min="3" width="21"/>
    <col customWidth="1" max="4" min="4" width="21"/>
  </cols>
  <sheetData>
    <row r="1" spans="1:4">
      <c r="A1" s="1" t="s">
        <v>605</v>
      </c>
      <c r="B1" s="2" t="s">
        <v>1</v>
      </c>
    </row>
    <row r="2" spans="1:4">
      <c r="B2" s="2" t="s">
        <v>606</v>
      </c>
      <c r="C2" s="2" t="s">
        <v>607</v>
      </c>
      <c r="D2" s="2" t="s">
        <v>608</v>
      </c>
    </row>
    <row r="3" spans="1:4">
      <c r="A3" s="3" t="s">
        <v>206</v>
      </c>
    </row>
    <row r="4" spans="1:4">
      <c r="A4" s="4" t="s">
        <v>609</v>
      </c>
      <c r="B4" s="7" t="n">
        <v>81</v>
      </c>
      <c r="C4" s="7" t="n">
        <v>83</v>
      </c>
      <c r="D4" s="7" t="n">
        <v>111</v>
      </c>
    </row>
    <row r="5" spans="1:4">
      <c r="A5" s="4" t="s">
        <v>610</v>
      </c>
      <c r="B5" s="5" t="n">
        <v>2</v>
      </c>
    </row>
    <row r="6" spans="1:4">
      <c r="A6" s="4" t="s">
        <v>611</v>
      </c>
      <c r="B6" s="5" t="n">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13</v>
      </c>
      <c r="D2" s="2" t="s">
        <v>614</v>
      </c>
    </row>
    <row r="3" spans="1:4">
      <c r="A3" s="3" t="s">
        <v>615</v>
      </c>
    </row>
    <row r="4" spans="1:4">
      <c r="A4" s="4" t="s">
        <v>44</v>
      </c>
      <c r="B4" s="7" t="n">
        <v>22184</v>
      </c>
    </row>
    <row r="5" spans="1:4">
      <c r="A5" s="4" t="s">
        <v>616</v>
      </c>
    </row>
    <row r="6" spans="1:4">
      <c r="A6" s="3" t="s">
        <v>615</v>
      </c>
    </row>
    <row r="7" spans="1:4">
      <c r="A7" s="4" t="s">
        <v>617</v>
      </c>
      <c r="C7" s="7" t="n">
        <v>5088</v>
      </c>
    </row>
    <row r="8" spans="1:4">
      <c r="A8" s="4" t="s">
        <v>618</v>
      </c>
    </row>
    <row r="9" spans="1:4">
      <c r="A9" s="3" t="s">
        <v>615</v>
      </c>
    </row>
    <row r="10" spans="1:4">
      <c r="A10" s="4" t="s">
        <v>619</v>
      </c>
      <c r="D10" s="4" t="s">
        <v>564</v>
      </c>
    </row>
    <row r="11" spans="1:4">
      <c r="A11" s="4" t="s">
        <v>620</v>
      </c>
    </row>
    <row r="12" spans="1:4">
      <c r="A12" s="3" t="s">
        <v>615</v>
      </c>
    </row>
    <row r="13" spans="1:4">
      <c r="A13" s="4" t="s">
        <v>621</v>
      </c>
      <c r="B13" s="5" t="n">
        <v>92888</v>
      </c>
    </row>
    <row r="14" spans="1:4">
      <c r="A14" s="4" t="s">
        <v>622</v>
      </c>
      <c r="B14" s="5" t="n">
        <v>81896</v>
      </c>
    </row>
    <row r="15" spans="1:4">
      <c r="A15" s="4" t="s">
        <v>623</v>
      </c>
      <c r="B15" s="5" t="n">
        <v>10992</v>
      </c>
    </row>
    <row r="16" spans="1:4">
      <c r="A16" s="4" t="s">
        <v>624</v>
      </c>
      <c r="B16" s="5" t="n">
        <v>12814</v>
      </c>
    </row>
    <row r="17" spans="1:4">
      <c r="A17" s="4" t="s">
        <v>44</v>
      </c>
      <c r="B17" s="5" t="n">
        <v>22184</v>
      </c>
    </row>
    <row r="18" spans="1:4">
      <c r="A18" s="4" t="s">
        <v>625</v>
      </c>
      <c r="B18" s="5" t="n">
        <v>14679</v>
      </c>
    </row>
    <row r="19" spans="1:4">
      <c r="A19" s="4" t="s">
        <v>626</v>
      </c>
      <c r="B19" s="5" t="n">
        <v>512</v>
      </c>
    </row>
    <row r="20" spans="1:4">
      <c r="A20" s="4" t="s">
        <v>627</v>
      </c>
      <c r="B20" s="7" t="n">
        <v>937</v>
      </c>
    </row>
    <row r="21" spans="1:4">
      <c r="A21" s="4" t="s">
        <v>628</v>
      </c>
    </row>
    <row r="22" spans="1:4">
      <c r="A22" s="3" t="s">
        <v>615</v>
      </c>
    </row>
    <row r="23" spans="1:4">
      <c r="A23" s="4" t="s">
        <v>629</v>
      </c>
      <c r="B23" s="4" t="s">
        <v>630</v>
      </c>
    </row>
    <row r="24" spans="1:4">
      <c r="A24" s="4" t="s">
        <v>631</v>
      </c>
    </row>
    <row r="25" spans="1:4">
      <c r="A25" s="3" t="s">
        <v>615</v>
      </c>
    </row>
    <row r="26" spans="1:4">
      <c r="A26" s="4" t="s">
        <v>629</v>
      </c>
      <c r="B26" s="4" t="s">
        <v>632</v>
      </c>
    </row>
    <row r="27" spans="1:4">
      <c r="A27" s="4" t="s">
        <v>633</v>
      </c>
    </row>
    <row r="28" spans="1:4">
      <c r="A28" s="3" t="s">
        <v>615</v>
      </c>
    </row>
    <row r="29" spans="1:4">
      <c r="A29" s="4" t="s">
        <v>629</v>
      </c>
      <c r="B29" s="4" t="s">
        <v>634</v>
      </c>
    </row>
    <row r="30" spans="1:4">
      <c r="A30" s="4" t="s">
        <v>635</v>
      </c>
    </row>
    <row r="31" spans="1:4">
      <c r="A31" s="3" t="s">
        <v>615</v>
      </c>
    </row>
    <row r="32" spans="1:4">
      <c r="A32" s="4" t="s">
        <v>636</v>
      </c>
      <c r="B32" s="7" t="n">
        <v>55127</v>
      </c>
    </row>
    <row r="33" spans="1:4">
      <c r="A33" s="4" t="s">
        <v>637</v>
      </c>
    </row>
    <row r="34" spans="1:4">
      <c r="A34" s="3" t="s">
        <v>615</v>
      </c>
    </row>
    <row r="35" spans="1:4">
      <c r="A35" s="4" t="s">
        <v>636</v>
      </c>
      <c r="B35" s="5" t="n">
        <v>9500</v>
      </c>
    </row>
    <row r="36" spans="1:4">
      <c r="A36" s="4" t="s">
        <v>638</v>
      </c>
    </row>
    <row r="37" spans="1:4">
      <c r="A37" s="3" t="s">
        <v>615</v>
      </c>
    </row>
    <row r="38" spans="1:4">
      <c r="A38" s="4" t="s">
        <v>636</v>
      </c>
      <c r="B38" s="7" t="n">
        <v>37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2</v>
      </c>
    </row>
    <row r="3" spans="1:3">
      <c r="A3" s="3" t="s">
        <v>209</v>
      </c>
    </row>
    <row r="4" spans="1:3">
      <c r="A4" s="4" t="s">
        <v>640</v>
      </c>
      <c r="B4" s="7" t="n">
        <v>458793</v>
      </c>
      <c r="C4" s="7" t="n">
        <v>433756</v>
      </c>
    </row>
    <row r="5" spans="1:3">
      <c r="A5" s="4" t="s">
        <v>641</v>
      </c>
      <c r="B5" s="7" t="n">
        <v>24540</v>
      </c>
      <c r="C5" s="7" t="n">
        <v>17614</v>
      </c>
    </row>
    <row r="6" spans="1:3">
      <c r="A6" s="4" t="s">
        <v>642</v>
      </c>
      <c r="B6" s="8" t="n">
        <v>0.84</v>
      </c>
      <c r="C6" s="8" t="n">
        <v>0.61</v>
      </c>
    </row>
    <row r="7" spans="1:3">
      <c r="A7" s="4" t="s">
        <v>643</v>
      </c>
      <c r="B7" s="8" t="n">
        <v>0.83</v>
      </c>
      <c r="C7" s="8" t="n">
        <v>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84</v>
      </c>
    </row>
    <row r="3" spans="1:4">
      <c r="A3" s="3" t="s">
        <v>209</v>
      </c>
    </row>
    <row r="4" spans="1:4">
      <c r="A4" s="4" t="s">
        <v>645</v>
      </c>
      <c r="B4" s="7" t="n">
        <v>121433</v>
      </c>
      <c r="C4" s="7" t="n">
        <v>129160</v>
      </c>
      <c r="D4" s="7" t="n">
        <v>100211</v>
      </c>
    </row>
    <row r="5" spans="1:4">
      <c r="A5" s="4" t="s">
        <v>646</v>
      </c>
      <c r="B5" s="5" t="n">
        <v>68327</v>
      </c>
      <c r="C5" s="5" t="n">
        <v>224</v>
      </c>
      <c r="D5" s="5" t="n">
        <v>36667</v>
      </c>
    </row>
    <row r="6" spans="1:4">
      <c r="A6" s="4" t="s">
        <v>647</v>
      </c>
      <c r="C6" s="5" t="n">
        <v>-78</v>
      </c>
      <c r="D6" s="5" t="n">
        <v>-33</v>
      </c>
    </row>
    <row r="7" spans="1:4">
      <c r="A7" s="4" t="s">
        <v>648</v>
      </c>
      <c r="B7" s="5" t="n">
        <v>-6</v>
      </c>
      <c r="C7" s="5" t="n">
        <v>69</v>
      </c>
      <c r="D7" s="5" t="n">
        <v>-197</v>
      </c>
    </row>
    <row r="8" spans="1:4">
      <c r="A8" s="4" t="s">
        <v>649</v>
      </c>
      <c r="B8" s="5" t="n">
        <v>-8804</v>
      </c>
      <c r="C8" s="5" t="n">
        <v>-7942</v>
      </c>
      <c r="D8" s="5" t="n">
        <v>-7488</v>
      </c>
    </row>
    <row r="9" spans="1:4">
      <c r="A9" s="4" t="s">
        <v>650</v>
      </c>
      <c r="B9" s="5" t="n">
        <v>180950</v>
      </c>
      <c r="C9" s="5" t="n">
        <v>121433</v>
      </c>
      <c r="D9" s="7" t="n">
        <v>129160</v>
      </c>
    </row>
    <row r="10" spans="1:4">
      <c r="A10" s="4" t="s">
        <v>651</v>
      </c>
      <c r="B10" s="5" t="n">
        <v>22184</v>
      </c>
    </row>
    <row r="11" spans="1:4">
      <c r="A11" s="4" t="s">
        <v>652</v>
      </c>
      <c r="B11" s="5" t="n">
        <v>22184</v>
      </c>
    </row>
    <row r="12" spans="1:4">
      <c r="A12" s="4" t="s">
        <v>653</v>
      </c>
      <c r="B12" s="7" t="n">
        <v>203134</v>
      </c>
      <c r="C12" s="7" t="n">
        <v>1214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655</v>
      </c>
    </row>
    <row r="3" spans="1:2">
      <c r="A3" s="3" t="s">
        <v>656</v>
      </c>
    </row>
    <row r="4" spans="1:2">
      <c r="A4" s="4" t="s">
        <v>657</v>
      </c>
      <c r="B4" s="7" t="n">
        <v>11667</v>
      </c>
    </row>
    <row r="5" spans="1:2">
      <c r="A5" s="4" t="s">
        <v>658</v>
      </c>
    </row>
    <row r="6" spans="1:2">
      <c r="A6" s="3" t="s">
        <v>656</v>
      </c>
    </row>
    <row r="7" spans="1:2">
      <c r="A7" s="4" t="s">
        <v>659</v>
      </c>
      <c r="B7" s="4" t="s">
        <v>660</v>
      </c>
    </row>
    <row r="8" spans="1:2">
      <c r="A8" s="4" t="s">
        <v>661</v>
      </c>
    </row>
    <row r="9" spans="1:2">
      <c r="A9" s="3" t="s">
        <v>656</v>
      </c>
    </row>
    <row r="10" spans="1:2">
      <c r="A10" s="4" t="s">
        <v>659</v>
      </c>
      <c r="B10" s="4" t="s">
        <v>660</v>
      </c>
    </row>
    <row r="11" spans="1:2">
      <c r="A11" s="4" t="s">
        <v>662</v>
      </c>
    </row>
    <row r="12" spans="1:2">
      <c r="A12" s="3" t="s">
        <v>656</v>
      </c>
    </row>
    <row r="13" spans="1:2">
      <c r="A13" s="4" t="s">
        <v>659</v>
      </c>
      <c r="B13" s="4" t="s">
        <v>4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2</v>
      </c>
    </row>
    <row r="2" spans="1:3">
      <c r="A2" s="3" t="s">
        <v>656</v>
      </c>
    </row>
    <row r="3" spans="1:3">
      <c r="A3" s="4" t="s">
        <v>664</v>
      </c>
      <c r="B3" s="7" t="n">
        <v>279538</v>
      </c>
      <c r="C3" s="7" t="n">
        <v>189038</v>
      </c>
    </row>
    <row r="4" spans="1:3">
      <c r="A4" s="4" t="s">
        <v>665</v>
      </c>
      <c r="B4" s="5" t="n">
        <v>76404</v>
      </c>
      <c r="C4" s="5" t="n">
        <v>67605</v>
      </c>
    </row>
    <row r="5" spans="1:3">
      <c r="A5" s="4" t="s">
        <v>666</v>
      </c>
      <c r="B5" s="5" t="n">
        <v>203134</v>
      </c>
      <c r="C5" s="5" t="n">
        <v>121433</v>
      </c>
    </row>
    <row r="6" spans="1:3">
      <c r="A6" s="4" t="s">
        <v>44</v>
      </c>
    </row>
    <row r="7" spans="1:3">
      <c r="A7" s="3" t="s">
        <v>656</v>
      </c>
    </row>
    <row r="8" spans="1:3">
      <c r="A8" s="4" t="s">
        <v>664</v>
      </c>
      <c r="B8" s="5" t="n">
        <v>22184</v>
      </c>
    </row>
    <row r="9" spans="1:3">
      <c r="A9" s="4" t="s">
        <v>666</v>
      </c>
      <c r="B9" s="5" t="n">
        <v>22184</v>
      </c>
    </row>
    <row r="10" spans="1:3">
      <c r="A10" s="4" t="s">
        <v>667</v>
      </c>
    </row>
    <row r="11" spans="1:3">
      <c r="A11" s="3" t="s">
        <v>656</v>
      </c>
    </row>
    <row r="12" spans="1:3">
      <c r="A12" s="4" t="s">
        <v>664</v>
      </c>
      <c r="B12" s="5" t="n">
        <v>223022</v>
      </c>
      <c r="C12" s="5" t="n">
        <v>167906</v>
      </c>
    </row>
    <row r="13" spans="1:3">
      <c r="A13" s="4" t="s">
        <v>665</v>
      </c>
      <c r="B13" s="5" t="n">
        <v>70701</v>
      </c>
      <c r="C13" s="5" t="n">
        <v>63141</v>
      </c>
    </row>
    <row r="14" spans="1:3">
      <c r="A14" s="4" t="s">
        <v>666</v>
      </c>
      <c r="B14" s="5" t="n">
        <v>152321</v>
      </c>
      <c r="C14" s="5" t="n">
        <v>104765</v>
      </c>
    </row>
    <row r="15" spans="1:3">
      <c r="A15" s="4" t="s">
        <v>661</v>
      </c>
    </row>
    <row r="16" spans="1:3">
      <c r="A16" s="3" t="s">
        <v>656</v>
      </c>
    </row>
    <row r="17" spans="1:3">
      <c r="A17" s="4" t="s">
        <v>664</v>
      </c>
      <c r="B17" s="5" t="n">
        <v>27541</v>
      </c>
      <c r="C17" s="5" t="n">
        <v>18041</v>
      </c>
    </row>
    <row r="18" spans="1:3">
      <c r="A18" s="4" t="s">
        <v>665</v>
      </c>
      <c r="B18" s="5" t="n">
        <v>4233</v>
      </c>
      <c r="C18" s="5" t="n">
        <v>3411</v>
      </c>
    </row>
    <row r="19" spans="1:3">
      <c r="A19" s="4" t="s">
        <v>666</v>
      </c>
      <c r="B19" s="5" t="n">
        <v>23308</v>
      </c>
      <c r="C19" s="5" t="n">
        <v>14630</v>
      </c>
    </row>
    <row r="20" spans="1:3">
      <c r="A20" s="4" t="s">
        <v>662</v>
      </c>
    </row>
    <row r="21" spans="1:3">
      <c r="A21" s="3" t="s">
        <v>656</v>
      </c>
    </row>
    <row r="22" spans="1:3">
      <c r="A22" s="4" t="s">
        <v>664</v>
      </c>
      <c r="B22" s="5" t="n">
        <v>6791</v>
      </c>
      <c r="C22" s="5" t="n">
        <v>3091</v>
      </c>
    </row>
    <row r="23" spans="1:3">
      <c r="A23" s="4" t="s">
        <v>665</v>
      </c>
      <c r="B23" s="5" t="n">
        <v>1470</v>
      </c>
      <c r="C23" s="5" t="n">
        <v>1053</v>
      </c>
    </row>
    <row r="24" spans="1:3">
      <c r="A24" s="4" t="s">
        <v>666</v>
      </c>
      <c r="B24" s="7" t="n">
        <v>5321</v>
      </c>
      <c r="C24" s="7" t="n">
        <v>20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2</v>
      </c>
      <c r="C1" s="2" t="s">
        <v>32</v>
      </c>
      <c r="D1" s="2" t="s">
        <v>84</v>
      </c>
      <c r="E1" s="2" t="s">
        <v>669</v>
      </c>
    </row>
    <row r="2" spans="1:5">
      <c r="A2" s="3" t="s">
        <v>206</v>
      </c>
    </row>
    <row r="3" spans="1:5">
      <c r="A3" s="5" t="n">
        <v>2018</v>
      </c>
      <c r="B3" s="7" t="n">
        <v>10732</v>
      </c>
    </row>
    <row r="4" spans="1:5">
      <c r="A4" s="5" t="n">
        <v>2019</v>
      </c>
      <c r="B4" s="5" t="n">
        <v>10732</v>
      </c>
    </row>
    <row r="5" spans="1:5">
      <c r="A5" s="5" t="n">
        <v>2020</v>
      </c>
      <c r="B5" s="5" t="n">
        <v>10784</v>
      </c>
    </row>
    <row r="6" spans="1:5">
      <c r="A6" s="5" t="n">
        <v>2021</v>
      </c>
      <c r="B6" s="5" t="n">
        <v>10675</v>
      </c>
    </row>
    <row r="7" spans="1:5">
      <c r="A7" s="5" t="n">
        <v>2022</v>
      </c>
      <c r="B7" s="5" t="n">
        <v>10554</v>
      </c>
    </row>
    <row r="8" spans="1:5">
      <c r="A8" s="4" t="s">
        <v>670</v>
      </c>
      <c r="B8" s="5" t="n">
        <v>127473</v>
      </c>
    </row>
    <row r="9" spans="1:5">
      <c r="A9" s="4" t="s">
        <v>666</v>
      </c>
      <c r="B9" s="7" t="n">
        <v>180950</v>
      </c>
      <c r="C9" s="7" t="n">
        <v>121433</v>
      </c>
      <c r="D9" s="7" t="n">
        <v>129160</v>
      </c>
      <c r="E9" s="7" t="n">
        <v>1002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84</v>
      </c>
    </row>
    <row r="3" spans="1:4">
      <c r="A3" s="3" t="s">
        <v>209</v>
      </c>
    </row>
    <row r="4" spans="1:4">
      <c r="A4" s="4" t="s">
        <v>645</v>
      </c>
      <c r="B4" s="7" t="n">
        <v>815</v>
      </c>
      <c r="C4" s="7" t="n">
        <v>1535</v>
      </c>
      <c r="D4" s="7" t="n">
        <v>2492</v>
      </c>
    </row>
    <row r="5" spans="1:4">
      <c r="A5" s="4" t="s">
        <v>672</v>
      </c>
      <c r="B5" s="5" t="n">
        <v>10992</v>
      </c>
      <c r="C5" s="5" t="n">
        <v>224</v>
      </c>
      <c r="D5" s="5" t="n">
        <v>1367</v>
      </c>
    </row>
    <row r="6" spans="1:4">
      <c r="A6" s="4" t="s">
        <v>673</v>
      </c>
      <c r="B6" s="5" t="n">
        <v>-223</v>
      </c>
      <c r="C6" s="5" t="n">
        <v>-22</v>
      </c>
      <c r="D6" s="5" t="n">
        <v>65</v>
      </c>
    </row>
    <row r="7" spans="1:4">
      <c r="A7" s="4" t="s">
        <v>145</v>
      </c>
      <c r="B7" s="5" t="n">
        <v>109</v>
      </c>
      <c r="C7" s="5" t="n">
        <v>38</v>
      </c>
      <c r="D7" s="5" t="n">
        <v>135</v>
      </c>
    </row>
    <row r="8" spans="1:4">
      <c r="A8" s="4" t="s">
        <v>674</v>
      </c>
      <c r="B8" s="5" t="n">
        <v>-26</v>
      </c>
      <c r="C8" s="5" t="n">
        <v>-960</v>
      </c>
      <c r="D8" s="5" t="n">
        <v>-2524</v>
      </c>
    </row>
    <row r="9" spans="1:4">
      <c r="A9" s="4" t="s">
        <v>650</v>
      </c>
      <c r="B9" s="7" t="n">
        <v>11667</v>
      </c>
      <c r="C9" s="7" t="n">
        <v>815</v>
      </c>
      <c r="D9" s="7" t="n">
        <v>15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7</v>
      </c>
      <c r="B1" s="2" t="s">
        <v>1</v>
      </c>
    </row>
    <row r="2" spans="1:4">
      <c r="B2" s="2" t="s">
        <v>2</v>
      </c>
      <c r="C2" s="2" t="s">
        <v>32</v>
      </c>
      <c r="D2" s="2" t="s">
        <v>84</v>
      </c>
    </row>
    <row r="3" spans="1:4">
      <c r="A3" s="3" t="s">
        <v>138</v>
      </c>
    </row>
    <row r="4" spans="1:4">
      <c r="A4" s="4" t="s">
        <v>139</v>
      </c>
      <c r="B4" s="8" t="n">
        <v>0.06</v>
      </c>
      <c r="C4" s="8" t="n">
        <v>0.03</v>
      </c>
      <c r="D4" s="8" t="n">
        <v>0.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22"/>
    <col customWidth="1" max="3" min="3" width="21"/>
    <col customWidth="1" max="4" min="4" width="21"/>
  </cols>
  <sheetData>
    <row r="1" spans="1:4">
      <c r="A1" s="1" t="s">
        <v>675</v>
      </c>
      <c r="B1" s="2" t="s">
        <v>1</v>
      </c>
    </row>
    <row r="2" spans="1:4">
      <c r="B2" s="2" t="s">
        <v>676</v>
      </c>
      <c r="C2" s="2" t="s">
        <v>607</v>
      </c>
      <c r="D2" s="2" t="s">
        <v>608</v>
      </c>
    </row>
    <row r="3" spans="1:4">
      <c r="A3" s="3" t="s">
        <v>677</v>
      </c>
    </row>
    <row r="4" spans="1:4">
      <c r="A4" s="4" t="s">
        <v>678</v>
      </c>
      <c r="B4" s="7" t="n">
        <v>1102</v>
      </c>
      <c r="C4" s="7" t="n">
        <v>946</v>
      </c>
      <c r="D4" s="7" t="n">
        <v>947</v>
      </c>
    </row>
    <row r="5" spans="1:4">
      <c r="A5" s="4" t="s">
        <v>679</v>
      </c>
    </row>
    <row r="6" spans="1:4">
      <c r="A6" s="3" t="s">
        <v>677</v>
      </c>
    </row>
    <row r="7" spans="1:4">
      <c r="A7" s="4" t="s">
        <v>680</v>
      </c>
      <c r="B7" s="4" t="s">
        <v>681</v>
      </c>
    </row>
    <row r="8" spans="1:4">
      <c r="A8" s="4" t="s">
        <v>682</v>
      </c>
    </row>
    <row r="9" spans="1:4">
      <c r="A9" s="3" t="s">
        <v>677</v>
      </c>
    </row>
    <row r="10" spans="1:4">
      <c r="A10" s="4" t="s">
        <v>680</v>
      </c>
      <c r="B10" s="4" t="s">
        <v>660</v>
      </c>
    </row>
    <row r="11" spans="1:4">
      <c r="A11" s="4" t="s">
        <v>683</v>
      </c>
      <c r="B11" s="5" t="n">
        <v>15</v>
      </c>
    </row>
    <row r="12" spans="1:4">
      <c r="A12" s="4" t="s">
        <v>684</v>
      </c>
      <c r="B12" s="5" t="n">
        <v>2</v>
      </c>
    </row>
    <row r="13" spans="1:4">
      <c r="A13" s="4" t="s">
        <v>685</v>
      </c>
    </row>
    <row r="14" spans="1:4">
      <c r="A14" s="3" t="s">
        <v>677</v>
      </c>
    </row>
    <row r="15" spans="1:4">
      <c r="A15" s="4" t="s">
        <v>678</v>
      </c>
      <c r="B15" s="7" t="n">
        <v>529</v>
      </c>
      <c r="C15" s="7" t="n">
        <v>555</v>
      </c>
      <c r="D15" s="7" t="n">
        <v>435</v>
      </c>
    </row>
    <row r="16" spans="1:4">
      <c r="A16" s="4" t="s">
        <v>686</v>
      </c>
    </row>
    <row r="17" spans="1:4">
      <c r="A17" s="3" t="s">
        <v>677</v>
      </c>
    </row>
    <row r="18" spans="1:4">
      <c r="A18" s="4" t="s">
        <v>680</v>
      </c>
      <c r="B18" s="4" t="s">
        <v>681</v>
      </c>
    </row>
    <row r="19" spans="1:4">
      <c r="A19" s="4" t="s">
        <v>687</v>
      </c>
    </row>
    <row r="20" spans="1:4">
      <c r="A20" s="3" t="s">
        <v>677</v>
      </c>
    </row>
    <row r="21" spans="1:4">
      <c r="A21" s="4" t="s">
        <v>680</v>
      </c>
      <c r="B21" s="4" t="s">
        <v>6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689</v>
      </c>
      <c r="B1" s="2" t="s">
        <v>655</v>
      </c>
    </row>
    <row r="2" spans="1:2">
      <c r="A2" s="3" t="s">
        <v>197</v>
      </c>
    </row>
    <row r="3" spans="1:2">
      <c r="A3" s="5" t="n">
        <v>2018</v>
      </c>
      <c r="B3" s="7" t="n">
        <v>2250</v>
      </c>
    </row>
    <row r="4" spans="1:2">
      <c r="A4" s="5" t="n">
        <v>2019</v>
      </c>
      <c r="B4" s="5" t="n">
        <v>1938</v>
      </c>
    </row>
    <row r="5" spans="1:2">
      <c r="A5" s="5" t="n">
        <v>2020</v>
      </c>
      <c r="B5" s="5" t="n">
        <v>1660</v>
      </c>
    </row>
    <row r="6" spans="1:2">
      <c r="A6" s="5" t="n">
        <v>2021</v>
      </c>
      <c r="B6" s="5" t="n">
        <v>1103</v>
      </c>
    </row>
    <row r="7" spans="1:2">
      <c r="A7" s="5" t="n">
        <v>2022</v>
      </c>
      <c r="B7" s="5" t="n">
        <v>521</v>
      </c>
    </row>
    <row r="8" spans="1:2">
      <c r="A8" s="4" t="s">
        <v>670</v>
      </c>
      <c r="B8" s="5" t="n">
        <v>650</v>
      </c>
    </row>
    <row r="9" spans="1:2">
      <c r="A9" s="4" t="s">
        <v>690</v>
      </c>
      <c r="B9" s="7" t="n">
        <v>81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84</v>
      </c>
    </row>
    <row r="3" spans="1:4">
      <c r="A3" s="3" t="s">
        <v>692</v>
      </c>
    </row>
    <row r="4" spans="1:4">
      <c r="A4" s="4" t="s">
        <v>693</v>
      </c>
      <c r="B4" s="7" t="n">
        <v>26076</v>
      </c>
      <c r="C4" s="7" t="n">
        <v>21298</v>
      </c>
      <c r="D4" s="7" t="n">
        <v>19116</v>
      </c>
    </row>
    <row r="5" spans="1:4">
      <c r="A5" s="4" t="s">
        <v>89</v>
      </c>
    </row>
    <row r="6" spans="1:4">
      <c r="A6" s="3" t="s">
        <v>692</v>
      </c>
    </row>
    <row r="7" spans="1:4">
      <c r="A7" s="4" t="s">
        <v>693</v>
      </c>
      <c r="B7" s="7" t="n">
        <v>8455</v>
      </c>
      <c r="C7" s="7" t="n">
        <v>6998</v>
      </c>
      <c r="D7" s="7" t="n">
        <v>633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4"/>
    <col customWidth="1" max="5" min="5" width="24"/>
    <col customWidth="1" max="6" min="6" width="14"/>
  </cols>
  <sheetData>
    <row r="1" spans="1:6">
      <c r="A1" s="1" t="s">
        <v>694</v>
      </c>
      <c r="B1" s="2" t="s">
        <v>695</v>
      </c>
      <c r="C1" s="2" t="s">
        <v>2</v>
      </c>
      <c r="D1" s="2" t="s">
        <v>32</v>
      </c>
      <c r="E1" s="2" t="s">
        <v>84</v>
      </c>
      <c r="F1" s="2" t="s">
        <v>669</v>
      </c>
    </row>
    <row r="2" spans="1:6">
      <c r="A2" s="3" t="s">
        <v>401</v>
      </c>
    </row>
    <row r="3" spans="1:6">
      <c r="A3" s="4" t="s">
        <v>146</v>
      </c>
      <c r="C3" s="7" t="n">
        <v>4714</v>
      </c>
      <c r="D3" s="7" t="n">
        <v>3167</v>
      </c>
      <c r="E3" s="7" t="n">
        <v>3881</v>
      </c>
    </row>
    <row r="4" spans="1:6">
      <c r="A4" s="4" t="s">
        <v>368</v>
      </c>
    </row>
    <row r="5" spans="1:6">
      <c r="A5" s="3" t="s">
        <v>401</v>
      </c>
    </row>
    <row r="6" spans="1:6">
      <c r="A6" s="4" t="s">
        <v>696</v>
      </c>
      <c r="C6" s="4" t="s">
        <v>586</v>
      </c>
    </row>
    <row r="7" spans="1:6">
      <c r="A7" s="4" t="s">
        <v>697</v>
      </c>
      <c r="C7" s="4" t="s">
        <v>698</v>
      </c>
    </row>
    <row r="8" spans="1:6">
      <c r="A8" s="4" t="s">
        <v>699</v>
      </c>
      <c r="C8" s="4" t="s">
        <v>421</v>
      </c>
    </row>
    <row r="9" spans="1:6">
      <c r="A9" s="4" t="s">
        <v>700</v>
      </c>
      <c r="C9" s="5" t="n">
        <v>0</v>
      </c>
      <c r="D9" s="5" t="n">
        <v>0</v>
      </c>
      <c r="E9" s="5" t="n">
        <v>0</v>
      </c>
    </row>
    <row r="10" spans="1:6">
      <c r="A10" s="4" t="s">
        <v>146</v>
      </c>
      <c r="C10" s="7" t="n">
        <v>345</v>
      </c>
      <c r="D10" s="7" t="n">
        <v>354</v>
      </c>
      <c r="E10" s="7" t="n">
        <v>431</v>
      </c>
    </row>
    <row r="11" spans="1:6">
      <c r="A11" s="4" t="s">
        <v>701</v>
      </c>
      <c r="C11" s="5" t="n">
        <v>472783</v>
      </c>
      <c r="D11" s="5" t="n">
        <v>541905</v>
      </c>
      <c r="E11" s="5" t="n">
        <v>626845</v>
      </c>
      <c r="F11" s="5" t="n">
        <v>724904</v>
      </c>
    </row>
    <row r="12" spans="1:6">
      <c r="A12" s="4" t="s">
        <v>403</v>
      </c>
      <c r="D12" s="4" t="s">
        <v>404</v>
      </c>
      <c r="E12" s="4" t="s">
        <v>405</v>
      </c>
    </row>
    <row r="13" spans="1:6">
      <c r="A13" s="4" t="s">
        <v>702</v>
      </c>
    </row>
    <row r="14" spans="1:6">
      <c r="A14" s="3" t="s">
        <v>401</v>
      </c>
    </row>
    <row r="15" spans="1:6">
      <c r="A15" s="4" t="s">
        <v>701</v>
      </c>
      <c r="C15" s="5" t="n">
        <v>16333</v>
      </c>
    </row>
    <row r="16" spans="1:6">
      <c r="A16" s="4" t="s">
        <v>330</v>
      </c>
    </row>
    <row r="17" spans="1:6">
      <c r="A17" s="3" t="s">
        <v>401</v>
      </c>
    </row>
    <row r="18" spans="1:6">
      <c r="A18" s="4" t="s">
        <v>146</v>
      </c>
      <c r="C18" s="7" t="n">
        <v>2705</v>
      </c>
      <c r="D18" s="7" t="n">
        <v>1630</v>
      </c>
      <c r="E18" s="7" t="n">
        <v>2972</v>
      </c>
    </row>
    <row r="19" spans="1:6">
      <c r="A19" s="4" t="s">
        <v>703</v>
      </c>
      <c r="C19" s="5" t="n">
        <v>203165</v>
      </c>
      <c r="D19" s="5" t="n">
        <v>152479</v>
      </c>
    </row>
    <row r="20" spans="1:6">
      <c r="A20" s="4" t="s">
        <v>704</v>
      </c>
      <c r="C20" s="4" t="s">
        <v>426</v>
      </c>
      <c r="D20" s="4" t="s">
        <v>426</v>
      </c>
    </row>
    <row r="21" spans="1:6">
      <c r="A21" s="4" t="s">
        <v>705</v>
      </c>
      <c r="C21" s="8" t="n">
        <v>16.24</v>
      </c>
      <c r="D21" s="8" t="n">
        <v>15.22</v>
      </c>
      <c r="E21" s="8" t="n">
        <v>12.68</v>
      </c>
    </row>
    <row r="22" spans="1:6">
      <c r="A22" s="4" t="s">
        <v>706</v>
      </c>
      <c r="C22" s="5" t="n">
        <v>20815</v>
      </c>
      <c r="D22" s="5" t="n">
        <v>35615</v>
      </c>
    </row>
    <row r="23" spans="1:6">
      <c r="A23" s="4" t="s">
        <v>707</v>
      </c>
      <c r="C23" s="5" t="n">
        <v>290977</v>
      </c>
      <c r="D23" s="5" t="n">
        <v>150009</v>
      </c>
    </row>
    <row r="24" spans="1:6">
      <c r="A24" s="4" t="s">
        <v>402</v>
      </c>
      <c r="C24" s="7" t="n">
        <v>3788</v>
      </c>
      <c r="D24" s="7" t="n">
        <v>2153</v>
      </c>
      <c r="E24" s="7" t="n">
        <v>2153</v>
      </c>
    </row>
    <row r="25" spans="1:6">
      <c r="A25" s="4" t="s">
        <v>403</v>
      </c>
      <c r="C25" s="4" t="s">
        <v>404</v>
      </c>
      <c r="D25" s="4" t="s">
        <v>406</v>
      </c>
      <c r="E25" s="4" t="s">
        <v>407</v>
      </c>
    </row>
    <row r="26" spans="1:6">
      <c r="A26" s="4" t="s">
        <v>708</v>
      </c>
    </row>
    <row r="27" spans="1:6">
      <c r="A27" s="3" t="s">
        <v>401</v>
      </c>
    </row>
    <row r="28" spans="1:6">
      <c r="A28" s="4" t="s">
        <v>703</v>
      </c>
      <c r="C28" s="5" t="n">
        <v>26820</v>
      </c>
      <c r="D28" s="5" t="n">
        <v>21139</v>
      </c>
    </row>
    <row r="29" spans="1:6">
      <c r="A29" s="4" t="s">
        <v>709</v>
      </c>
    </row>
    <row r="30" spans="1:6">
      <c r="A30" s="3" t="s">
        <v>401</v>
      </c>
    </row>
    <row r="31" spans="1:6">
      <c r="A31" s="4" t="s">
        <v>703</v>
      </c>
      <c r="C31" s="5" t="n">
        <v>1300</v>
      </c>
      <c r="D31" s="5" t="n">
        <v>2600</v>
      </c>
    </row>
    <row r="32" spans="1:6">
      <c r="A32" s="4" t="s">
        <v>710</v>
      </c>
    </row>
    <row r="33" spans="1:6">
      <c r="A33" s="3" t="s">
        <v>401</v>
      </c>
    </row>
    <row r="34" spans="1:6">
      <c r="A34" s="4" t="s">
        <v>703</v>
      </c>
      <c r="C34" s="5" t="n">
        <v>1782</v>
      </c>
      <c r="D34" s="5" t="n">
        <v>3000</v>
      </c>
    </row>
    <row r="35" spans="1:6">
      <c r="A35" s="4" t="s">
        <v>711</v>
      </c>
    </row>
    <row r="36" spans="1:6">
      <c r="A36" s="3" t="s">
        <v>401</v>
      </c>
    </row>
    <row r="37" spans="1:6">
      <c r="A37" s="4" t="s">
        <v>712</v>
      </c>
      <c r="C37" s="5" t="n">
        <v>290977</v>
      </c>
      <c r="D37" s="5" t="n">
        <v>150009</v>
      </c>
    </row>
    <row r="38" spans="1:6">
      <c r="A38" s="4" t="s">
        <v>713</v>
      </c>
      <c r="C38" s="7" t="n">
        <v>4726</v>
      </c>
      <c r="D38" s="7" t="n">
        <v>2283</v>
      </c>
    </row>
    <row r="39" spans="1:6">
      <c r="A39" s="4" t="s">
        <v>706</v>
      </c>
      <c r="C39" s="5" t="n">
        <v>20815</v>
      </c>
      <c r="D39" s="5" t="n">
        <v>35615</v>
      </c>
    </row>
    <row r="40" spans="1:6">
      <c r="A40" s="4" t="s">
        <v>714</v>
      </c>
    </row>
    <row r="41" spans="1:6">
      <c r="A41" s="3" t="s">
        <v>401</v>
      </c>
    </row>
    <row r="42" spans="1:6">
      <c r="A42" s="4" t="s">
        <v>705</v>
      </c>
      <c r="C42" s="8" t="n">
        <v>14.92</v>
      </c>
      <c r="D42" s="8" t="n">
        <v>15.08</v>
      </c>
    </row>
    <row r="43" spans="1:6">
      <c r="A43" s="4" t="s">
        <v>715</v>
      </c>
    </row>
    <row r="44" spans="1:6">
      <c r="A44" s="3" t="s">
        <v>401</v>
      </c>
    </row>
    <row r="45" spans="1:6">
      <c r="A45" s="4" t="s">
        <v>705</v>
      </c>
      <c r="C45" s="8" t="n">
        <v>19.9</v>
      </c>
      <c r="D45" s="8" t="n">
        <v>17.35</v>
      </c>
    </row>
    <row r="46" spans="1:6">
      <c r="A46" s="4" t="s">
        <v>333</v>
      </c>
    </row>
    <row r="47" spans="1:6">
      <c r="A47" s="3" t="s">
        <v>401</v>
      </c>
    </row>
    <row r="48" spans="1:6">
      <c r="A48" s="4" t="s">
        <v>146</v>
      </c>
      <c r="C48" s="7" t="n">
        <v>1248</v>
      </c>
      <c r="D48" s="7" t="n">
        <v>995</v>
      </c>
      <c r="E48" s="7" t="n">
        <v>329</v>
      </c>
    </row>
    <row r="49" spans="1:6">
      <c r="A49" s="4" t="s">
        <v>703</v>
      </c>
      <c r="C49" s="5" t="n">
        <v>48046</v>
      </c>
    </row>
    <row r="50" spans="1:6">
      <c r="A50" s="4" t="s">
        <v>705</v>
      </c>
      <c r="C50" s="8" t="n">
        <v>15.43</v>
      </c>
      <c r="D50" s="8" t="n">
        <v>14.39</v>
      </c>
    </row>
    <row r="51" spans="1:6">
      <c r="A51" s="4" t="s">
        <v>706</v>
      </c>
      <c r="C51" s="5" t="n">
        <v>13513</v>
      </c>
      <c r="D51" s="5" t="n">
        <v>37551</v>
      </c>
    </row>
    <row r="52" spans="1:6">
      <c r="A52" s="4" t="s">
        <v>707</v>
      </c>
      <c r="B52" s="5" t="n">
        <v>52170</v>
      </c>
      <c r="C52" s="5" t="n">
        <v>128594</v>
      </c>
      <c r="D52" s="5" t="n">
        <v>52170</v>
      </c>
      <c r="E52" s="5" t="n">
        <v>10696</v>
      </c>
    </row>
    <row r="53" spans="1:6">
      <c r="A53" s="4" t="s">
        <v>716</v>
      </c>
      <c r="B53" s="4" t="s">
        <v>717</v>
      </c>
      <c r="C53" s="4" t="s">
        <v>717</v>
      </c>
      <c r="D53" s="4" t="s">
        <v>717</v>
      </c>
      <c r="E53" s="4" t="s">
        <v>717</v>
      </c>
    </row>
    <row r="54" spans="1:6">
      <c r="A54" s="4" t="s">
        <v>402</v>
      </c>
      <c r="C54" s="7" t="n">
        <v>1642</v>
      </c>
      <c r="D54" s="7" t="n">
        <v>796</v>
      </c>
      <c r="E54" s="7" t="n">
        <v>583</v>
      </c>
    </row>
    <row r="55" spans="1:6">
      <c r="A55" s="4" t="s">
        <v>403</v>
      </c>
      <c r="C55" s="4" t="s">
        <v>409</v>
      </c>
      <c r="D55" s="4" t="s">
        <v>410</v>
      </c>
      <c r="E55" s="4" t="s">
        <v>411</v>
      </c>
    </row>
    <row r="56" spans="1:6">
      <c r="A56" s="4" t="s">
        <v>718</v>
      </c>
    </row>
    <row r="57" spans="1:6">
      <c r="A57" s="3" t="s">
        <v>401</v>
      </c>
    </row>
    <row r="58" spans="1:6">
      <c r="A58" s="4" t="s">
        <v>703</v>
      </c>
      <c r="E58" s="5" t="n">
        <v>7500</v>
      </c>
    </row>
    <row r="59" spans="1:6">
      <c r="A59" s="4" t="s">
        <v>719</v>
      </c>
      <c r="B59" s="4" t="s">
        <v>720</v>
      </c>
      <c r="C59" s="4" t="s">
        <v>721</v>
      </c>
      <c r="E59" s="4" t="s">
        <v>722</v>
      </c>
    </row>
    <row r="60" spans="1:6">
      <c r="A60" s="4" t="s">
        <v>723</v>
      </c>
    </row>
    <row r="61" spans="1:6">
      <c r="A61" s="3" t="s">
        <v>401</v>
      </c>
    </row>
    <row r="62" spans="1:6">
      <c r="A62" s="4" t="s">
        <v>724</v>
      </c>
      <c r="C62" s="4" t="s">
        <v>725</v>
      </c>
    </row>
    <row r="63" spans="1:6">
      <c r="A63" s="4" t="s">
        <v>726</v>
      </c>
      <c r="C63" s="4" t="s">
        <v>727</v>
      </c>
    </row>
    <row r="64" spans="1:6">
      <c r="A64" s="4" t="s">
        <v>728</v>
      </c>
      <c r="C64" s="4" t="s">
        <v>729</v>
      </c>
    </row>
    <row r="65" spans="1:6">
      <c r="A65" s="4" t="s">
        <v>730</v>
      </c>
    </row>
    <row r="66" spans="1:6">
      <c r="A66" s="3" t="s">
        <v>401</v>
      </c>
    </row>
    <row r="67" spans="1:6">
      <c r="A67" s="4" t="s">
        <v>726</v>
      </c>
      <c r="C67" s="4" t="s">
        <v>731</v>
      </c>
    </row>
    <row r="68" spans="1:6">
      <c r="A68" s="4" t="s">
        <v>732</v>
      </c>
    </row>
    <row r="69" spans="1:6">
      <c r="A69" s="3" t="s">
        <v>401</v>
      </c>
    </row>
    <row r="70" spans="1:6">
      <c r="A70" s="4" t="s">
        <v>703</v>
      </c>
      <c r="E70" s="5" t="n">
        <v>3196</v>
      </c>
    </row>
    <row r="71" spans="1:6">
      <c r="A71" s="4" t="s">
        <v>719</v>
      </c>
      <c r="E71" s="4" t="s">
        <v>733</v>
      </c>
    </row>
    <row r="72" spans="1:6">
      <c r="A72" s="4" t="s">
        <v>734</v>
      </c>
    </row>
    <row r="73" spans="1:6">
      <c r="A73" s="3" t="s">
        <v>401</v>
      </c>
    </row>
    <row r="74" spans="1:6">
      <c r="A74" s="4" t="s">
        <v>724</v>
      </c>
      <c r="E74" s="4" t="s">
        <v>725</v>
      </c>
    </row>
    <row r="75" spans="1:6">
      <c r="A75" s="4" t="s">
        <v>726</v>
      </c>
      <c r="E75" s="4" t="s">
        <v>727</v>
      </c>
    </row>
    <row r="76" spans="1:6">
      <c r="A76" s="4" t="s">
        <v>728</v>
      </c>
      <c r="E76" s="4" t="s">
        <v>729</v>
      </c>
    </row>
    <row r="77" spans="1:6">
      <c r="A77" s="4" t="s">
        <v>735</v>
      </c>
    </row>
    <row r="78" spans="1:6">
      <c r="A78" s="3" t="s">
        <v>401</v>
      </c>
    </row>
    <row r="79" spans="1:6">
      <c r="A79" s="4" t="s">
        <v>726</v>
      </c>
      <c r="E79" s="4" t="s">
        <v>731</v>
      </c>
    </row>
    <row r="80" spans="1:6">
      <c r="A80" s="4" t="s">
        <v>736</v>
      </c>
    </row>
    <row r="81" spans="1:6">
      <c r="A81" s="3" t="s">
        <v>401</v>
      </c>
    </row>
    <row r="82" spans="1:6">
      <c r="A82" s="4" t="s">
        <v>705</v>
      </c>
      <c r="C82" s="8" t="n">
        <v>16.1</v>
      </c>
    </row>
    <row r="83" spans="1:6">
      <c r="A83" s="4" t="s">
        <v>737</v>
      </c>
    </row>
    <row r="84" spans="1:6">
      <c r="A84" s="3" t="s">
        <v>401</v>
      </c>
    </row>
    <row r="85" spans="1:6">
      <c r="A85" s="4" t="s">
        <v>705</v>
      </c>
      <c r="C85" s="8" t="n">
        <v>12.6</v>
      </c>
    </row>
    <row r="86" spans="1:6">
      <c r="A86" s="4" t="s">
        <v>738</v>
      </c>
    </row>
    <row r="87" spans="1:6">
      <c r="A87" s="3" t="s">
        <v>401</v>
      </c>
    </row>
    <row r="88" spans="1:6">
      <c r="A88" s="4" t="s">
        <v>705</v>
      </c>
      <c r="D88" s="8" t="n">
        <v>15.08</v>
      </c>
    </row>
    <row r="89" spans="1:6">
      <c r="A89" s="4" t="s">
        <v>724</v>
      </c>
      <c r="B89" s="4" t="s">
        <v>725</v>
      </c>
    </row>
    <row r="90" spans="1:6">
      <c r="A90" s="4" t="s">
        <v>726</v>
      </c>
      <c r="B90" s="4" t="s">
        <v>727</v>
      </c>
    </row>
    <row r="91" spans="1:6">
      <c r="A91" s="4" t="s">
        <v>728</v>
      </c>
      <c r="B91" s="4" t="s">
        <v>729</v>
      </c>
    </row>
    <row r="92" spans="1:6">
      <c r="A92" s="4" t="s">
        <v>739</v>
      </c>
    </row>
    <row r="93" spans="1:6">
      <c r="A93" s="3" t="s">
        <v>401</v>
      </c>
    </row>
    <row r="94" spans="1:6">
      <c r="A94" s="4" t="s">
        <v>705</v>
      </c>
      <c r="D94" s="8" t="n">
        <v>11.63</v>
      </c>
    </row>
    <row r="95" spans="1:6">
      <c r="A95" s="4" t="s">
        <v>726</v>
      </c>
      <c r="B95" s="4" t="s">
        <v>731</v>
      </c>
    </row>
    <row r="96" spans="1:6">
      <c r="A96" s="4" t="s">
        <v>740</v>
      </c>
    </row>
    <row r="97" spans="1:6">
      <c r="A97" s="3" t="s">
        <v>401</v>
      </c>
    </row>
    <row r="98" spans="1:6">
      <c r="A98" s="4" t="s">
        <v>705</v>
      </c>
      <c r="E98" s="8" t="n">
        <v>11.86</v>
      </c>
    </row>
    <row r="99" spans="1:6">
      <c r="A99" s="4" t="s">
        <v>741</v>
      </c>
    </row>
    <row r="100" spans="1:6">
      <c r="A100" s="3" t="s">
        <v>401</v>
      </c>
    </row>
    <row r="101" spans="1:6">
      <c r="A101" s="4" t="s">
        <v>705</v>
      </c>
      <c r="E101" s="8" t="n">
        <v>9.48</v>
      </c>
    </row>
    <row r="102" spans="1:6">
      <c r="A102" s="4" t="s">
        <v>742</v>
      </c>
    </row>
    <row r="103" spans="1:6">
      <c r="A103" s="3" t="s">
        <v>401</v>
      </c>
    </row>
    <row r="104" spans="1:6">
      <c r="A104" s="4" t="s">
        <v>743</v>
      </c>
      <c r="C104" s="5" t="n">
        <v>2000579</v>
      </c>
    </row>
    <row r="105" spans="1:6">
      <c r="A105" s="4" t="s">
        <v>744</v>
      </c>
    </row>
    <row r="106" spans="1:6">
      <c r="A106" s="3" t="s">
        <v>401</v>
      </c>
    </row>
    <row r="107" spans="1:6">
      <c r="A107" s="4" t="s">
        <v>745</v>
      </c>
      <c r="C107" s="7" t="n">
        <v>545</v>
      </c>
      <c r="D107" s="7" t="n">
        <v>493</v>
      </c>
      <c r="E107" s="7" t="n">
        <v>361</v>
      </c>
    </row>
    <row r="108" spans="1:6">
      <c r="A108" s="4" t="s">
        <v>746</v>
      </c>
      <c r="C108" s="7" t="n">
        <v>468</v>
      </c>
      <c r="D108" s="7" t="n">
        <v>442</v>
      </c>
      <c r="E108" s="5" t="n">
        <v>480</v>
      </c>
    </row>
    <row r="109" spans="1:6">
      <c r="A109" s="4" t="s">
        <v>701</v>
      </c>
      <c r="C109" s="5" t="n">
        <v>472783</v>
      </c>
      <c r="D109" s="5" t="n">
        <v>541905</v>
      </c>
    </row>
    <row r="110" spans="1:6">
      <c r="A110" s="4" t="s">
        <v>325</v>
      </c>
    </row>
    <row r="111" spans="1:6">
      <c r="A111" s="3" t="s">
        <v>401</v>
      </c>
    </row>
    <row r="112" spans="1:6">
      <c r="A112" s="4" t="s">
        <v>146</v>
      </c>
      <c r="C112" s="7" t="n">
        <v>416</v>
      </c>
      <c r="D112" s="7" t="n">
        <v>188</v>
      </c>
      <c r="E112" s="7" t="n">
        <v>149</v>
      </c>
    </row>
    <row r="113" spans="1:6">
      <c r="A113" s="4" t="s">
        <v>701</v>
      </c>
      <c r="C113" s="5" t="n">
        <v>81666</v>
      </c>
      <c r="D113" s="5" t="n">
        <v>82334</v>
      </c>
      <c r="E113" s="5" t="n">
        <v>98410</v>
      </c>
    </row>
    <row r="114" spans="1:6">
      <c r="A114" s="4" t="s">
        <v>747</v>
      </c>
      <c r="C114" s="4" t="s">
        <v>717</v>
      </c>
    </row>
    <row r="115" spans="1:6">
      <c r="A115" s="4" t="s">
        <v>748</v>
      </c>
      <c r="C115" s="4" t="s">
        <v>717</v>
      </c>
    </row>
    <row r="116" spans="1:6">
      <c r="A116" s="4" t="s">
        <v>749</v>
      </c>
      <c r="C116" s="4" t="s">
        <v>7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0</v>
      </c>
      <c r="B1" s="2" t="s">
        <v>1</v>
      </c>
    </row>
    <row r="2" spans="1:4">
      <c r="B2" s="2" t="s">
        <v>2</v>
      </c>
      <c r="C2" s="2" t="s">
        <v>32</v>
      </c>
      <c r="D2" s="2" t="s">
        <v>84</v>
      </c>
    </row>
    <row r="3" spans="1:4">
      <c r="A3" s="3" t="s">
        <v>401</v>
      </c>
    </row>
    <row r="4" spans="1:4">
      <c r="A4" s="4" t="s">
        <v>751</v>
      </c>
      <c r="B4" s="5" t="n">
        <v>541905</v>
      </c>
      <c r="C4" s="5" t="n">
        <v>626845</v>
      </c>
      <c r="D4" s="5" t="n">
        <v>724904</v>
      </c>
    </row>
    <row r="5" spans="1:4">
      <c r="A5" s="4" t="s">
        <v>752</v>
      </c>
      <c r="B5" s="5" t="n">
        <v>-55979</v>
      </c>
      <c r="C5" s="5" t="n">
        <v>-58900</v>
      </c>
      <c r="D5" s="5" t="n">
        <v>-63950</v>
      </c>
    </row>
    <row r="6" spans="1:4">
      <c r="A6" s="4" t="s">
        <v>753</v>
      </c>
      <c r="B6" s="5" t="n">
        <v>-13143</v>
      </c>
      <c r="C6" s="5" t="n">
        <v>-26040</v>
      </c>
      <c r="D6" s="5" t="n">
        <v>-34109</v>
      </c>
    </row>
    <row r="7" spans="1:4">
      <c r="A7" s="4" t="s">
        <v>754</v>
      </c>
      <c r="B7" s="5" t="n">
        <v>472783</v>
      </c>
      <c r="C7" s="5" t="n">
        <v>541905</v>
      </c>
      <c r="D7" s="5" t="n">
        <v>626845</v>
      </c>
    </row>
    <row r="8" spans="1:4">
      <c r="A8" s="4" t="s">
        <v>755</v>
      </c>
      <c r="B8" s="8" t="n">
        <v>9.33</v>
      </c>
      <c r="C8" s="8" t="n">
        <v>9.25</v>
      </c>
      <c r="D8" s="8" t="n">
        <v>9.220000000000001</v>
      </c>
    </row>
    <row r="9" spans="1:4">
      <c r="A9" s="4" t="s">
        <v>756</v>
      </c>
      <c r="B9" s="9" t="n">
        <v>8.369999999999999</v>
      </c>
      <c r="C9" s="9" t="n">
        <v>7.5</v>
      </c>
      <c r="D9" s="9" t="n">
        <v>7.5</v>
      </c>
    </row>
    <row r="10" spans="1:4">
      <c r="A10" s="4" t="s">
        <v>757</v>
      </c>
      <c r="B10" s="9" t="n">
        <v>11.49</v>
      </c>
      <c r="C10" s="9" t="n">
        <v>11.49</v>
      </c>
      <c r="D10" s="5" t="n">
        <v>12</v>
      </c>
    </row>
    <row r="11" spans="1:4">
      <c r="A11" s="4" t="s">
        <v>758</v>
      </c>
      <c r="B11" s="9" t="n">
        <v>9.380000000000001</v>
      </c>
      <c r="C11" s="9" t="n">
        <v>9.33</v>
      </c>
      <c r="D11" s="9" t="n">
        <v>9.25</v>
      </c>
    </row>
    <row r="12" spans="1:4">
      <c r="A12" s="4" t="s">
        <v>759</v>
      </c>
      <c r="B12" s="9" t="n">
        <v>7.97</v>
      </c>
      <c r="C12" s="9" t="n">
        <v>7.73</v>
      </c>
      <c r="D12" s="9" t="n">
        <v>7.82</v>
      </c>
    </row>
    <row r="13" spans="1:4">
      <c r="A13" s="4" t="s">
        <v>760</v>
      </c>
      <c r="B13" s="8" t="n">
        <v>9.380000000000001</v>
      </c>
      <c r="C13" s="8" t="n">
        <v>7.97</v>
      </c>
      <c r="D13" s="8" t="n">
        <v>7.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1</v>
      </c>
      <c r="B1" s="2" t="s">
        <v>1</v>
      </c>
    </row>
    <row r="2" spans="1:5">
      <c r="B2" s="2" t="s">
        <v>2</v>
      </c>
      <c r="C2" s="2" t="s">
        <v>32</v>
      </c>
      <c r="D2" s="2" t="s">
        <v>84</v>
      </c>
      <c r="E2" s="2" t="s">
        <v>669</v>
      </c>
    </row>
    <row r="3" spans="1:5">
      <c r="A3" s="3" t="s">
        <v>401</v>
      </c>
    </row>
    <row r="4" spans="1:5">
      <c r="A4" s="4" t="s">
        <v>762</v>
      </c>
      <c r="B4" s="5" t="n">
        <v>472783</v>
      </c>
    </row>
    <row r="5" spans="1:5">
      <c r="A5" s="4" t="s">
        <v>763</v>
      </c>
      <c r="B5" s="4" t="s">
        <v>764</v>
      </c>
    </row>
    <row r="6" spans="1:5">
      <c r="A6" s="4" t="s">
        <v>765</v>
      </c>
      <c r="B6" s="8" t="n">
        <v>9.380000000000001</v>
      </c>
      <c r="C6" s="8" t="n">
        <v>9.33</v>
      </c>
      <c r="D6" s="8" t="n">
        <v>9.25</v>
      </c>
      <c r="E6" s="8" t="n">
        <v>9.220000000000001</v>
      </c>
    </row>
    <row r="7" spans="1:5">
      <c r="A7" s="4" t="s">
        <v>766</v>
      </c>
      <c r="B7" s="5" t="n">
        <v>472783</v>
      </c>
    </row>
    <row r="8" spans="1:5">
      <c r="A8" s="4" t="s">
        <v>767</v>
      </c>
      <c r="B8" s="8" t="n">
        <v>9.380000000000001</v>
      </c>
      <c r="C8" s="8" t="n">
        <v>7.97</v>
      </c>
      <c r="D8" s="8" t="n">
        <v>7.73</v>
      </c>
      <c r="E8" s="8" t="n">
        <v>7.82</v>
      </c>
    </row>
    <row r="9" spans="1:5">
      <c r="A9" s="4" t="s">
        <v>768</v>
      </c>
    </row>
    <row r="10" spans="1:5">
      <c r="A10" s="3" t="s">
        <v>401</v>
      </c>
    </row>
    <row r="11" spans="1:5">
      <c r="A11" s="4" t="s">
        <v>769</v>
      </c>
      <c r="B11" s="8" t="n">
        <v>7.5</v>
      </c>
    </row>
    <row r="12" spans="1:5">
      <c r="A12" s="4" t="s">
        <v>762</v>
      </c>
      <c r="B12" s="5" t="n">
        <v>249050</v>
      </c>
    </row>
    <row r="13" spans="1:5">
      <c r="A13" s="4" t="s">
        <v>763</v>
      </c>
      <c r="B13" s="4" t="s">
        <v>770</v>
      </c>
    </row>
    <row r="14" spans="1:5">
      <c r="A14" s="4" t="s">
        <v>765</v>
      </c>
      <c r="B14" s="8" t="n">
        <v>7.5</v>
      </c>
    </row>
    <row r="15" spans="1:5">
      <c r="A15" s="4" t="s">
        <v>766</v>
      </c>
      <c r="B15" s="5" t="n">
        <v>249050</v>
      </c>
    </row>
    <row r="16" spans="1:5">
      <c r="A16" s="4" t="s">
        <v>767</v>
      </c>
      <c r="B16" s="8" t="n">
        <v>7.5</v>
      </c>
    </row>
    <row r="17" spans="1:5">
      <c r="A17" s="4" t="s">
        <v>771</v>
      </c>
    </row>
    <row r="18" spans="1:5">
      <c r="A18" s="3" t="s">
        <v>401</v>
      </c>
    </row>
    <row r="19" spans="1:5">
      <c r="A19" s="4" t="s">
        <v>769</v>
      </c>
      <c r="B19" s="9" t="n">
        <v>11.32</v>
      </c>
    </row>
    <row r="20" spans="1:5">
      <c r="A20" s="4" t="s">
        <v>772</v>
      </c>
      <c r="B20" s="8" t="n">
        <v>14.75</v>
      </c>
    </row>
    <row r="21" spans="1:5">
      <c r="A21" s="4" t="s">
        <v>762</v>
      </c>
      <c r="B21" s="5" t="n">
        <v>223733</v>
      </c>
    </row>
    <row r="22" spans="1:5">
      <c r="A22" s="4" t="s">
        <v>763</v>
      </c>
      <c r="B22" s="4" t="s">
        <v>773</v>
      </c>
    </row>
    <row r="23" spans="1:5">
      <c r="A23" s="4" t="s">
        <v>765</v>
      </c>
      <c r="B23" s="8" t="n">
        <v>11.48</v>
      </c>
    </row>
    <row r="24" spans="1:5">
      <c r="A24" s="4" t="s">
        <v>766</v>
      </c>
      <c r="B24" s="5" t="n">
        <v>223733</v>
      </c>
    </row>
    <row r="25" spans="1:5">
      <c r="A25" s="4" t="s">
        <v>767</v>
      </c>
      <c r="B25" s="8" t="n">
        <v>11.4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2</v>
      </c>
    </row>
    <row r="3" spans="1:3">
      <c r="A3" s="3" t="s">
        <v>401</v>
      </c>
    </row>
    <row r="4" spans="1:3">
      <c r="A4" s="4" t="s">
        <v>701</v>
      </c>
      <c r="B4" s="5" t="n">
        <v>472783</v>
      </c>
      <c r="C4" s="5" t="n">
        <v>541905</v>
      </c>
    </row>
    <row r="5" spans="1:3">
      <c r="A5" s="4" t="s">
        <v>775</v>
      </c>
      <c r="B5" s="5" t="n">
        <v>472783</v>
      </c>
      <c r="C5" s="5" t="n">
        <v>536531</v>
      </c>
    </row>
    <row r="6" spans="1:3">
      <c r="A6" s="4" t="s">
        <v>776</v>
      </c>
      <c r="B6" s="5" t="n">
        <v>472783</v>
      </c>
      <c r="C6" s="5" t="n">
        <v>332684</v>
      </c>
    </row>
    <row r="7" spans="1:3">
      <c r="A7" s="4" t="s">
        <v>777</v>
      </c>
      <c r="B7" s="8" t="n">
        <v>9.380000000000001</v>
      </c>
      <c r="C7" s="8" t="n">
        <v>9.33</v>
      </c>
    </row>
    <row r="8" spans="1:3">
      <c r="A8" s="4" t="s">
        <v>778</v>
      </c>
      <c r="B8" s="9" t="n">
        <v>9.380000000000001</v>
      </c>
      <c r="C8" s="9" t="n">
        <v>9.31</v>
      </c>
    </row>
    <row r="9" spans="1:3">
      <c r="A9" s="4" t="s">
        <v>779</v>
      </c>
      <c r="B9" s="8" t="n">
        <v>9.380000000000001</v>
      </c>
      <c r="C9" s="8" t="n">
        <v>7.97</v>
      </c>
    </row>
    <row r="10" spans="1:3">
      <c r="A10" s="4" t="s">
        <v>780</v>
      </c>
      <c r="B10" s="4" t="s">
        <v>764</v>
      </c>
      <c r="C10" s="4" t="s">
        <v>781</v>
      </c>
    </row>
    <row r="11" spans="1:3">
      <c r="A11" s="4" t="s">
        <v>782</v>
      </c>
      <c r="B11" s="4" t="s">
        <v>764</v>
      </c>
      <c r="C11" s="4" t="s">
        <v>781</v>
      </c>
    </row>
    <row r="12" spans="1:3">
      <c r="A12" s="4" t="s">
        <v>783</v>
      </c>
      <c r="B12" s="4" t="s">
        <v>764</v>
      </c>
      <c r="C12" s="4" t="s">
        <v>784</v>
      </c>
    </row>
    <row r="13" spans="1:3">
      <c r="A13" s="4" t="s">
        <v>785</v>
      </c>
      <c r="B13" s="7" t="n">
        <v>4853</v>
      </c>
      <c r="C13" s="7" t="n">
        <v>5321</v>
      </c>
    </row>
    <row r="14" spans="1:3">
      <c r="A14" s="4" t="s">
        <v>786</v>
      </c>
      <c r="B14" s="5" t="n">
        <v>4853</v>
      </c>
      <c r="C14" s="5" t="n">
        <v>5280</v>
      </c>
    </row>
    <row r="15" spans="1:3">
      <c r="A15" s="4" t="s">
        <v>787</v>
      </c>
      <c r="B15" s="7" t="n">
        <v>4853</v>
      </c>
      <c r="C15" s="7" t="n">
        <v>371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8</v>
      </c>
      <c r="B1" s="2" t="s">
        <v>1</v>
      </c>
    </row>
    <row r="2" spans="1:4">
      <c r="B2" s="2" t="s">
        <v>2</v>
      </c>
      <c r="C2" s="2" t="s">
        <v>32</v>
      </c>
      <c r="D2" s="2" t="s">
        <v>84</v>
      </c>
    </row>
    <row r="3" spans="1:4">
      <c r="A3" s="3" t="s">
        <v>401</v>
      </c>
    </row>
    <row r="4" spans="1:4">
      <c r="A4" s="4" t="s">
        <v>789</v>
      </c>
      <c r="B4" s="5" t="n">
        <v>324756</v>
      </c>
      <c r="C4" s="5" t="n">
        <v>362841</v>
      </c>
    </row>
    <row r="5" spans="1:4">
      <c r="A5" s="4" t="s">
        <v>790</v>
      </c>
      <c r="B5" s="5" t="n">
        <v>290977</v>
      </c>
      <c r="C5" s="5" t="n">
        <v>150009</v>
      </c>
    </row>
    <row r="6" spans="1:4">
      <c r="A6" s="4" t="s">
        <v>703</v>
      </c>
      <c r="B6" s="5" t="n">
        <v>-203165</v>
      </c>
      <c r="C6" s="5" t="n">
        <v>-152479</v>
      </c>
    </row>
    <row r="7" spans="1:4">
      <c r="A7" s="4" t="s">
        <v>791</v>
      </c>
      <c r="B7" s="5" t="n">
        <v>-20815</v>
      </c>
      <c r="C7" s="5" t="n">
        <v>-35615</v>
      </c>
    </row>
    <row r="8" spans="1:4">
      <c r="A8" s="4" t="s">
        <v>792</v>
      </c>
      <c r="B8" s="5" t="n">
        <v>391753</v>
      </c>
      <c r="C8" s="5" t="n">
        <v>324756</v>
      </c>
      <c r="D8" s="5" t="n">
        <v>362841</v>
      </c>
    </row>
    <row r="9" spans="1:4">
      <c r="A9" s="4" t="s">
        <v>793</v>
      </c>
      <c r="B9" s="8" t="n">
        <v>14.75</v>
      </c>
      <c r="C9" s="8" t="n">
        <v>20.43</v>
      </c>
    </row>
    <row r="10" spans="1:4">
      <c r="A10" s="4" t="s">
        <v>705</v>
      </c>
      <c r="B10" s="9" t="n">
        <v>16.24</v>
      </c>
      <c r="C10" s="9" t="n">
        <v>15.22</v>
      </c>
      <c r="D10" s="8" t="n">
        <v>12.68</v>
      </c>
    </row>
    <row r="11" spans="1:4">
      <c r="A11" s="4" t="s">
        <v>794</v>
      </c>
      <c r="B11" s="9" t="n">
        <v>15.14</v>
      </c>
      <c r="C11" s="9" t="n">
        <v>15.19</v>
      </c>
    </row>
    <row r="12" spans="1:4">
      <c r="A12" s="4" t="s">
        <v>795</v>
      </c>
      <c r="B12" s="9" t="n">
        <v>15.29</v>
      </c>
      <c r="C12" s="9" t="n">
        <v>18.89</v>
      </c>
    </row>
    <row r="13" spans="1:4">
      <c r="A13" s="4" t="s">
        <v>796</v>
      </c>
      <c r="B13" s="8" t="n">
        <v>15.63</v>
      </c>
      <c r="C13" s="8" t="n">
        <v>14.75</v>
      </c>
      <c r="D13" s="8" t="n">
        <v>20.4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7</v>
      </c>
      <c r="B1" s="2" t="s">
        <v>695</v>
      </c>
      <c r="C1" s="2" t="s">
        <v>2</v>
      </c>
      <c r="D1" s="2" t="s">
        <v>32</v>
      </c>
      <c r="E1" s="2" t="s">
        <v>84</v>
      </c>
    </row>
    <row r="2" spans="1:5">
      <c r="A2" s="3" t="s">
        <v>401</v>
      </c>
    </row>
    <row r="3" spans="1:5">
      <c r="A3" s="4" t="s">
        <v>789</v>
      </c>
      <c r="C3" s="5" t="n">
        <v>119022</v>
      </c>
      <c r="D3" s="5" t="n">
        <v>104403</v>
      </c>
    </row>
    <row r="4" spans="1:5">
      <c r="A4" s="4" t="s">
        <v>790</v>
      </c>
      <c r="B4" s="5" t="n">
        <v>52170</v>
      </c>
      <c r="C4" s="5" t="n">
        <v>128594</v>
      </c>
      <c r="D4" s="5" t="n">
        <v>52170</v>
      </c>
      <c r="E4" s="5" t="n">
        <v>10696</v>
      </c>
    </row>
    <row r="5" spans="1:5">
      <c r="A5" s="4" t="s">
        <v>703</v>
      </c>
      <c r="C5" s="5" t="n">
        <v>-48046</v>
      </c>
    </row>
    <row r="6" spans="1:5">
      <c r="A6" s="4" t="s">
        <v>791</v>
      </c>
      <c r="C6" s="5" t="n">
        <v>-13513</v>
      </c>
      <c r="D6" s="5" t="n">
        <v>-37551</v>
      </c>
    </row>
    <row r="7" spans="1:5">
      <c r="A7" s="4" t="s">
        <v>792</v>
      </c>
      <c r="C7" s="5" t="n">
        <v>186057</v>
      </c>
      <c r="D7" s="5" t="n">
        <v>119022</v>
      </c>
      <c r="E7" s="5" t="n">
        <v>104403</v>
      </c>
    </row>
    <row r="8" spans="1:5">
      <c r="A8" s="4" t="s">
        <v>793</v>
      </c>
      <c r="C8" s="8" t="n">
        <v>14.18</v>
      </c>
      <c r="D8" s="8" t="n">
        <v>17.05</v>
      </c>
    </row>
    <row r="9" spans="1:5">
      <c r="A9" s="4" t="s">
        <v>705</v>
      </c>
      <c r="C9" s="9" t="n">
        <v>15.43</v>
      </c>
      <c r="D9" s="9" t="n">
        <v>14.39</v>
      </c>
    </row>
    <row r="10" spans="1:5">
      <c r="A10" s="4" t="s">
        <v>794</v>
      </c>
      <c r="C10" s="9" t="n">
        <v>14.92</v>
      </c>
    </row>
    <row r="11" spans="1:5">
      <c r="A11" s="4" t="s">
        <v>795</v>
      </c>
      <c r="C11" s="9" t="n">
        <v>13.08</v>
      </c>
      <c r="D11" s="9" t="n">
        <v>22.45</v>
      </c>
    </row>
    <row r="12" spans="1:5">
      <c r="A12" s="4" t="s">
        <v>796</v>
      </c>
      <c r="C12" s="8" t="n">
        <v>14.93</v>
      </c>
      <c r="D12" s="8" t="n">
        <v>14.18</v>
      </c>
      <c r="E12" s="8" t="n">
        <v>17.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32</v>
      </c>
    </row>
    <row r="3" spans="1:3">
      <c r="A3" s="3" t="s">
        <v>401</v>
      </c>
    </row>
    <row r="4" spans="1:3">
      <c r="A4" s="4" t="s">
        <v>751</v>
      </c>
      <c r="B4" s="5" t="n">
        <v>82334</v>
      </c>
      <c r="C4" s="5" t="n">
        <v>98410</v>
      </c>
    </row>
    <row r="5" spans="1:3">
      <c r="A5" s="4" t="s">
        <v>753</v>
      </c>
      <c r="B5" s="5" t="n">
        <v>-668</v>
      </c>
      <c r="C5" s="5" t="n">
        <v>-16076</v>
      </c>
    </row>
    <row r="6" spans="1:3">
      <c r="A6" s="4" t="s">
        <v>754</v>
      </c>
      <c r="B6" s="5" t="n">
        <v>81666</v>
      </c>
      <c r="C6" s="5" t="n">
        <v>82334</v>
      </c>
    </row>
    <row r="7" spans="1:3">
      <c r="A7" s="4" t="s">
        <v>755</v>
      </c>
      <c r="B7" s="8" t="n">
        <v>11.49</v>
      </c>
      <c r="C7" s="8" t="n">
        <v>11.49</v>
      </c>
    </row>
    <row r="8" spans="1:3">
      <c r="A8" s="4" t="s">
        <v>757</v>
      </c>
      <c r="B8" s="9" t="n">
        <v>11.49</v>
      </c>
      <c r="C8" s="9" t="n">
        <v>11.49</v>
      </c>
    </row>
    <row r="9" spans="1:3">
      <c r="A9" s="4" t="s">
        <v>758</v>
      </c>
      <c r="B9" s="8" t="n">
        <v>11.49</v>
      </c>
      <c r="C9" s="8" t="n">
        <v>11.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84</v>
      </c>
    </row>
    <row r="3" spans="1:4">
      <c r="A3" s="3" t="s">
        <v>141</v>
      </c>
    </row>
    <row r="4" spans="1:4">
      <c r="A4" s="4" t="s">
        <v>96</v>
      </c>
      <c r="B4" s="7" t="n">
        <v>20361</v>
      </c>
      <c r="C4" s="7" t="n">
        <v>13024</v>
      </c>
      <c r="D4" s="7" t="n">
        <v>6317</v>
      </c>
    </row>
    <row r="5" spans="1:4">
      <c r="A5" s="3" t="s">
        <v>142</v>
      </c>
    </row>
    <row r="6" spans="1:4">
      <c r="A6" s="4" t="s">
        <v>143</v>
      </c>
      <c r="B6" s="5" t="n">
        <v>16959</v>
      </c>
      <c r="C6" s="5" t="n">
        <v>16327</v>
      </c>
      <c r="D6" s="5" t="n">
        <v>16474</v>
      </c>
    </row>
    <row r="7" spans="1:4">
      <c r="A7" s="4" t="s">
        <v>144</v>
      </c>
      <c r="B7" s="5" t="n">
        <v>5221</v>
      </c>
      <c r="C7" s="5" t="n">
        <v>5203</v>
      </c>
      <c r="D7" s="5" t="n">
        <v>5275</v>
      </c>
    </row>
    <row r="8" spans="1:4">
      <c r="A8" s="4" t="s">
        <v>145</v>
      </c>
      <c r="B8" s="5" t="n">
        <v>110</v>
      </c>
      <c r="C8" s="5" t="n">
        <v>16</v>
      </c>
      <c r="D8" s="5" t="n">
        <v>140</v>
      </c>
    </row>
    <row r="9" spans="1:4">
      <c r="A9" s="4" t="s">
        <v>146</v>
      </c>
      <c r="B9" s="5" t="n">
        <v>4714</v>
      </c>
      <c r="C9" s="5" t="n">
        <v>3167</v>
      </c>
      <c r="D9" s="5" t="n">
        <v>3881</v>
      </c>
    </row>
    <row r="10" spans="1:4">
      <c r="A10" s="4" t="s">
        <v>147</v>
      </c>
      <c r="C10" s="5" t="n">
        <v>-96</v>
      </c>
      <c r="D10" s="5" t="n">
        <v>-23</v>
      </c>
    </row>
    <row r="11" spans="1:4">
      <c r="A11" s="4" t="s">
        <v>148</v>
      </c>
      <c r="B11" s="5" t="n">
        <v>398</v>
      </c>
      <c r="C11" s="5" t="n">
        <v>-151</v>
      </c>
      <c r="D11" s="5" t="n">
        <v>27</v>
      </c>
    </row>
    <row r="12" spans="1:4">
      <c r="A12" s="4" t="s">
        <v>149</v>
      </c>
      <c r="B12" s="5" t="n">
        <v>49</v>
      </c>
      <c r="C12" s="5" t="n">
        <v>353</v>
      </c>
      <c r="D12" s="5" t="n">
        <v>629</v>
      </c>
    </row>
    <row r="13" spans="1:4">
      <c r="A13" s="4" t="s">
        <v>150</v>
      </c>
      <c r="D13" s="5" t="n">
        <v>7</v>
      </c>
    </row>
    <row r="14" spans="1:4">
      <c r="A14" s="3" t="s">
        <v>151</v>
      </c>
    </row>
    <row r="15" spans="1:4">
      <c r="A15" s="4" t="s">
        <v>152</v>
      </c>
      <c r="B15" s="5" t="n">
        <v>754</v>
      </c>
      <c r="C15" s="5" t="n">
        <v>-11817</v>
      </c>
      <c r="D15" s="5" t="n">
        <v>13034</v>
      </c>
    </row>
    <row r="16" spans="1:4">
      <c r="A16" s="4" t="s">
        <v>153</v>
      </c>
      <c r="B16" s="5" t="n">
        <v>16183</v>
      </c>
      <c r="C16" s="5" t="n">
        <v>15901</v>
      </c>
      <c r="D16" s="5" t="n">
        <v>29154</v>
      </c>
    </row>
    <row r="17" spans="1:4">
      <c r="A17" s="4" t="s">
        <v>154</v>
      </c>
      <c r="B17" s="5" t="n">
        <v>-12073</v>
      </c>
      <c r="C17" s="5" t="n">
        <v>1186</v>
      </c>
      <c r="D17" s="5" t="n">
        <v>4872</v>
      </c>
    </row>
    <row r="18" spans="1:4">
      <c r="A18" s="4" t="s">
        <v>155</v>
      </c>
      <c r="B18" s="5" t="n">
        <v>647</v>
      </c>
      <c r="C18" s="5" t="n">
        <v>-3872</v>
      </c>
      <c r="D18" s="5" t="n">
        <v>2082</v>
      </c>
    </row>
    <row r="19" spans="1:4">
      <c r="A19" s="4" t="s">
        <v>156</v>
      </c>
      <c r="B19" s="5" t="n">
        <v>3322</v>
      </c>
      <c r="C19" s="5" t="n">
        <v>9015</v>
      </c>
      <c r="D19" s="5" t="n">
        <v>-5068</v>
      </c>
    </row>
    <row r="20" spans="1:4">
      <c r="A20" s="4" t="s">
        <v>157</v>
      </c>
      <c r="B20" s="5" t="n">
        <v>10726</v>
      </c>
      <c r="C20" s="5" t="n">
        <v>-5040</v>
      </c>
      <c r="D20" s="5" t="n">
        <v>7990</v>
      </c>
    </row>
    <row r="21" spans="1:4">
      <c r="A21" s="4" t="s">
        <v>158</v>
      </c>
      <c r="B21" s="5" t="n">
        <v>-4529</v>
      </c>
      <c r="C21" s="5" t="n">
        <v>-1441</v>
      </c>
      <c r="D21" s="5" t="n">
        <v>-8175</v>
      </c>
    </row>
    <row r="22" spans="1:4">
      <c r="A22" s="4" t="s">
        <v>159</v>
      </c>
      <c r="B22" s="5" t="n">
        <v>-3841</v>
      </c>
      <c r="C22" s="5" t="n">
        <v>4631</v>
      </c>
      <c r="D22" s="5" t="n">
        <v>1952</v>
      </c>
    </row>
    <row r="23" spans="1:4">
      <c r="A23" s="4" t="s">
        <v>160</v>
      </c>
      <c r="B23" s="5" t="n">
        <v>59001</v>
      </c>
      <c r="C23" s="5" t="n">
        <v>46406</v>
      </c>
      <c r="D23" s="5" t="n">
        <v>78568</v>
      </c>
    </row>
    <row r="24" spans="1:4">
      <c r="A24" s="3" t="s">
        <v>161</v>
      </c>
    </row>
    <row r="25" spans="1:4">
      <c r="A25" s="4" t="s">
        <v>162</v>
      </c>
      <c r="B25" s="5" t="n">
        <v>-6666</v>
      </c>
      <c r="C25" s="5" t="n">
        <v>-10630</v>
      </c>
      <c r="D25" s="5" t="n">
        <v>-6899</v>
      </c>
    </row>
    <row r="26" spans="1:4">
      <c r="A26" s="4" t="s">
        <v>163</v>
      </c>
      <c r="B26" s="5" t="n">
        <v>-950</v>
      </c>
      <c r="C26" s="5" t="n">
        <v>-3283</v>
      </c>
      <c r="D26" s="5" t="n">
        <v>-125</v>
      </c>
    </row>
    <row r="27" spans="1:4">
      <c r="A27" s="4" t="s">
        <v>164</v>
      </c>
      <c r="B27" s="5" t="n">
        <v>-81896</v>
      </c>
      <c r="C27" s="5" t="n">
        <v>-224</v>
      </c>
      <c r="D27" s="5" t="n">
        <v>-36667</v>
      </c>
    </row>
    <row r="28" spans="1:4">
      <c r="A28" s="4" t="s">
        <v>165</v>
      </c>
      <c r="B28" s="5" t="n">
        <v>-89512</v>
      </c>
      <c r="C28" s="5" t="n">
        <v>-14137</v>
      </c>
      <c r="D28" s="5" t="n">
        <v>-43691</v>
      </c>
    </row>
    <row r="29" spans="1:4">
      <c r="A29" s="3" t="s">
        <v>166</v>
      </c>
    </row>
    <row r="30" spans="1:4">
      <c r="A30" s="4" t="s">
        <v>167</v>
      </c>
      <c r="B30" s="5" t="n">
        <v>-103975</v>
      </c>
      <c r="C30" s="5" t="n">
        <v>-107600</v>
      </c>
      <c r="D30" s="5" t="n">
        <v>-121400</v>
      </c>
    </row>
    <row r="31" spans="1:4">
      <c r="A31" s="4" t="s">
        <v>168</v>
      </c>
      <c r="B31" s="5" t="n">
        <v>141000</v>
      </c>
      <c r="C31" s="5" t="n">
        <v>80000</v>
      </c>
      <c r="D31" s="5" t="n">
        <v>90880</v>
      </c>
    </row>
    <row r="32" spans="1:4">
      <c r="A32" s="4" t="s">
        <v>169</v>
      </c>
      <c r="B32" s="5" t="n">
        <v>-751</v>
      </c>
    </row>
    <row r="33" spans="1:4">
      <c r="A33" s="4" t="s">
        <v>170</v>
      </c>
      <c r="B33" s="5" t="n">
        <v>-26</v>
      </c>
      <c r="C33" s="5" t="n">
        <v>-704</v>
      </c>
      <c r="D33" s="5" t="n">
        <v>-1543</v>
      </c>
    </row>
    <row r="34" spans="1:4">
      <c r="A34" s="4" t="s">
        <v>147</v>
      </c>
      <c r="C34" s="5" t="n">
        <v>96</v>
      </c>
      <c r="D34" s="5" t="n">
        <v>23</v>
      </c>
    </row>
    <row r="35" spans="1:4">
      <c r="A35" s="4" t="s">
        <v>171</v>
      </c>
      <c r="B35" s="5" t="n">
        <v>-713</v>
      </c>
      <c r="C35" s="5" t="n">
        <v>241</v>
      </c>
      <c r="D35" s="5" t="n">
        <v>317</v>
      </c>
    </row>
    <row r="36" spans="1:4">
      <c r="A36" s="4" t="s">
        <v>172</v>
      </c>
      <c r="B36" s="5" t="n">
        <v>-1600</v>
      </c>
      <c r="C36" s="5" t="n">
        <v>-578</v>
      </c>
      <c r="D36" s="5" t="n">
        <v>-1141</v>
      </c>
    </row>
    <row r="37" spans="1:4">
      <c r="A37" s="4" t="s">
        <v>173</v>
      </c>
      <c r="B37" s="5" t="n">
        <v>33935</v>
      </c>
      <c r="C37" s="5" t="n">
        <v>-28545</v>
      </c>
      <c r="D37" s="5" t="n">
        <v>-32864</v>
      </c>
    </row>
    <row r="38" spans="1:4">
      <c r="A38" s="4" t="s">
        <v>174</v>
      </c>
      <c r="B38" s="5" t="n">
        <v>3424</v>
      </c>
      <c r="C38" s="5" t="n">
        <v>3724</v>
      </c>
      <c r="D38" s="5" t="n">
        <v>2013</v>
      </c>
    </row>
    <row r="39" spans="1:4">
      <c r="A39" s="4" t="s">
        <v>175</v>
      </c>
      <c r="B39" s="5" t="n">
        <v>44</v>
      </c>
      <c r="C39" s="5" t="n">
        <v>-1379</v>
      </c>
      <c r="D39" s="5" t="n">
        <v>-1374</v>
      </c>
    </row>
    <row r="40" spans="1:4">
      <c r="A40" s="4" t="s">
        <v>176</v>
      </c>
      <c r="B40" s="5" t="n">
        <v>7869</v>
      </c>
      <c r="C40" s="5" t="n">
        <v>5524</v>
      </c>
      <c r="D40" s="5" t="n">
        <v>4885</v>
      </c>
    </row>
    <row r="41" spans="1:4">
      <c r="A41" s="4" t="s">
        <v>177</v>
      </c>
      <c r="B41" s="5" t="n">
        <v>11337</v>
      </c>
      <c r="C41" s="5" t="n">
        <v>7869</v>
      </c>
      <c r="D41" s="5" t="n">
        <v>5524</v>
      </c>
    </row>
    <row r="42" spans="1:4">
      <c r="A42" s="3" t="s">
        <v>178</v>
      </c>
    </row>
    <row r="43" spans="1:4">
      <c r="A43" s="4" t="s">
        <v>179</v>
      </c>
      <c r="B43" s="5" t="n">
        <v>1500</v>
      </c>
      <c r="C43" s="5" t="n">
        <v>1748</v>
      </c>
      <c r="D43" s="5" t="n">
        <v>2750</v>
      </c>
    </row>
    <row r="44" spans="1:4">
      <c r="A44" s="4" t="s">
        <v>180</v>
      </c>
      <c r="B44" s="7" t="n">
        <v>17841</v>
      </c>
      <c r="C44" s="7" t="n">
        <v>4947</v>
      </c>
      <c r="D44" s="7" t="n">
        <v>-369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799</v>
      </c>
      <c r="C1" s="2" t="s">
        <v>1</v>
      </c>
    </row>
    <row r="2" spans="1:4">
      <c r="C2" s="2" t="s">
        <v>2</v>
      </c>
      <c r="D2" s="2" t="s">
        <v>32</v>
      </c>
    </row>
    <row r="3" spans="1:4">
      <c r="A3" s="4" t="s">
        <v>800</v>
      </c>
    </row>
    <row r="4" spans="1:4">
      <c r="A4" s="3" t="s">
        <v>401</v>
      </c>
    </row>
    <row r="5" spans="1:4">
      <c r="A5" s="4" t="s">
        <v>763</v>
      </c>
      <c r="C5" s="4" t="s">
        <v>801</v>
      </c>
    </row>
    <row r="6" spans="1:4">
      <c r="A6" s="4" t="s">
        <v>327</v>
      </c>
    </row>
    <row r="7" spans="1:4">
      <c r="A7" s="3" t="s">
        <v>401</v>
      </c>
    </row>
    <row r="8" spans="1:4">
      <c r="A8" s="4" t="s">
        <v>762</v>
      </c>
      <c r="C8" s="5" t="n">
        <v>81666</v>
      </c>
    </row>
    <row r="9" spans="1:4">
      <c r="A9" s="4" t="s">
        <v>763</v>
      </c>
      <c r="C9" s="4" t="s">
        <v>802</v>
      </c>
      <c r="D9" s="4" t="s">
        <v>803</v>
      </c>
    </row>
    <row r="10" spans="1:4">
      <c r="A10" s="4" t="s">
        <v>765</v>
      </c>
      <c r="C10" s="8" t="n">
        <v>11.49</v>
      </c>
      <c r="D10" s="8" t="n">
        <v>11.49</v>
      </c>
    </row>
    <row r="11" spans="1:4">
      <c r="A11" s="4" t="s">
        <v>804</v>
      </c>
    </row>
    <row r="12" spans="1:4">
      <c r="A12" s="3" t="s">
        <v>401</v>
      </c>
    </row>
    <row r="13" spans="1:4">
      <c r="A13" s="4" t="s">
        <v>769</v>
      </c>
      <c r="C13" s="8" t="n">
        <v>11.49</v>
      </c>
    </row>
    <row r="14" spans="1:4">
      <c r="A14" s="4" t="s">
        <v>762</v>
      </c>
      <c r="C14" s="5" t="n">
        <v>81666</v>
      </c>
    </row>
    <row r="15" spans="1:4">
      <c r="A15" s="4" t="s">
        <v>763</v>
      </c>
      <c r="B15" s="4" t="s">
        <v>442</v>
      </c>
      <c r="C15" s="4" t="s">
        <v>802</v>
      </c>
    </row>
    <row r="16" spans="1:4">
      <c r="A16" s="4" t="s">
        <v>765</v>
      </c>
      <c r="C16" s="8" t="n">
        <v>11.49</v>
      </c>
    </row>
    <row r="17" spans="1:4"/>
    <row r="18" spans="1:4">
      <c r="A18" s="4" t="s">
        <v>442</v>
      </c>
      <c r="B18" s="4" t="s">
        <v>805</v>
      </c>
    </row>
  </sheetData>
  <mergeCells count="4">
    <mergeCell ref="A1:B2"/>
    <mergeCell ref="C1:D1"/>
    <mergeCell ref="A17:C17"/>
    <mergeCell ref="B18:C1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806</v>
      </c>
      <c r="B1" s="2" t="s">
        <v>1</v>
      </c>
    </row>
    <row r="2" spans="1:2">
      <c r="B2" s="2" t="s">
        <v>2</v>
      </c>
    </row>
    <row r="3" spans="1:2">
      <c r="A3" s="4" t="s">
        <v>800</v>
      </c>
    </row>
    <row r="4" spans="1:2">
      <c r="A4" s="3" t="s">
        <v>401</v>
      </c>
    </row>
    <row r="5" spans="1:2">
      <c r="A5" s="4" t="s">
        <v>763</v>
      </c>
      <c r="B5" s="4" t="s">
        <v>8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2</v>
      </c>
    </row>
    <row r="3" spans="1:3">
      <c r="A3" s="3" t="s">
        <v>401</v>
      </c>
    </row>
    <row r="4" spans="1:3">
      <c r="A4" s="4" t="s">
        <v>701</v>
      </c>
      <c r="B4" s="5" t="n">
        <v>81666</v>
      </c>
      <c r="C4" s="5" t="n">
        <v>82334</v>
      </c>
    </row>
    <row r="5" spans="1:3">
      <c r="A5" s="4" t="s">
        <v>808</v>
      </c>
      <c r="B5" s="5" t="n">
        <v>81666</v>
      </c>
      <c r="C5" s="5" t="n">
        <v>75312</v>
      </c>
    </row>
    <row r="6" spans="1:3">
      <c r="A6" s="4" t="s">
        <v>777</v>
      </c>
      <c r="B6" s="8" t="n">
        <v>11.49</v>
      </c>
      <c r="C6" s="8" t="n">
        <v>11.49</v>
      </c>
    </row>
    <row r="7" spans="1:3">
      <c r="A7" s="4" t="s">
        <v>809</v>
      </c>
      <c r="B7" s="8" t="n">
        <v>11.49</v>
      </c>
      <c r="C7" s="8" t="n">
        <v>11.49</v>
      </c>
    </row>
    <row r="8" spans="1:3">
      <c r="A8" s="4" t="s">
        <v>780</v>
      </c>
      <c r="B8" s="4" t="s">
        <v>802</v>
      </c>
      <c r="C8" s="4" t="s">
        <v>803</v>
      </c>
    </row>
    <row r="9" spans="1:3">
      <c r="A9" s="4" t="s">
        <v>810</v>
      </c>
      <c r="C9" s="4" t="s">
        <v>803</v>
      </c>
    </row>
    <row r="10" spans="1:3">
      <c r="A10" s="4" t="s">
        <v>785</v>
      </c>
      <c r="B10" s="7" t="n">
        <v>666</v>
      </c>
      <c r="C10" s="7" t="n">
        <v>631</v>
      </c>
    </row>
    <row r="11" spans="1:3">
      <c r="A11" s="4" t="s">
        <v>811</v>
      </c>
      <c r="B11" s="7" t="n">
        <v>666</v>
      </c>
      <c r="C11" s="7" t="n">
        <v>57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84</v>
      </c>
    </row>
    <row r="3" spans="1:4">
      <c r="A3" s="3" t="s">
        <v>813</v>
      </c>
    </row>
    <row r="4" spans="1:4">
      <c r="A4" s="4" t="s">
        <v>814</v>
      </c>
      <c r="B4" s="7" t="n">
        <v>282357</v>
      </c>
      <c r="C4" s="7" t="n">
        <v>268326</v>
      </c>
      <c r="D4" s="7" t="n">
        <v>261003</v>
      </c>
    </row>
    <row r="5" spans="1:4">
      <c r="A5" s="4" t="s">
        <v>814</v>
      </c>
      <c r="B5" s="5" t="n">
        <v>305314</v>
      </c>
      <c r="C5" s="5" t="n">
        <v>282357</v>
      </c>
      <c r="D5" s="5" t="n">
        <v>268326</v>
      </c>
    </row>
    <row r="6" spans="1:4">
      <c r="A6" s="4" t="s">
        <v>815</v>
      </c>
    </row>
    <row r="7" spans="1:4">
      <c r="A7" s="3" t="s">
        <v>813</v>
      </c>
    </row>
    <row r="8" spans="1:4">
      <c r="A8" s="4" t="s">
        <v>814</v>
      </c>
      <c r="B8" s="5" t="n">
        <v>-4851</v>
      </c>
      <c r="C8" s="5" t="n">
        <v>-3541</v>
      </c>
      <c r="D8" s="5" t="n">
        <v>-1970</v>
      </c>
    </row>
    <row r="9" spans="1:4">
      <c r="A9" s="4" t="s">
        <v>816</v>
      </c>
      <c r="B9" s="5" t="n">
        <v>344</v>
      </c>
      <c r="C9" s="5" t="n">
        <v>-1310</v>
      </c>
      <c r="D9" s="5" t="n">
        <v>-1571</v>
      </c>
    </row>
    <row r="10" spans="1:4">
      <c r="A10" s="4" t="s">
        <v>814</v>
      </c>
      <c r="B10" s="7" t="n">
        <v>-4507</v>
      </c>
      <c r="C10" s="7" t="n">
        <v>-4851</v>
      </c>
      <c r="D10" s="7" t="n">
        <v>-35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7"/>
    <col customWidth="1" max="5" min="5" width="27"/>
    <col customWidth="1" max="6" min="6" width="21"/>
    <col customWidth="1" max="7" min="7" width="21"/>
    <col customWidth="1" max="8" min="8" width="29"/>
    <col customWidth="1" max="9" min="9" width="14"/>
    <col customWidth="1" max="10" min="10" width="14"/>
  </cols>
  <sheetData>
    <row r="1" spans="1:10">
      <c r="A1" s="1" t="s">
        <v>817</v>
      </c>
      <c r="B1" s="2" t="s">
        <v>818</v>
      </c>
      <c r="C1" s="2" t="s">
        <v>819</v>
      </c>
      <c r="D1" s="2" t="s">
        <v>820</v>
      </c>
      <c r="E1" s="2" t="s">
        <v>821</v>
      </c>
      <c r="F1" s="2" t="s">
        <v>655</v>
      </c>
      <c r="G1" s="2" t="s">
        <v>607</v>
      </c>
      <c r="H1" s="2" t="s">
        <v>822</v>
      </c>
      <c r="I1" s="2" t="s">
        <v>823</v>
      </c>
      <c r="J1" s="2" t="s">
        <v>824</v>
      </c>
    </row>
    <row r="2" spans="1:10">
      <c r="A2" s="3" t="s">
        <v>825</v>
      </c>
    </row>
    <row r="3" spans="1:10">
      <c r="A3" s="4" t="s">
        <v>826</v>
      </c>
      <c r="H3" s="7" t="n">
        <v>-7000</v>
      </c>
    </row>
    <row r="4" spans="1:10">
      <c r="A4" s="4" t="s">
        <v>827</v>
      </c>
      <c r="H4" s="5" t="n">
        <v>1</v>
      </c>
    </row>
    <row r="5" spans="1:10">
      <c r="A5" s="4" t="s">
        <v>828</v>
      </c>
      <c r="H5" s="5" t="n">
        <v>5</v>
      </c>
    </row>
    <row r="6" spans="1:10">
      <c r="A6" s="4" t="s">
        <v>829</v>
      </c>
      <c r="F6" s="7" t="n">
        <v>-49000</v>
      </c>
      <c r="G6" s="7" t="n">
        <v>-353000</v>
      </c>
      <c r="H6" s="7" t="n">
        <v>-629000</v>
      </c>
    </row>
    <row r="7" spans="1:10">
      <c r="A7" s="4" t="s">
        <v>163</v>
      </c>
      <c r="C7" s="7" t="n">
        <v>950000</v>
      </c>
      <c r="F7" s="7" t="n">
        <v>950000</v>
      </c>
      <c r="G7" s="7" t="n">
        <v>3283000</v>
      </c>
      <c r="H7" s="5" t="n">
        <v>125000</v>
      </c>
    </row>
    <row r="8" spans="1:10">
      <c r="A8" s="4" t="s">
        <v>830</v>
      </c>
    </row>
    <row r="9" spans="1:10">
      <c r="A9" s="3" t="s">
        <v>825</v>
      </c>
    </row>
    <row r="10" spans="1:10">
      <c r="A10" s="4" t="s">
        <v>831</v>
      </c>
      <c r="B10" s="7" t="n">
        <v>1900000</v>
      </c>
    </row>
    <row r="11" spans="1:10">
      <c r="A11" s="4" t="s">
        <v>832</v>
      </c>
    </row>
    <row r="12" spans="1:10">
      <c r="A12" s="3" t="s">
        <v>825</v>
      </c>
    </row>
    <row r="13" spans="1:10">
      <c r="A13" s="4" t="s">
        <v>833</v>
      </c>
      <c r="D13" s="5" t="n">
        <v>105333333</v>
      </c>
      <c r="E13" s="5" t="n">
        <v>105333333</v>
      </c>
    </row>
    <row r="14" spans="1:10">
      <c r="A14" s="4" t="s">
        <v>834</v>
      </c>
      <c r="D14" s="7" t="n">
        <v>4800000</v>
      </c>
      <c r="E14" s="10" t="n">
        <v>3200</v>
      </c>
    </row>
    <row r="15" spans="1:10">
      <c r="A15" s="4" t="s">
        <v>835</v>
      </c>
      <c r="F15" s="4" t="s">
        <v>836</v>
      </c>
      <c r="G15" s="4" t="s">
        <v>836</v>
      </c>
    </row>
    <row r="16" spans="1:10">
      <c r="A16" s="4" t="s">
        <v>837</v>
      </c>
      <c r="F16" s="7" t="n">
        <v>2006000</v>
      </c>
    </row>
    <row r="17" spans="1:10">
      <c r="A17" s="4" t="s">
        <v>838</v>
      </c>
      <c r="F17" s="5" t="n">
        <v>1970000</v>
      </c>
    </row>
    <row r="18" spans="1:10">
      <c r="A18" s="4" t="s">
        <v>829</v>
      </c>
      <c r="F18" s="7" t="n">
        <v>-177000</v>
      </c>
      <c r="G18" s="7" t="n">
        <v>-353000</v>
      </c>
      <c r="H18" s="7" t="n">
        <v>-636000</v>
      </c>
    </row>
    <row r="19" spans="1:10">
      <c r="A19" s="4" t="s">
        <v>839</v>
      </c>
    </row>
    <row r="20" spans="1:10">
      <c r="A20" s="3" t="s">
        <v>825</v>
      </c>
    </row>
    <row r="21" spans="1:10">
      <c r="A21" s="4" t="s">
        <v>835</v>
      </c>
      <c r="I21" s="4" t="s">
        <v>472</v>
      </c>
    </row>
    <row r="22" spans="1:10">
      <c r="A22" s="4" t="s">
        <v>840</v>
      </c>
    </row>
    <row r="23" spans="1:10">
      <c r="A23" s="3" t="s">
        <v>825</v>
      </c>
    </row>
    <row r="24" spans="1:10">
      <c r="A24" s="4" t="s">
        <v>835</v>
      </c>
      <c r="J24" s="4" t="s">
        <v>727</v>
      </c>
    </row>
    <row r="25" spans="1:10">
      <c r="A25" s="4" t="s">
        <v>841</v>
      </c>
    </row>
    <row r="26" spans="1:10">
      <c r="A26" s="3" t="s">
        <v>825</v>
      </c>
    </row>
    <row r="27" spans="1:10">
      <c r="A27" s="4" t="s">
        <v>835</v>
      </c>
      <c r="F27" s="4" t="s">
        <v>727</v>
      </c>
    </row>
    <row r="28" spans="1:10">
      <c r="A28" s="4" t="s">
        <v>829</v>
      </c>
      <c r="F28" s="7" t="n">
        <v>128000</v>
      </c>
      <c r="G28"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842</v>
      </c>
      <c r="B1" s="2" t="s">
        <v>1</v>
      </c>
    </row>
    <row r="2" spans="1:2">
      <c r="B2" s="2" t="s">
        <v>655</v>
      </c>
    </row>
    <row r="3" spans="1:2">
      <c r="A3" s="3" t="s">
        <v>843</v>
      </c>
    </row>
    <row r="4" spans="1:2">
      <c r="A4" s="4" t="s">
        <v>844</v>
      </c>
      <c r="B4" s="4" t="s">
        <v>583</v>
      </c>
    </row>
    <row r="5" spans="1:2">
      <c r="A5" s="4" t="s">
        <v>845</v>
      </c>
      <c r="B5" s="7"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372</v>
      </c>
      <c r="J1" s="2" t="s">
        <v>1</v>
      </c>
    </row>
    <row r="2" spans="1:12">
      <c r="B2" s="2" t="s">
        <v>2</v>
      </c>
      <c r="C2" s="2" t="s">
        <v>373</v>
      </c>
      <c r="D2" s="2" t="s">
        <v>4</v>
      </c>
      <c r="E2" s="2" t="s">
        <v>374</v>
      </c>
      <c r="F2" s="2" t="s">
        <v>32</v>
      </c>
      <c r="G2" s="2" t="s">
        <v>375</v>
      </c>
      <c r="H2" s="2" t="s">
        <v>376</v>
      </c>
      <c r="I2" s="2" t="s">
        <v>377</v>
      </c>
      <c r="J2" s="2" t="s">
        <v>2</v>
      </c>
      <c r="K2" s="2" t="s">
        <v>32</v>
      </c>
      <c r="L2" s="2" t="s">
        <v>84</v>
      </c>
    </row>
    <row r="3" spans="1:12">
      <c r="A3" s="3" t="s">
        <v>85</v>
      </c>
    </row>
    <row r="4" spans="1:12">
      <c r="A4" s="4" t="s">
        <v>86</v>
      </c>
      <c r="B4" s="7" t="n">
        <v>116494</v>
      </c>
      <c r="C4" s="7" t="n">
        <v>89975</v>
      </c>
      <c r="D4" s="7" t="n">
        <v>77905</v>
      </c>
      <c r="E4" s="7" t="n">
        <v>70673</v>
      </c>
      <c r="F4" s="7" t="n">
        <v>87468</v>
      </c>
      <c r="G4" s="7" t="n">
        <v>82447</v>
      </c>
      <c r="H4" s="7" t="n">
        <v>72724</v>
      </c>
      <c r="I4" s="7" t="n">
        <v>69474</v>
      </c>
      <c r="J4" s="7" t="n">
        <v>355047</v>
      </c>
      <c r="K4" s="7" t="n">
        <v>312113</v>
      </c>
      <c r="L4" s="7" t="n">
        <v>289382</v>
      </c>
    </row>
    <row r="5" spans="1:12">
      <c r="A5" s="4" t="s">
        <v>88</v>
      </c>
      <c r="B5" s="5" t="n">
        <v>44941</v>
      </c>
      <c r="C5" s="5" t="n">
        <v>38032</v>
      </c>
      <c r="D5" s="5" t="n">
        <v>34335</v>
      </c>
      <c r="E5" s="5" t="n">
        <v>30084</v>
      </c>
      <c r="F5" s="5" t="n">
        <v>36404</v>
      </c>
      <c r="G5" s="5" t="n">
        <v>32986</v>
      </c>
      <c r="H5" s="5" t="n">
        <v>31395</v>
      </c>
      <c r="I5" s="5" t="n">
        <v>27503</v>
      </c>
      <c r="J5" s="5" t="n">
        <v>147392</v>
      </c>
      <c r="K5" s="5" t="n">
        <v>128288</v>
      </c>
      <c r="L5" s="5" t="n">
        <v>111902</v>
      </c>
    </row>
    <row r="6" spans="1:12">
      <c r="A6" s="4" t="s">
        <v>98</v>
      </c>
      <c r="B6" s="7" t="n">
        <v>8429</v>
      </c>
      <c r="C6" s="7" t="n">
        <v>4089</v>
      </c>
      <c r="D6" s="7" t="n">
        <v>4304</v>
      </c>
      <c r="E6" s="7" t="n">
        <v>3452</v>
      </c>
      <c r="F6" s="7" t="n">
        <v>3871</v>
      </c>
      <c r="G6" s="7" t="n">
        <v>2877</v>
      </c>
      <c r="H6" s="7" t="n">
        <v>3246</v>
      </c>
      <c r="I6" s="7" t="n">
        <v>2794</v>
      </c>
      <c r="J6" s="7" t="n">
        <v>20274</v>
      </c>
      <c r="K6" s="7" t="n">
        <v>12788</v>
      </c>
      <c r="L6" s="7" t="n">
        <v>6591</v>
      </c>
    </row>
    <row r="7" spans="1:12">
      <c r="A7" s="4" t="s">
        <v>847</v>
      </c>
      <c r="B7" s="8" t="n">
        <v>0.29</v>
      </c>
      <c r="C7" s="8" t="n">
        <v>0.14</v>
      </c>
      <c r="D7" s="8" t="n">
        <v>0.15</v>
      </c>
      <c r="E7" s="8" t="n">
        <v>0.12</v>
      </c>
      <c r="F7" s="8" t="n">
        <v>0.13</v>
      </c>
      <c r="G7" s="8" t="n">
        <v>0.1</v>
      </c>
      <c r="H7" s="8" t="n">
        <v>0.11</v>
      </c>
      <c r="I7" s="8" t="n">
        <v>0.1</v>
      </c>
      <c r="J7" s="8" t="n">
        <v>0.7</v>
      </c>
      <c r="K7" s="8" t="n">
        <v>0.44</v>
      </c>
      <c r="L7" s="8" t="n">
        <v>0.23</v>
      </c>
    </row>
    <row r="8" spans="1:12">
      <c r="A8" s="4" t="s">
        <v>848</v>
      </c>
      <c r="B8" s="8" t="n">
        <v>0.28</v>
      </c>
      <c r="C8" s="8" t="n">
        <v>0.14</v>
      </c>
      <c r="D8" s="8" t="n">
        <v>0.15</v>
      </c>
      <c r="E8" s="8" t="n">
        <v>0.12</v>
      </c>
      <c r="F8" s="8" t="n">
        <v>0.13</v>
      </c>
      <c r="G8" s="8" t="n">
        <v>0.1</v>
      </c>
      <c r="H8" s="8" t="n">
        <v>0.11</v>
      </c>
      <c r="I8" s="8" t="n">
        <v>0.1</v>
      </c>
      <c r="J8" s="8" t="n">
        <v>0.68</v>
      </c>
      <c r="K8" s="8" t="n">
        <v>0.44</v>
      </c>
      <c r="L8" s="8" t="n">
        <v>0.2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7:30:50Z</dcterms:created>
  <dcterms:modified xmlns:dcterms="http://purl.org/dc/terms/" xmlns:xsi="http://www.w3.org/2001/XMLSchema-instance" xsi:type="dcterms:W3CDTF">2018-03-14T17:30:50Z</dcterms:modified>
</cp:coreProperties>
</file>